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Note 1 - Summary of Significant" sheetId="10" state="visible" r:id="rId10"/>
    <sheet xmlns:r="http://schemas.openxmlformats.org/officeDocument/2006/relationships" name="Note 2 - Acquisitions and Dispo" sheetId="11" state="visible" r:id="rId11"/>
    <sheet xmlns:r="http://schemas.openxmlformats.org/officeDocument/2006/relationships" name="Note 3 - Inventories" sheetId="12" state="visible" r:id="rId12"/>
    <sheet xmlns:r="http://schemas.openxmlformats.org/officeDocument/2006/relationships" name="Note 4 - Goodwill and Other Int" sheetId="13" state="visible" r:id="rId13"/>
    <sheet xmlns:r="http://schemas.openxmlformats.org/officeDocument/2006/relationships" name="Note 5 - Lease Commitments" sheetId="14" state="visible" r:id="rId14"/>
    <sheet xmlns:r="http://schemas.openxmlformats.org/officeDocument/2006/relationships" name="Note 6 - Debt" sheetId="15" state="visible" r:id="rId15"/>
    <sheet xmlns:r="http://schemas.openxmlformats.org/officeDocument/2006/relationships" name="Note 7 - Fair Value of Assets a" sheetId="16" state="visible" r:id="rId16"/>
    <sheet xmlns:r="http://schemas.openxmlformats.org/officeDocument/2006/relationships" name="Note 8 - Benefit Plans" sheetId="17" state="visible" r:id="rId17"/>
    <sheet xmlns:r="http://schemas.openxmlformats.org/officeDocument/2006/relationships" name="Note 9 - Shareholders' Equity" sheetId="18" state="visible" r:id="rId18"/>
    <sheet xmlns:r="http://schemas.openxmlformats.org/officeDocument/2006/relationships" name="Note 10 - Income Taxes" sheetId="19" state="visible" r:id="rId19"/>
    <sheet xmlns:r="http://schemas.openxmlformats.org/officeDocument/2006/relationships" name="Note 11 - Earnings Per Share" sheetId="20" state="visible" r:id="rId20"/>
    <sheet xmlns:r="http://schemas.openxmlformats.org/officeDocument/2006/relationships" name="Note 12 - Segment Information" sheetId="21" state="visible" r:id="rId21"/>
    <sheet xmlns:r="http://schemas.openxmlformats.org/officeDocument/2006/relationships" name="Note 13 - Selected Quarterly Fi" sheetId="22" state="visible" r:id="rId22"/>
    <sheet xmlns:r="http://schemas.openxmlformats.org/officeDocument/2006/relationships" name="Schedule II" sheetId="23" state="visible" r:id="rId23"/>
    <sheet xmlns:r="http://schemas.openxmlformats.org/officeDocument/2006/relationships" name="Significant Accounting Policies" sheetId="24" state="visible" r:id="rId24"/>
    <sheet xmlns:r="http://schemas.openxmlformats.org/officeDocument/2006/relationships" name="Note 2 - Acquisitions and Dis25" sheetId="25" state="visible" r:id="rId25"/>
    <sheet xmlns:r="http://schemas.openxmlformats.org/officeDocument/2006/relationships" name="Note 3 - Inventories (Tables)" sheetId="26" state="visible" r:id="rId26"/>
    <sheet xmlns:r="http://schemas.openxmlformats.org/officeDocument/2006/relationships" name="Note 4 - Goodwill and Other I27" sheetId="27" state="visible" r:id="rId27"/>
    <sheet xmlns:r="http://schemas.openxmlformats.org/officeDocument/2006/relationships" name="Note 5 - Lease Commitments (Tab" sheetId="28" state="visible" r:id="rId28"/>
    <sheet xmlns:r="http://schemas.openxmlformats.org/officeDocument/2006/relationships" name="Note 6 - Debt (Tables)" sheetId="29" state="visible" r:id="rId29"/>
    <sheet xmlns:r="http://schemas.openxmlformats.org/officeDocument/2006/relationships" name="Note 7 - Fair Value of Assets30" sheetId="30" state="visible" r:id="rId30"/>
    <sheet xmlns:r="http://schemas.openxmlformats.org/officeDocument/2006/relationships" name="Note 8 - Benefit Plans (Tables)" sheetId="31" state="visible" r:id="rId31"/>
    <sheet xmlns:r="http://schemas.openxmlformats.org/officeDocument/2006/relationships" name="Note 9 - Shareholders' Equity (" sheetId="32" state="visible" r:id="rId32"/>
    <sheet xmlns:r="http://schemas.openxmlformats.org/officeDocument/2006/relationships" name="Note 10 - Income Taxes (Tables)" sheetId="33" state="visible" r:id="rId33"/>
    <sheet xmlns:r="http://schemas.openxmlformats.org/officeDocument/2006/relationships" name="Note 11 - Earnings Per Share (T" sheetId="34" state="visible" r:id="rId34"/>
    <sheet xmlns:r="http://schemas.openxmlformats.org/officeDocument/2006/relationships" name="Note 12 - Segment Information (" sheetId="35" state="visible" r:id="rId35"/>
    <sheet xmlns:r="http://schemas.openxmlformats.org/officeDocument/2006/relationships" name="Note 13 - Selected Quarterly 36" sheetId="36" state="visible" r:id="rId36"/>
    <sheet xmlns:r="http://schemas.openxmlformats.org/officeDocument/2006/relationships" name="Schedule II (Tables)" sheetId="37" state="visible" r:id="rId37"/>
    <sheet xmlns:r="http://schemas.openxmlformats.org/officeDocument/2006/relationships" name="Note 1 - Summary of Significa38" sheetId="38" state="visible" r:id="rId38"/>
    <sheet xmlns:r="http://schemas.openxmlformats.org/officeDocument/2006/relationships" name="Note 2 - Acquisitions and Dis39" sheetId="39" state="visible" r:id="rId39"/>
    <sheet xmlns:r="http://schemas.openxmlformats.org/officeDocument/2006/relationships" name="Note 2 - Acquisitions and Dis40" sheetId="40" state="visible" r:id="rId40"/>
    <sheet xmlns:r="http://schemas.openxmlformats.org/officeDocument/2006/relationships" name="Note 2 - Acquisitions and Dis41" sheetId="41" state="visible" r:id="rId41"/>
    <sheet xmlns:r="http://schemas.openxmlformats.org/officeDocument/2006/relationships" name="Note 3 - Inventories - Componen" sheetId="42" state="visible" r:id="rId42"/>
    <sheet xmlns:r="http://schemas.openxmlformats.org/officeDocument/2006/relationships" name="Note 4 - Goodwill and Other I43" sheetId="43" state="visible" r:id="rId43"/>
    <sheet xmlns:r="http://schemas.openxmlformats.org/officeDocument/2006/relationships" name="Note 4 - Goodwill and Other I44" sheetId="44" state="visible" r:id="rId44"/>
    <sheet xmlns:r="http://schemas.openxmlformats.org/officeDocument/2006/relationships" name="Note 4 - Goodwill and Other I45" sheetId="45" state="visible" r:id="rId45"/>
    <sheet xmlns:r="http://schemas.openxmlformats.org/officeDocument/2006/relationships" name="Note 4 - Goodwill and Other I46" sheetId="46" state="visible" r:id="rId46"/>
    <sheet xmlns:r="http://schemas.openxmlformats.org/officeDocument/2006/relationships" name="Note 5 - Lease Commitments (Det" sheetId="47" state="visible" r:id="rId47"/>
    <sheet xmlns:r="http://schemas.openxmlformats.org/officeDocument/2006/relationships" name="Note 5 - Lease Commitments - Fu" sheetId="48" state="visible" r:id="rId48"/>
    <sheet xmlns:r="http://schemas.openxmlformats.org/officeDocument/2006/relationships" name="Note 6 - Debt (Details Textual)" sheetId="49" state="visible" r:id="rId49"/>
    <sheet xmlns:r="http://schemas.openxmlformats.org/officeDocument/2006/relationships" name="Note 6 - Debt - Carrying Amount" sheetId="50" state="visible" r:id="rId50"/>
    <sheet xmlns:r="http://schemas.openxmlformats.org/officeDocument/2006/relationships" name="Note 6 - Debt - Scheduled Matur" sheetId="51" state="visible" r:id="rId51"/>
    <sheet xmlns:r="http://schemas.openxmlformats.org/officeDocument/2006/relationships" name="Note 7 - Fair Value of Assets52" sheetId="52" state="visible" r:id="rId52"/>
    <sheet xmlns:r="http://schemas.openxmlformats.org/officeDocument/2006/relationships" name="Note 7 - Fair Value of Assets53" sheetId="53" state="visible" r:id="rId53"/>
    <sheet xmlns:r="http://schemas.openxmlformats.org/officeDocument/2006/relationships" name="Note 7 - Fair Value of Assets54" sheetId="54" state="visible" r:id="rId54"/>
    <sheet xmlns:r="http://schemas.openxmlformats.org/officeDocument/2006/relationships" name="Note 7 - Fair Value of Assets55" sheetId="55" state="visible" r:id="rId55"/>
    <sheet xmlns:r="http://schemas.openxmlformats.org/officeDocument/2006/relationships" name="Note 7 - Fair Value of Assets56" sheetId="56" state="visible" r:id="rId56"/>
    <sheet xmlns:r="http://schemas.openxmlformats.org/officeDocument/2006/relationships" name="Note 8 - Benefit Plans (Details" sheetId="57" state="visible" r:id="rId57"/>
    <sheet xmlns:r="http://schemas.openxmlformats.org/officeDocument/2006/relationships" name="Note 8 - Benefit Plans - Benefi" sheetId="58" state="visible" r:id="rId58"/>
    <sheet xmlns:r="http://schemas.openxmlformats.org/officeDocument/2006/relationships" name="Note 8 - Benefit Plans - Amount" sheetId="59" state="visible" r:id="rId59"/>
    <sheet xmlns:r="http://schemas.openxmlformats.org/officeDocument/2006/relationships" name="Note 8 - Benefit Plans - Bene60" sheetId="60" state="visible" r:id="rId60"/>
    <sheet xmlns:r="http://schemas.openxmlformats.org/officeDocument/2006/relationships" name="Note 8 - Benefit Plans - Weight" sheetId="61" state="visible" r:id="rId61"/>
    <sheet xmlns:r="http://schemas.openxmlformats.org/officeDocument/2006/relationships" name="Note 8 - Benefit Plans - Funded" sheetId="62" state="visible" r:id="rId62"/>
    <sheet xmlns:r="http://schemas.openxmlformats.org/officeDocument/2006/relationships" name="Note 8 - Benefit Plans - Expect" sheetId="63" state="visible" r:id="rId63"/>
    <sheet xmlns:r="http://schemas.openxmlformats.org/officeDocument/2006/relationships" name="Note 8 - Benefit Plans - Alloca" sheetId="64" state="visible" r:id="rId64"/>
    <sheet xmlns:r="http://schemas.openxmlformats.org/officeDocument/2006/relationships" name="Note 8 - Benefit Plans - The Co" sheetId="65" state="visible" r:id="rId65"/>
    <sheet xmlns:r="http://schemas.openxmlformats.org/officeDocument/2006/relationships" name="Note 9 - Shareholders' Equity66" sheetId="66" state="visible" r:id="rId66"/>
    <sheet xmlns:r="http://schemas.openxmlformats.org/officeDocument/2006/relationships" name="Note 9 - Shareholders' Equity -" sheetId="67" state="visible" r:id="rId67"/>
    <sheet xmlns:r="http://schemas.openxmlformats.org/officeDocument/2006/relationships" name="Note 9 - Shareholders' Equity68" sheetId="68" state="visible" r:id="rId68"/>
    <sheet xmlns:r="http://schemas.openxmlformats.org/officeDocument/2006/relationships" name="Note 9 - Shareholders' Equity69" sheetId="69" state="visible" r:id="rId69"/>
    <sheet xmlns:r="http://schemas.openxmlformats.org/officeDocument/2006/relationships" name="Note 9 - Shareholders' Equity70" sheetId="70" state="visible" r:id="rId70"/>
    <sheet xmlns:r="http://schemas.openxmlformats.org/officeDocument/2006/relationships" name="Note 10 - Income Taxes (Details" sheetId="71" state="visible" r:id="rId71"/>
    <sheet xmlns:r="http://schemas.openxmlformats.org/officeDocument/2006/relationships" name="Note 10 - Income Taxes - Federa" sheetId="72" state="visible" r:id="rId72"/>
    <sheet xmlns:r="http://schemas.openxmlformats.org/officeDocument/2006/relationships" name="Note 10 - Income Taxes - Effect" sheetId="73" state="visible" r:id="rId73"/>
    <sheet xmlns:r="http://schemas.openxmlformats.org/officeDocument/2006/relationships" name="Note 10 - Income Taxes - Effe74" sheetId="74" state="visible" r:id="rId74"/>
    <sheet xmlns:r="http://schemas.openxmlformats.org/officeDocument/2006/relationships" name="Note 10 - Income Taxes - Deferr" sheetId="75" state="visible" r:id="rId75"/>
    <sheet xmlns:r="http://schemas.openxmlformats.org/officeDocument/2006/relationships" name="Note 10 - Income Taxes - Reconc" sheetId="76" state="visible" r:id="rId76"/>
    <sheet xmlns:r="http://schemas.openxmlformats.org/officeDocument/2006/relationships" name="Note 11 - Earnings Per Share (D" sheetId="77" state="visible" r:id="rId77"/>
    <sheet xmlns:r="http://schemas.openxmlformats.org/officeDocument/2006/relationships" name="Note 11 - Earnings Per Share - " sheetId="78" state="visible" r:id="rId78"/>
    <sheet xmlns:r="http://schemas.openxmlformats.org/officeDocument/2006/relationships" name="Note 12 - Segment Information79" sheetId="79" state="visible" r:id="rId79"/>
    <sheet xmlns:r="http://schemas.openxmlformats.org/officeDocument/2006/relationships" name="Note 12 - Segment Information -" sheetId="80" state="visible" r:id="rId80"/>
    <sheet xmlns:r="http://schemas.openxmlformats.org/officeDocument/2006/relationships" name="Note 12 - Segment Information81" sheetId="81" state="visible" r:id="rId81"/>
    <sheet xmlns:r="http://schemas.openxmlformats.org/officeDocument/2006/relationships" name="Note 13 - Selected Quarterly 82" sheetId="82" state="visible" r:id="rId82"/>
    <sheet xmlns:r="http://schemas.openxmlformats.org/officeDocument/2006/relationships" name="Note 13 - Selected Quarterly 83" sheetId="83" state="visible" r:id="rId83"/>
    <sheet xmlns:r="http://schemas.openxmlformats.org/officeDocument/2006/relationships" name="Schedule II - Valuation and Qua" sheetId="84" state="visible" r:id="rId84"/>
  </sheets>
  <definedNames/>
  <calcPr calcId="124519" fullCalcOnLoad="1"/>
</workbook>
</file>

<file path=xl/sharedStrings.xml><?xml version="1.0" encoding="utf-8"?>
<sst xmlns="http://schemas.openxmlformats.org/spreadsheetml/2006/main" uniqueCount="1063">
  <si>
    <t>Document And Entity Information - USD ($)</t>
  </si>
  <si>
    <t>12 Months Ended</t>
  </si>
  <si>
    <t>Dec. 30, 2017</t>
  </si>
  <si>
    <t>Feb. 16, 2018</t>
  </si>
  <si>
    <t>Jul. 01, 2017</t>
  </si>
  <si>
    <t>Document Information [Line Items]</t>
  </si>
  <si>
    <t>Entity Registrant Name</t>
  </si>
  <si>
    <t>LITTELFUSE INC /DE</t>
  </si>
  <si>
    <t>Entity Central Index Key</t>
  </si>
  <si>
    <t>Trading Symbol</t>
  </si>
  <si>
    <t>lfus</t>
  </si>
  <si>
    <t>Current Fiscal Year End Date</t>
  </si>
  <si>
    <t>--12-30</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0,
		2017</t>
  </si>
  <si>
    <t>Document Fiscal Year Focus</t>
  </si>
  <si>
    <t>Document Fiscal Period Focus</t>
  </si>
  <si>
    <t>FY</t>
  </si>
  <si>
    <t>Amendment Flag</t>
  </si>
  <si>
    <t>false</t>
  </si>
  <si>
    <t>Consolidated Balance Sheets - USD ($) $ in Thousands</t>
  </si>
  <si>
    <t>Dec. 31, 2016</t>
  </si>
  <si>
    <t>Current assets:</t>
  </si>
  <si>
    <t>Cash and cash equivalents</t>
  </si>
  <si>
    <t>Short-term investments</t>
  </si>
  <si>
    <t>Trade receivables, less allowances (2017 - $27,516; 2016 - $25,874)</t>
  </si>
  <si>
    <t>Inventories</t>
  </si>
  <si>
    <t>Prepaid income taxes and income taxes receivable</t>
  </si>
  <si>
    <t>Prepaid expenses and other current assets</t>
  </si>
  <si>
    <t>Total current assets</t>
  </si>
  <si>
    <t>Property, plant, and equipment:</t>
  </si>
  <si>
    <t>Land</t>
  </si>
  <si>
    <t>Buildings</t>
  </si>
  <si>
    <t>Equipment</t>
  </si>
  <si>
    <t>Accumulated depreciation and amortization</t>
  </si>
  <si>
    <t>Net property, plant, and equipment</t>
  </si>
  <si>
    <t>Intangible assets, net of amortization</t>
  </si>
  <si>
    <t>Goodwill</t>
  </si>
  <si>
    <t>Investments</t>
  </si>
  <si>
    <t>Deferred income taxes</t>
  </si>
  <si>
    <t>Other assets</t>
  </si>
  <si>
    <t>Total assets</t>
  </si>
  <si>
    <t>Current liabilities:</t>
  </si>
  <si>
    <t>Accounts payable</t>
  </si>
  <si>
    <t>Accrued payroll</t>
  </si>
  <si>
    <t>Accrued expenses</t>
  </si>
  <si>
    <t>Accrued severance</t>
  </si>
  <si>
    <t>Accrued income taxes</t>
  </si>
  <si>
    <t>Current portion of long-term debt</t>
  </si>
  <si>
    <t>Total current liabilities</t>
  </si>
  <si>
    <t>Long-term debt, less current portion</t>
  </si>
  <si>
    <t>Accrued post-retirement benefits</t>
  </si>
  <si>
    <t>Other long-term liabilities</t>
  </si>
  <si>
    <t>Shareholders’ equity:</t>
  </si>
  <si>
    <t>Common stock, par value $0.01 per share: 34,000,000 shares authorized; shares issued, 2017 –22,713,198; 2016 –22,626,922</t>
  </si>
  <si>
    <t>Treasury stock, at cost: 439,598 and 409,115 shares, respectively</t>
  </si>
  <si>
    <t>Additional paid-in capital</t>
  </si>
  <si>
    <t>Accumulated other comprehensive income</t>
  </si>
  <si>
    <t>Retained earnings</t>
  </si>
  <si>
    <t>Littelfuse, Inc. shareholders’ equity</t>
  </si>
  <si>
    <t>Non-controlling interest</t>
  </si>
  <si>
    <t>Total equity</t>
  </si>
  <si>
    <t>Total liabilities and equity</t>
  </si>
  <si>
    <t>Consolidated Balance Sheets (Parentheticals) - USD ($) $ in Thousands</t>
  </si>
  <si>
    <t>Trade receivables, allowances</t>
  </si>
  <si>
    <t>Common stock, par value (in dollars per share)</t>
  </si>
  <si>
    <t>Common stock, shares authorized (in shares)</t>
  </si>
  <si>
    <t>Common stock, shares issued (in shares)</t>
  </si>
  <si>
    <t>Common stock, shares outstanding (in shares)</t>
  </si>
  <si>
    <t>Treasury stock, shares (in shares)</t>
  </si>
  <si>
    <t>Consolidated Statements of Net Income - USD ($) shares in Thousands, $ in Thousands</t>
  </si>
  <si>
    <t>Jan. 02, 2016</t>
  </si>
  <si>
    <t>Net sales</t>
  </si>
  <si>
    <t>Cost of sales</t>
  </si>
  <si>
    <t>Gross profit</t>
  </si>
  <si>
    <t>Selling, general, and administrative expenses</t>
  </si>
  <si>
    <t>Research and development expenses</t>
  </si>
  <si>
    <t>Pension settlement expenses</t>
  </si>
  <si>
    <t xml:space="preserve"> </t>
  </si>
  <si>
    <t>Amortization of intangibles</t>
  </si>
  <si>
    <t>Impairment of goodwill and intangible assets</t>
  </si>
  <si>
    <t>Total operating expenses</t>
  </si>
  <si>
    <t>Operating income</t>
  </si>
  <si>
    <t>Interest expense</t>
  </si>
  <si>
    <t>Foreign exchange loss (gain)</t>
  </si>
  <si>
    <t>Other (income) expense, net</t>
  </si>
  <si>
    <t>Income before income taxes</t>
  </si>
  <si>
    <t>Income taxes</t>
  </si>
  <si>
    <t>Net income</t>
  </si>
  <si>
    <t>Income per share:</t>
  </si>
  <si>
    <t>Basic (in dollars per share)</t>
  </si>
  <si>
    <t>Diluted (in dollars per share)</t>
  </si>
  <si>
    <t>Weighted-average shares and equivalent shares outstanding:</t>
  </si>
  <si>
    <t>Basic (in shares)</t>
  </si>
  <si>
    <t>Diluted (in shares)</t>
  </si>
  <si>
    <t>Consolidated Statements of Comprehensive Income - USD ($) $ in Thousands</t>
  </si>
  <si>
    <t>Other comprehensive income (loss):</t>
  </si>
  <si>
    <t>Pension and postemployment liability adjustments net of tax expense (benefit) of $535, ($1,302) and ($106), respectively</t>
  </si>
  <si>
    <t>Pension and postemployment reclassification adjustments, net</t>
  </si>
  <si>
    <t>Unrealized (loss) on investments</t>
  </si>
  <si>
    <t>Reclassification of pension settlement costs to expense net of tax expense of $11,742 in 2015</t>
  </si>
  <si>
    <t>Foreign currency translation adjustments</t>
  </si>
  <si>
    <t>Comprehensive income</t>
  </si>
  <si>
    <t>Consolidated Statements of Comprehensive Income (Parentheticals) - USD ($) $ in Thousands</t>
  </si>
  <si>
    <t>Pension and postemployment liability adjustments, tax</t>
  </si>
  <si>
    <t>Reclassification adjustments, tax</t>
  </si>
  <si>
    <t>Pension settlement, tax</t>
  </si>
  <si>
    <t>Consolidated Statements of Cash Flows - USD ($) $ in Thousands</t>
  </si>
  <si>
    <t>Operating activities</t>
  </si>
  <si>
    <t>Adjustments to reconcile net income to net cash provided by operating activities:</t>
  </si>
  <si>
    <t>Depreciation</t>
  </si>
  <si>
    <t>Amortization of Intangible Assets</t>
  </si>
  <si>
    <t>Provision for bad debts</t>
  </si>
  <si>
    <t>Non-cash inventory charges</t>
  </si>
  <si>
    <t>Net loss on pension settlement, net of tax</t>
  </si>
  <si>
    <t>Loss on sale of product line</t>
  </si>
  <si>
    <t>Loss on sale of property, plant, and equipment</t>
  </si>
  <si>
    <t>Stock-based compensation</t>
  </si>
  <si>
    <t>Excess tax benefit on share-based compensation</t>
  </si>
  <si>
    <t>Changes in operating assets and liabilities:</t>
  </si>
  <si>
    <t>Accounts receivable</t>
  </si>
  <si>
    <t>Accrued expenses (including post-retirement)</t>
  </si>
  <si>
    <t>Accrued payroll and severance</t>
  </si>
  <si>
    <t>Accrued taxes</t>
  </si>
  <si>
    <t>Prepaid expenses and other</t>
  </si>
  <si>
    <t>Net cash provided by operating activities</t>
  </si>
  <si>
    <t>Investing activities</t>
  </si>
  <si>
    <t>Acquisitions of businesses, net of cash acquired</t>
  </si>
  <si>
    <t>Purchase of cost method investment</t>
  </si>
  <si>
    <t>Proceeds from maturities of short-term investments</t>
  </si>
  <si>
    <t>Decrease in entrusted loan</t>
  </si>
  <si>
    <t>Purchases of property, plant, and equipment</t>
  </si>
  <si>
    <t>Proceeds from sale of property, plant, and equipment</t>
  </si>
  <si>
    <t>Net cash used in investing activities</t>
  </si>
  <si>
    <t>Financing activities:</t>
  </si>
  <si>
    <t>Proceeds of revolving credit facility</t>
  </si>
  <si>
    <t>Proceeds of term loan</t>
  </si>
  <si>
    <t>Proceeds of senior notes payable</t>
  </si>
  <si>
    <t>Payments of term loan</t>
  </si>
  <si>
    <t>Payments of revolving credit facility</t>
  </si>
  <si>
    <t>Net (payments) proceeds related to stock-based award activities</t>
  </si>
  <si>
    <t>Proceeds (payments) from entrusted loan</t>
  </si>
  <si>
    <t>Debt issuance costs</t>
  </si>
  <si>
    <t>Cash dividends paid</t>
  </si>
  <si>
    <t>Purchases of common stock</t>
  </si>
  <si>
    <t>Net cash (used in) provided by financing activities</t>
  </si>
  <si>
    <t>Effect of exchange rate changes on cash and cash equivalents</t>
  </si>
  <si>
    <t>Increase (decrease) in cash and cash equivalents</t>
  </si>
  <si>
    <t>Cash and cash equivalents at beginning of year</t>
  </si>
  <si>
    <t>Cash and cash equivalents at end of year</t>
  </si>
  <si>
    <t>Consolidated Statements of Equity - USD ($) $ in Thousands</t>
  </si>
  <si>
    <t>Common Stock [Member]</t>
  </si>
  <si>
    <t>Additional Paid-in Capital [Member]</t>
  </si>
  <si>
    <t>Treasury Stock [Member]</t>
  </si>
  <si>
    <t>AOCI Attributable to Parent [Member]</t>
  </si>
  <si>
    <t>Retained Earnings [Member]</t>
  </si>
  <si>
    <t>Noncontrolling Interest [Member]</t>
  </si>
  <si>
    <t>Total</t>
  </si>
  <si>
    <t>Balance at Dec. 27, 2014</t>
  </si>
  <si>
    <t>Comprehensive income:</t>
  </si>
  <si>
    <t>Net income for the year</t>
  </si>
  <si>
    <t>Pension liability adjustments, net</t>
  </si>
  <si>
    <t>Pension settlement, net</t>
  </si>
  <si>
    <t>Withheld</t>
  </si>
  <si>
    <t>Retirement of treasury stock</t>
  </si>
  <si>
    <t>Purchase of common stock</t>
  </si>
  <si>
    <t>Stock options exercised</t>
  </si>
  <si>
    <t>Balance at Jan. 02, 2016</t>
  </si>
  <si>
    <t>Balance at Dec. 31, 2016</t>
  </si>
  <si>
    <t>Balance at Dec. 30, 2017</t>
  </si>
  <si>
    <t>Consolidated Statements of Equity (Parentheticals) - USD ($) $ in Thousands</t>
  </si>
  <si>
    <t>Shares withheld on restricted stock grants for withholding taxes (in shares)</t>
  </si>
  <si>
    <t>Treasury stock, retired (in shares)</t>
  </si>
  <si>
    <t>Purchase of common stock, shares (in shares)</t>
  </si>
  <si>
    <t>Stock options exercised, tax impact</t>
  </si>
  <si>
    <t>Cash dividends paid, per share (in dollars per share)</t>
  </si>
  <si>
    <t>Note 1 - Summary of Significant Accounting Policies and Other Information</t>
  </si>
  <si>
    <t>Notes to Financial Statements</t>
  </si>
  <si>
    <t>Significant Accounting Policies [Text Block]</t>
  </si>
  <si>
    <t>1. Nature of Operations Littelfuse, Inc. and subsidiaries (the “ Company”) is a global leader in circuit protection products with advancing platforms in power control and sensor technologies, serving customers in the electronics, automotive, and industrial markets. With a diverse and extensive product portfolio of fuses, semiconductors, polymers, ceramics, relays and sensors, the Company works with its customers to build safer, more reliable and more efficient products for the connected world in virtually every market that uses electrical energy, ranging across consumer electronics, IT and telecommunication applications, industrial electronics, automobiles and other transportation, and heavy industrial applications. The Company has a network of global engineering centers and labs that develop new products and product enhancements, provides customer application support and test products for safety, reliability, and regulatory compliance. Fiscal Year References herein to “201 7”, 2017” 2017” December 30, 2017. “2016”, 2016” 2016” December 31, 2016. “2015”, 2015” 2015” January 2, 2016. 52 53 4 4 5 December 31. 14 not 52 13 2017 2016 52 2015 53 Basis of Presentation The Consolidated Financial Statements include the accounts of Littelfuse, Inc. and its subsidiaries. All significant intercompany accounts and transactions have been eliminated. The company ’s Consolidated Financial Statements were prepared in accordance with generally accepted accounting principles in the United States of America and include the assets, liabilities, sales and expenses of all wholly-owned subsidiaries and majority-owned subsidiaries over which the Company exercises control. Use of Estimates The process of preparing financial statements in conformity with U.S. generally accepted accounting principles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Cash Equivalents All highly liquid investments, with an original maturity of three Short-Term and Long-Term Investments As of December 3 0, 2017, 2017 2016 7.2% €9.2 $11.0 December 30, 2017 €10.0 $10.4 December 31, 2016. 2017 2016, $1.0 $0.8 The Company has certain investment securities that are classified as available-for-sale. Available-for-sale securities are carried at fair value with the unrealized gains and losses reported as a component of “Accumulated Other Comprehensive Income (Loss).” Realized gains and losses and declines in unrealized value judged to be other-than-temporary on available-for-sale securities are included in other expense (income), net. The cost of securities sold is based on the specific identification method. Interest and dividends on securities classified as available-for-sale are included in interest income. Short-term investments, which are primarily certificates of deposits, are carried at cost which approximates fair value. The C ompany has investments related to its non-qualified Supplemental Retirement and Savings Plan. The Company maintains accounts for participants through which participants make investment elections. The investment securities are subject to the claims of the Company’s creditors. The investment securities are all mutual funds with readily determinable fair values and are classified as trading securities. The investment securities are measured at fair value with unrealized gains and losses recognized in earnings. As of December 30, 2017, $8.0 Other assets Trade Receivables The Company performs credit evaluations of customers’ financial condition and generally does not not not The Company also maintains allowances against accounts receivable for the settlement of rebates and sales discounts to customers. These allowances are based upon specific customer sales and sales discounts as well as actual historical experience. Inventories Inventories are stated at the lower of cost or net realizable value, which approximates current replacement cost. Cost is principally determined using the first first Property, Plant , and Equipment Land, buildings , and equipment are carried at cost. Depreciation is calculated using the straight-line method with useful lives of 21 seven nine seven five three Goodwill The Company annually tests goodwill for impairment on the first fourth not The Company compares each reporting unit ’s fair value, estimated based on comparable company market valuations and expected future discounted cash flows to be generated by the reporting unit, to its carrying value. For the seven October 1, 2017 seven October 1, 2017, 161%, 314%, 247%, 218%, 100%, 25%, 248% not 4, Goodwill and Other Intangible Assets, The Company also performs an interim review for indicators of impairment each quarter to assess whether an interim impairment review is required for any reporting unit. As part of its interim reviews, management analyzes potential changes in the value of individual reporting units based on each reporting unit ’s operating results for the period compared to expected results as of the prior year’s annual impairment test. In addition, management considers how other key assumptions, including discount rates and expected long-term growth rates, used in the last annual impairment test, could be impacted by changes in market conditions and economic events. Based on the interim assessments as of December 30, 2017, no not Long-Lived Assets Customer relationships, t rademarks and tradenames are amortized using the straight-line method over estimated useful lives that have a range of five 20 five 17 three 20 The Company assesses potential impairments to its long-lived assets if events or changes in circumstances indicate that the carrying amount of an asset may not During the year ended December 31, 2016, $6.0 $2.2 $3.8 Custom Products tradename. The impairment of the customer relationship intangible assets resulted from lower expectations of future revenue to be derived from those relationships while the tradename impairment resulted from lower expectations of future cash flows of the customs reporting unit. Environmental Liabilities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 Pension and Other Post-retirement Benefits The Company records annual income and expense amounts relating to its pension and post-retirement benefits plans based on calculations which include various actuarial assumptions including discount rates, expected long-term rates of return and compensation increases. The Company reviews its actuarial assumptions on an annual basis as of the fiscal year-end balance sheet date (or more frequently if a significant event requiring remeasurement occurs) and modifies the assumption based on current rates and trends when it is appropriate to do so. The effects of modifications are recognized immediately on the Consolidated Balance Sheets, but are generally amortized into operating earnings over future periods, with the deferred amount recorded in accumulated other comprehensive income (loss). The Company believes that the assumptions utilized in recording its obligations under its plans are reasonable based on its experience, market conditions and input from its actuaries and investment advisors. Revenue Recognition The Company recognizes revenue on product sales in the period in which the sales process is complete. This generally occurs when persuasive evidence of an arrangement exists, products are shipped (FOB origin) to the customer in accordance with the terms of the sale, the risk of loss has been transferred, collectability is reasonably assured, and the pricing is fixed and determinable. At the end of each period, for those shipments where title to the products and the risk of loss and rewards of ownership do not Company adjusts revenues and cost of sales for the delay between the time that the products are shipped and when they are received by the customer. The Company’s distribution channels are primarily through direct sales and independent third Revenue and Billing The Company generally accepts orders from customers based on long term purchasing contracts and written sales agreements. Contract pricing and selling agreement terms are based on market factors, costs, and competition. Pricing normally is negotiated as an adjustment (premium or discount) from the Company’s published price lists. The customer is invoiced when the Company’s products are shipped to them in accordance with the terms of the sales agreement. Returns and Credits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to reduce its price to its buyer. If the Company approves such a reduction, the distributor is authorized to “debit” its account for the difference between the contracted price and the lower approved price. The Company establishes reserves for this program based on historic activity and actual authorizations for the debit and recognizes these debits as a reduction of revenue. Return to Stock The Company has a return to stock policy whereby a customer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incentives to certain customers to achieve specific quarterly or annual sales targets. If customers achieve their sales targets, they are entitled to rebates. The Company estimates the future cost of these rebates and recognizes this estimated cost as a reduction to revenue as products are sold. Allowance for Doubtful Accounts The Company evaluates the collectability of its trade receivables based on a combination of factors. The Company regularly analyzes its significant customer accounts and, when the Company becomes aware of a specific customer’s inability to meet its financial obligations, the Company records a specific reserve for bad debt to reduce the related receivable to the amount the Company reasonably believes is collectible. The Company also records allowances for all other customers based on a variety of factors including the length of time the receivables are past due, the financial health of the customer, macroeconomic considerations and past experience. Accounts receivable balances that are deemed to be uncollectible, are written off against the reserve on a case-by-case basis. Historically, the allowance for doubtful accounts has been adequate to cover bad debts. If circumstances related to specific customers change, the estimates of the recoverability of receivables could be further adjusted. However, due to the Company’s diverse customer base and lack of credit concentration, the Company does not Advertising Costs The Company expenses advertising costs as incurred, which amounted to $2.9 2017 2016 $2.3 2015, Shipping and Handling Fees and Costs Amounts billed to customers related to shipping and handling is classified as revenue. Costs incurred for shipping and handling of $10.9 $9.1 $7.0 2017, 2016, 2015, Foreign Currency Translation / Remeasurement The Company’s foreign subsidiaries use the local currency or the U.S. dollar as their functional currency, as appropriate. Assets and liabilities are translated using exchange rates at the balance sheet date, and revenues and expenses are translated at weighted average rates. The amount of foreign currency gain or loss from remeasurement recognized in the income statement was a loss of $2.4 2017, $0.5 2016, $1.5 2015. Stock-based Compensation The Company recognizes compensation expense for the cost of awards of equity compensation using a fair value method. Benefits of tax deductions in excess of recognized compensation expense are reported as operating cash flows. See Note 9, Shareholders’ Equity Coal Mining Liability Included in other long-term liabilities is an accrual related to former coal mining operations at Littelfuse GmbH (formerly known as Heinrich Industries, AG) for the amounts of € 0.9 $1.1 €1.4 $1.5 December 30, 2017 December 31, 2016, third not Other Expense (Income), Net Other expense (income), net generally consists of interest income, royalties , and non-operating income. Income Taxes The Company accounts for income taxes using the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carryforwards. Deferred tax assets are reduced by a valuation allowance if it is more likely than not not Deferred U.S. income taxes and non-U.S. taxes are not in those operations. Management regularly evaluates whether non-U.S. earnings are expected to be permanently reinvested. This evaluation requires judgment about the future operating and liquidity needs of the Company’s foreign subsidiaries. Changes in economic and business conditions, non-U.S. or U.S. tax laws, or the Company’s financial situation could result in changes to these judgments and the need to record additional tax liabilities. The Company recognizes the tax benefit from an uncertain tax position only if it is more likely than not 50% On December 22, 2017, he Tax Cuts and Jobs Act (the "Tax Act"). Among other things, the Tax Act reduces the U.S. corporate federal income tax rate from 35% 21%, one 2017 2018 In accordance with the guidance provided in SEC Staff Accounting Bulletin (“SAB”) No. 118, fourth 2017 $47 $49 $2 No.118. The final charge may may One of the base broadening provisions of the Tax Act is commonly referred to as the global intangible low-taxed income “ GILTI” provisions. In accordance with guidance issued by the FASB staff, the Company has not 118.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available-for-sale securities and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 Level 1 – Valuations based on quoted prices for identical assets and liabilities in active markets. Level 2 – Valuations based on observable inputs other than quoted prices included in Level 1, not Level 3 – Valuations based on unobservable inputs reflecting the Company’s own assumptions, consistent with reasonably available assumptions made by other market participants. Reclassifications Certain reclassifications of prior year amounts for Trade receivables, net Prepaid expenses and other current assets 2017 Recently Adopted Accounting Standards In July 2015, No. 2015 11 – “Inventory (Topic 330 December 15, 2016, January 1, 2017. not first first In March 2016, No. 2016 09 – “Improvements to Employee Share-Based Payment Accounting,” which amends ASC 718, December 15, 2016, January 1, 2017. $2.0 December 30, 2017. not no In January 2017, No. 2017 04, 350 no 2 December 15, 2020, January 1, 2017. ASU did not 2017. Recently Issued Accounting Standards In October 2016, No. 2016 16, ” (Topic 740 December 15, 2017, not In March 2016, No. 2016 09 – “Improvements to Employee Share-Based Payment Accounting,” which amends ASC 718, December 15, 2016, January 1, 2017. $2.0 December 30, 2017. not no In January 2016, No. 2016 01, December 15, 2017. In February 2016, No. 2016 02, 842 twelve December 15, 2018, and the Company plans to adopt the standard in the first 2019. 2016 02. In May 2014, No. 2014 09, 606 605, two one one August, 2015, No. 2015 14, No. 2014 09 December 15, 2017, December 15, 2016. The majority of the Company’s revenue arrangements generally consist of a single performance obligation to transfer promised finished goods. Based on the Company’s evaluation process completed and review of its contracts with customers, the timing and amount of revenue recognized based on ASU 2015 14 December 31, 2017, 2015 14 not</t>
  </si>
  <si>
    <t>Note 2 - Acquisitions and Dispositions</t>
  </si>
  <si>
    <t>Mergers, Acquisitions and Dispositions Disclosures [Text Block]</t>
  </si>
  <si>
    <t>2 . Acquisitions and Dispositions The Company accounts for acquisitions using the acquisition method in accordance with ASC 805, Subsequent Event IXYS Corporation On January 17, 2018, Company acquired IXYS Corporation (“IXYS”), a global pioneer in the power semiconductor and integrated circuit markets with a focus on medium to high voltage power control semiconductors across the industrial, communications, consumer and medical markets. IXYS has a broad customer base, serving more than 3,500 The Company has commenced the determination of the purchase price allocation. Upon completion of the acquisition, at IXYS stockholders’ election and subject to proration, each share of IXYS common stock, par value $0.01 $23.00 0.1265 $0.01 0.1265, 0.1265, Based on the $207.5 January 17, 2018, $814.8 $380.5 $434.2 $41.7 $856.5 2017 U.S. Sensor O n July 7, 2017, $24.3 fourth 2017, . The acquired business expands the Company’s existing sensor portfolio in several key electronics and industrial end markets. U.S. Sensor manufactures a variety of high quality negative temperature coefficient thermistors as well as thermistor probes and assemblies. Product lines also include thin film platinum resistance temperature detectors (“RTDs”) and RTD assemblies. The following table summarizes the purchase price allocation of the fair value of assets acquired and liabilities assumed in the U.S. Sensor acquisition: (in thousands) Purchase Price Allocation Total purchase consideration: Cash $ 24,340 Allocation of consideration to assets acquired and liabilities assumed: Current assets, net $ 4,635 Patented and unpatented technologies 1,090 Trademarks and tradenames 200 Non-compete agreement 50 Customer relationships 2,830 Goodwill 16,075 Current liabilities (540 ) $ 24,340 Included in U.S. Sensor ’s current assets, net was approximately $1.5 As required by purchase accounting rules, the Company recorded a $1.6 third 2017, Monolith In December 2015, $3.5 “Monolith”), a U.S. start-up Company developing silicon carbide technology, which represented approximately 12% $3.5 December 31, 2016. On February 28, 2017, 62% $15 $1.0 $10 no June 30, 2019. The additional investment resulted in the Company gaining control of Monolith and was accounted for as a step-acquisition with the fair value of the original investment immediately before the acquisition estimated to be approximately $3.5 fair value of the investment immediately prior to the transaction equaled the carrying value, there was no Commencing March 1, 2017, ’s Consolidated Financial Statements. Had the acquisition occurred as of January 1, 2017, not The following table summarizes the purchase price allocation of the fair value of assets acquired and liabilities assumed in the Monolith acquisition: (in thousands) Purchase Price Allocation Total purchase consideration: Original investment $ 3,500 Cash, net of cash acquired 14,172 Fair value of commitment to purchase non-controlling interest 9,000 Total purchase consideration $ 26,672 Allocation of consideration to assets acquired and liabilities assumed: Current assets, net $ 891 Property, plant, and equipment 789 Patented and unpatented technologies 6,720 Non-compete agreement 140 Goodwill 20,641 Current liabilities (639 ) Other non-current liabilities (1,870 ) $ 26,672 Included in Monolith ’s current assets, net was approximately $0.7 not 2016 ON Portfolio On August 29, 2016, Company acquired certain assets of select businesses (the “ON Portfolio”) of ON Semiconductor Corporation for $104.0 . The acquired business, which is included in the Electronics segment, consists of a product portfolio that includes transient voltage suppression (“TVS”) diodes, switching thyristors and insulated gate bipolar transistors (“IGBTs”) for automotive ignition applications. The acquisition expands the Company’s offerings in power semiconductor applications as well as increases its presence in the automotive electronics market. The ON Portfolio products have strong synergies with the Company’s existing circuit protection business and will strengthen its channel partnerships and customer engagement. The following table summarizes the purchase price allocation of the fair value of assets acquired and liabilities assumed in the ON Portfolio acquisition: (in thousands) Purcha se Price Allocation Total purchase consideration: Cash $ 104,000 Allocation of consideration to assets acquired and liabilities assumed: Current assets, net $ 4,816 Customer relationships 31,800 Patented and unpatented technologies 8,800 Non-compete agreement 2,500 Goodwill 56,084 $ 104,000 All the ON Portfolio business goodwill and other assets were recorded in the Electronics segment and are reflected in the Americas and Europe geographic areas. The customer relationships are being amortized over 13.5 6 8.5 4 Company’s expected future product sales and synergies from combining the ON Portfolio products with the Company’s existing power semiconductor product portfolio. $7.3 As required by purchase accounting rules, the Company recorded a $0.7 2016, Included in the Company’s Consolidated Statements of Net Income for the year ended December 31, 2016 $21.8 August 29, 2016 Menber ’s On April 4, 2016, Company completed the acquisition of Menber’s S.p.A. (“Menber’s”) headquartered in Legnago, Italy for $19.2 The following table summarizes the preliminary purchase price allocation of the fair value of assets acquired and liabilities assumed in the Menber’s acquisition: (in thousands) Purchase Price Allocation Total purchase consideration: Cash, net of acquired cash $ 19,162 Preliminary allocation of consideration to assets acquired and liabilities assumed: Current assets, net $ 12,919 Property, plant, and equipment 1,693 Customer relationships 3,050 Patented and unpatented technologies 224 Trademarks and tradenames 1,849 Goodwill 8,091 Current liabilities (7,220 ) Other non-current liabilities (1,444 ) $ 19,162 All Menber ’s goodwill and other assets and liabilities were recorded in the Automotive segment and reflected in the Europe geographic area. The customer relationships are being amortized over 10 5 10 not As required by purchase accounting rules, the Company recorded a $0.2 2016, Included in the Company’s Consolidated Statements of Net Income for the year ended December 31, 2016 $17.3 April 4, 2016 PolySwitch On March 25, 2016, Company acquired 100% $348.3 has a leading position in polymer based resettable circuit protection devices, with a strong global presence in the automotive, battery, industrial, communications and mobile computing markets. PolySwitch has manufacturing facilities in Shanghai and Kunshan, China and Tsukuba, Japan. The acquisition allows the Company to strengthen its global circuit protection product portfolio, as well as strengthen its presence in the automotive electronics and battery end markets. The acquisition also significantly increases the Company’s presence in Japan. The following table summarizes the purchase price allocation of the fair value of assets acquired and liabilities assumed in the PolySwitch acquisition: (in thousands) Purchase Price Allocation Total purchase consideration: Original consideration $ 350,000 Post closing consideration adjustment received (1,708 ) Acquired cash (3,810 ) Acquired cash to be returned to seller 3,810 Total purchase consideration $ 348,292 Allocation of consideration to assets acquired and liabilities assumed: Current assets, net $ 60,228 Property, plant, and equipment 51,613 Land lease 4,290 Patented and unpatented technologies 56,425 Customer relationships 39,720 Goodwill 165,088 Other long-term assets 11,228 Current liabilities (35,280 ) Other non-current liabilities (5,020 ) $ 348,292 All PolySwitch goodwill and other assets and liabilities were recorded in the Electronics and Automotive segments and reflected in all geographic areas. The customer relationships are being amortized over 15 10 $103.8 $61.3 $64.9 As required by purchase accounting rules, the Company recorded a $6.9 second 2016, Included in the Company’s Consolidated Statements of Net Income for the year ended December 31, 2016 $126.5 March 25, 2016 2016 During the first 2016, Company sold its tangible and intangible assets relating to a marine product line that it acquired as part of its acquisition of Selco A/S in 2011. $1.4 December 31, 2016. 2015 Sigmar S.r.l On October 1, 2015, Company acquired 100% $6.5 $0.9 Located in Ozegna, Italy, Sigmar is a leading global manufacturer of water-in-fuel sensors and also manufactures selective catalytic reduction ( “SCR”) quality sensors and diesel fuel heaters for automotive and commercial vehicle applications. The acquisition further expanded the Company’s automotive sensor product line offerings within its Automotive segment. The Company funded the acquisition with available cash. The following table summarizes the purchase price allocation of the fair value of assets acquired and liabilities assumed in the Sigmar acquisition: (in thousands) Purchase Price Allocation Total purchase consideration: Cash, net of acquired cash $ 5,558 Estimated additional consideration payable 901 Total purchase consideration $ 6,459 Allocation of consideration to assets acquired and liabilities assumed: Current assets, net $ 2,519 Property, plant, and equipment 1,097 Goodwill 4,084 Patents 2,845 Current liabilities (1,518 ) Other non-current liabilities (2,568 ) $ 6,459 All Sigmar goodwill and other assets and liabilities were recorded in the Automotive segment and reflected in the Europe geographic area. The patents are being amortized over 10 Company’s expected future product sales and synergies from combining Sigmar’s products with the Company’s existing automotive product offerings. Goodwill for the above acquisition is not Pro Forma Results The following table summarizes, on a pro forma basis, the combined results of operations of the Company and the acquired PolySwitch and the ON Portfolio businesses as though the acquisitions had occurred as of December 28, 2014. not not not December 28, 2014 For the Year Ended (in thousands, except per share amounts) 2016 2015 Net sales $ 1,130,645 $ 1,104,838 Income before income taxes 143,110 120,370 Net income 124,388 92,983 Net income per share — basic 5.51 4.12 Net income per share — diluted 5.47 4.09 Pro forma results presented above primarily reflect: ( i) incremental depreciation relating to fair value adjustments to property, plant, and equipment; (ii) amortization adjustments relating to fair value estimates of intangible assets; (iii) incremental interest expense on assumed indebtedness; and (iv) additional cost of goods sold relating to the capitalization of gross profit as part of purchase accounting recognized for purposes of the pro forma as if it was recognized during the Company’s first 2015. The historical PolySwitch and ON Portfolio business results for the years ended December 31, 2016 January 2, 2016 not ’s fiscal year ended September 25, 2015. not</t>
  </si>
  <si>
    <t>Note 3 - Inventories</t>
  </si>
  <si>
    <t>Inventory Disclosure [Text Block]</t>
  </si>
  <si>
    <t>3 . Inventories The components of inventories at December 3 0, 2017 December 31, 2016 (in thousands) 201 7 201 6 Raw materials $ 39,030 $ 32,231 Work in process 27,454 23,354 Finished goods 74,305 58,478 Total $ 140,789 $ 114,063 NOTES TO CONSOLIDATED FINANCIAL STATEMENTS</t>
  </si>
  <si>
    <t>Note 4 - Goodwill and Other Intangible Assets</t>
  </si>
  <si>
    <t>Goodwill and Intangible Assets Disclosure [Text Block]</t>
  </si>
  <si>
    <t xml:space="preserve">4. The amounts for goodwill and changes in the carrying value by segment are as follows: (in thousands) Electronics Automotive Industrial Total As of January 2, 2016 $ 58,246 $ 80,262 $ 51,259 $ 189,767 Additions (a) 162,172 70,762 — 232,934 Impairments ( b ) — — (8,794 ) (8,794 ) A djustments ( c ) (4,653 ) (6,439 ) 729 (10,363 ) As of December 31, 2016 $ 215,765 $ 144,585 $ 43,194 $ 403,544 Additions ( d ) 36,716 — — 36,716 Adjustments ( e ) 26,478 (8,756 ) (4,568 ) 13,154 As of December 30, 2017 $ 278,959 $ 135,829 $ 38,626 $ 453,414 (a) The 2016 ( b) The 2016 $8.8 ( c) Adjustments in 2016 ( d) The 2017 (e) Adjustments in 2017 $21.6 $16.8 $4.8 Due to negative events in the potash market in 2016, one Custom Products reporting unit in the third 2016. one two seven $8.8 The components of other intangible assets at December 30, 2017 December 31, 2016 As of December 30, 2017 (in thousands) Weighted Average Useful Life Gross Carrying Value Accumulated Amortization Net Book Value Patents, licenses and software 11.4 $ 141,520 $ 59,609 $ 81,911 Distribution network 12.1 46,233 33,361 12,872 Customer relationships, trademarks and tradenames 15.6 162,679 53,612 109,067 Total $ 350,432 $ 146,582 $ 203,850 As of December 31, 2016 (in thousands) Weighted Average Useful Life Gross Carrying Value Accumulated Amortization Net Book Value Patents, licenses and software 11.4 $ 131,611 $ 48,004 $ 83,607 Distribution network 12.1 49,150 30,155 18,995 Customer relationships, trademarks and tradenames 14.4 150,887 40,463 110,424 Total $ 331,648 $ 118,622 $ 213,026 During the year ended December 31, 2016, $6.0 $2.2 le assets in the Custom Products reporting unit within the Industrial segment and $3.8 During the years ended December 30, 2017 December 31, 2016, $11.0 $144.4 2017 2016 (in thousands) Weighted Average Useful Life Amount Weighted Average Useful Life Amount Patents, licenses and software 9.6 $ 7,810 9.6 $ 65,449 Customer relationships, trademarks and tradenames 9.0 3,220 13.5 78,919 Total $ 11,030 $ 144,368 For intangible assets with definite lives, the Company recorded amortization expense of $24.7 $19.3 $11.9 2017, 2016, 2015, Estimated amortization expense related to intangible assets with definite lives at December 30, 2017 (in thousands ) Amount 2018 $ 25,689 2019 25,528 2020 24,879 2021 23,093 2022 22,058 2023 and thereafter 82,603 $ 203,850 </t>
  </si>
  <si>
    <t>Note 5 - Lease Commitments</t>
  </si>
  <si>
    <t>Commitments Disclosure [Text Block]</t>
  </si>
  <si>
    <t xml:space="preserve">5. The Company leases certain office and warehouse space as well as certain machinery and equipment under non-cancellable operating leases. Rent expense under these leases was $11.6 $12.6 $11.1 2017, 2016, 2015, Rent expense is recognized on a straight-line basis over the term of the leases. The difference between straight-line basis rent and the amount paid has been recorded as accrued lease obligations. The Company also has leases that have lease renewal provisions. As of December 30, 2017, third not December 30, 2017 . Future minimum payments for all non-cancellable operating leases with initial terms of one ecember 30, 2017 (in thousands ) Future Minimum Payments 201 8 $ 10,842 201 9 6,194 20 20 5,425 202 1 4,632 202 2 3,464 202 3 and thereafter 5,021 $ 35,578 </t>
  </si>
  <si>
    <t>Note 6 - Debt</t>
  </si>
  <si>
    <t>Debt Disclosure [Text Block]</t>
  </si>
  <si>
    <t xml:space="preserve">6 . Debt The carrying amounts of debt at December 3 0, 2017 December 31, 2016 (in thousands ) 201 7 2016 Revolving Credit Facility $ — $ 112,500 Term Loan 122,500 120,313 Entrusted loan — 3,522 Euro Senior Notes, Series A due 2023 139,623 122,313 Euro Senior Notes, Series B due 2028 113,369 99,314 U .S. Senior Notes, Series A due 2022 25,000 — U .S. Senior Notes, Series B due 2027 100,000 — Unamortized debt issuance costs (4,881 ) (3,820 ) Total debt 495,611 454,142 Less: Current maturities (6,250 ) (6,250 ) Total long-term debt $ 489,361 $ 447,892 Revolving Credit Facility / Term Loan On March 4, 2016, five $700.0 $575.0 $125.0 $150.0 $25.0 $1.6 March 31, 2018 $3.1 June 30, 2018 December 31, 2020 March 4, 2021. On October 13, 2017, the Credit Agreement to increase the Revolving Credit Facility from $575.0 $700.0 $125.0 $200.0 March 4, 2021 October 13, 2022. $300.0 may two first $125.0 October 13, 2017 second $75.0 January 16, 2018. 1.25% $1.6 December 30, 2017 $2.5 second January 16, 2018) October 13, 2022. Outstanding borrowings under the Credit Agreement bear interest, at the Company’s option, at either LIBOR, fixed for interest periods of one, two, three six 1.00% 2.00%, 0.00% 1.00%, 0.15% 0.25%, 3.07% December 30, 2017. As of December 3 0, 2017, $0.1 $699.9 December 30, 2017, Senior Notes On December 8, 2016, Company entered into a Note Purchase Agreement, pursuant to which the Company issued and sold €212 two December 8, 2016 €117 1.14% December 8, 2023 ( 2023” , and €95 1.83% December 8, 2028 ( 2028” (together, the “Euro Senior Notes”). Interest on the Euro Senior Notes is payable semiannually on June 8 December 8, June 8, 2017. On December 8, 2016, Company entered into a Note Purchase Agreement, pursuant to which the Company issued and sold $125 two February 15, 2017, $25 3.03% February 15, 2022 ( 2022” , and $100 3.74% February 15, 2027 ( 2027” (together, the “U.S. Senior Notes due 2022 2027” 2022 2027 February 15 August 15, August 15, 2017. On November 15, 2017, $175 two January 16, 2018, $50 3.48% February 15, 2025 (“U.S. Senior Notes, Series A due 2025” and $125 3.78% February 15, 2030 ( 2030” (together the “U.S. Senior Notes due 2025 2030” 2022 2027, 2025 2030 February 15 August 15, August 15, 2018. The Senior Notes have not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December 30, 2017, The Company may Debt Issuance Costs The Company incurred debt issuance costs of $1.6 $2.6 Entrusted Loan During 2014, Company entered into an entrusted loan arrangement (“Entrusted Loan”) of Chinese renminbi 110.0 $17.9 two two third no 5.25%. November 2019. September 30, 2017. Interest paid on all Company debt was approximately $13.4 $8.6 $4.1 2017, 2016, 2015, Debt Maturities Scheduled maturities of the Company’s long-term debt for each of the five December 30, 2017 (in thousands ) Scheduled Maturities 201 8 $ 6,250 201 9 6,250 20 20 6,250 202 1 6,250 202 2 122,500 202 3 and thereafter 352,992 $ 500,492 </t>
  </si>
  <si>
    <t>Note 7 - Fair Value of Assets and Liabilities</t>
  </si>
  <si>
    <t>Fair Value Disclosures [Text Block]</t>
  </si>
  <si>
    <t xml:space="preserve">7 . Fair Value of Assets and Liabilities For assets and liabilities measured at fair value on a recurring and nonrecurring basis, a three the Company’s assumptions about valuation based on the best information available in the circumstances. Depending on the inputs, the Company classifies each fair value measurement as follows : Level 1 —Valuations based on unadjusted quoted prices for identical assets or liabilities in active markets; Level 2 —Valuations based upon quoted prices for similar instruments, prices for identical or similar instruments in markets that are not Level 3 — Valuations based upon one Following is a description of the valuation methodologies used for instruments measured at fair value and their classification in the valuation hierarchy. Investments Investments in equity securities listed on a national market or exchange are valued at the last sales price and classified within Level 1 1, Summary of Significant Accounting Policies and Other Information Defined Benefit Plan Assets / Non-qualified Supplemental Retirement and Savings Plan Investments See Note 8, Benefit Plans The following table presents assets measured at fair value by classification within the fair value hierarchy as of December 30, 2017: Fair Value Measurements Using (in thousands ) Level 1 Level 2 Level 3 Total Investment in Polytronics $ 10,993 $ — $ — $ 10,993 The following table presents assets measured at fair value by classification within the fair value hierarchy as of December 31, 2016: Fair Value Measurements Using (in thousands ) Level 1 Level 2 Level 3 Total Investment in Polytronics $ 10,435 $ — $ — $ 10,435 Ther e were no 2017 December 30, 2017 December 31, 2016, no In addition to the methods and assumptions used for the financial instruments recorded at fair value as discussed above, the following methods and assumptions are used to estimate the fair value of other financial instruments that are not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and term loan debt facilities’ fair values approximate book value at December 30, 2017 December 31, 2016, The carrying value and estimated fair values of the Company’s Euro Senior Notes, Series A and Series B and U.S. Senior Notes, Series A and Series B, as of December 30, 2017 December 31, 2016 2017 2016 (in thousands ) Carrying Value Estimated Fair Value Carrying Value Estimated Fair Value Euro Senior Notes, Series A due 2023 $ 139,623 $ 138,294 $ 122,313 $ 122,586 Euro Senior Notes, Series B due 2028 113,369 111,579 95,314 99,230 U .S. Senior Notes, Series A due 2022 25,000 24,737 25,000 24,746 U .S. Senior Notes, Series B due 2027 100,000 99,992 100,000 98,660 The fair value as of the measurement date, net book value as of the end of the year and related impairment charge for assets measured at fair value on a nonrecurring basis subsequent to initial recognition during the years ended December 31, 2016 Year Ended December 31, 2016 As of December 31, 2016 (in thousands ) Impairment Charge Fair Value Measurement (Level 3) Net Book Value Goodwill $ 8,794 $ — $ — Other intangible assets 6,015 680 660 Total $ 14,809 $ 680 $ 660 During the year ended December 31, 2016, zero $6.0 $3.8 $2.2 no $0.7 The company ’s accounting and finance management determines the valuation policies and procedures for Level 3 3 December 31, 2016: (in thousands , except rates data ) Fair Value Valuation Technique Unobservable Inputs Rates Tradename $ 680 Relief from royalty Discount rate: 18% R oyalty rate: 1% Customer relationships $ — Excess earnings Discount rate: 18% Attrition rate: 5% </t>
  </si>
  <si>
    <t>Note 8 - Benefit Plans</t>
  </si>
  <si>
    <t>Pension and Other Postretirement Benefits Disclosure [Text Block]</t>
  </si>
  <si>
    <t>8 . Benefit Plans The Company has Company-sponsored defined benefit pension plans covering employees in the U.K., Germany, the Philippines, China, Japan, Mexico, Italy and France. The amount of the retirement benefits provided under the plans is based on years of service and final average pay. PolySwitch Acquisition During 2016, iabilities were assumed by the Company in mainland China, France, Germany, Japan, Mexico, and Taiwan (China), together with a small amount of plan assets in Taiwan (China). Littelfuse Inc. Retirement Plan Termination The company received approval from the IRS on April 14, 2015 July 30, 2014. third 2015. $9.1 ’s trust in the third 2015 $30.2 third 2015. fourth 2015 $0.3 fourth 2015 $30.2 third 2015, $29.9 January 2, 2016. During 2016, two $0.3 2016, Benefit plan related information is as follows for the years 2017 2016: (in thousands ) 2017 2016 Change in benefit obligation: Benefit obligation at beginning of year $ 55,606 $ 50,282 Service cost 2,037 1,509 Interest cost 1,887 1,662 Net actuarial loss (gain) (433 ) 10,190 Benefits paid from the trust (1,405 ) (2,329 ) Benefits paid directly by the Company (1,098 ) 250 Curtailments and settlements (31 ) (427 ) Acquisitions — 2,023 Effect of exchange rate movements 5,477 (7,554 ) Other 5,228 — Benefit obligation at end of year $ 67,268 $ 55,606 Change in plan assets at fair value: Fair value of plan assets at beginning of year $ 42,208 $ 44,629 Actual return on plan assets 2,962 6,929 Employer contributions 264 (126 ) Benefits paid (1,405 ) (2,329 ) Acquisitions — 24 Effect of exchange rate movements 4,094 (6,919 ) Fair value of plan assets at end of year 48,123 42,208 Net amount recognized/(unfunded status) $ (19,145 ) $ (13,398 ) Amounts recognized in the Consolidated Balance Sheet s as of December 30, 2017 December 31, 2016 (in thousands ) 2017 2016 Amounts recognized in the Consolidated Balance Sheet s consist of: Noncurrent assets $ 78 $ — Current benefit liability (481 ) — Noncurrent benefit liability (18,742 ) (13,398 ) Net liability recognized $ (19,145 ) $ (13,398 ) Amounts recognized in accumulated other comprehensive income (loss), pre-tax as of December 30, 2017 December 31, 2016 consist of: (in thousands ) 2017 2016 Net actuarial loss $ 12,261 $ 13,107 Prior service (cost) — — Net amount recognized , pre-tax $ 12,261 $ 13,107 The estimated net actuarial loss (gain) which will be amortized from accumulated other comprehensive income (loss) into benefit cost in 2018 approximately $0.3 The components of pension exp ense for the years 2017, 2016, 2015 2015 (in thousands ) 2017 2016 U.S. Foreign Total Components of net periodic benefit cost: Service cost $ 2,037 $ 1,509 $ 750 $ 824 $ 1,574 Interest cost 1,887 1,662 3,093 1,735 4,828 Expected return on plan assets (1,990 ) (1,935 ) (2,749 ) (2,346 ) (5,095 ) Amortization of losses 337 306 870 221 1,091 Net periodic benefit cost 2,271 1,542 1,964 434 2,398 Curtailment/Settlement loss (gain) (25 ) (36 ) 29,928 — 29,928 Total expense (income) for the year $ 2,246 $ 1,506 $ 31,892 $ 434 $ 32,326 Weighted average assumptions used to determine net periodic benefit cost for the years 2017, 2016, 2015 2015 2017 2016 U.S. Foreign Discount rate 3.0 % 3.7 % 3.9 % 3.7 % Expected return on plan assets 4.5 % 4.9 % 6.8 % 5.1 % Compensation increase rate 4.5 % 5.3 % — 5.3 % Measurement dates 12/31/16 1/2/16 12/27/14 12/27/14 The accumulated benefit obligation for the foreign plans was $60.5 $51.3 December 30, 2017 December 31, 2016, The following table provides a summary of under-funded or unfunded pension benefit plans with projected benefit obligations in excess of plan assets as of December 30, 2017 December 31, 2016: (in thousands ) 2017 2016 Projected benefit obligation $ 28,515 $ 48,985 Fair value of plan assets 9,292 42,179 The following table provides a summary of under-funded or unfunded pension benefit plans with accumulated benefit obligations in excess of plan assets as of December 30, 2017 December 31, 2016: (in thousands ) 2017 2016 Accumulated benefit obligation $ 18,990 $ 51,306 Fair value of plan assets 6,003 38,912 Weighted average assumptions used to determine benefit obligations as of December 30, 2017, December 31, 2016 January 2, 2016 2017 201 6 201 5 Discount rate 3.1 % 2.6 % 3.8 % Compensation increase rate 5.0 % 4.5 % 6.2 % Measurement dates 12/ 30/17 12/31/16 1/ 2/16 Expected benefit payments to be paid to participants for the fiscal year ending are as follows: (in thousands ) Expected Benefit Payments 201 8 $ 2,467 201 9 2,474 20 20 2,473 202 1 2,802 202 2 2,776 2023-2027 16,777 The Company expects to make approximately $1.4 2018. Defined Benefit Plan Assets Based upon analysis of the target asset allocation and historical retu rns by type of investment, the Company has assumed that the expected long-term rate of return will be 4.5% not Asset Allocation 2017 201 6 Equity securities 35 % 32 % Debt securities 64 % 65 % Cash and equivalents 1 % 3 % 100 % 100 % The Company segregated its plan assets by the following major categories and level for determining their fair value as of December 30, 2017 December 31, 2016. not Cash and cash equivalents – Carrying value approximates fair value. As such these assets were classified as Level 1. Equity – The values of individual equity securities were based on quoted prices in active markets. As such, these assets are classified as Level 1. Fixed income – Fixed income securities are typically priced based on a last trade basis and are exchange-traded. Accordingly, the Company classified fixed income securities as Level 1. For any Level 2 third The valuation methodologies described above may may not no Th e following table presents the Company’s pension plan assets measured at fair value by classification within the fair value hierarchy as of December 30, 2017: Fair Value Measurements Usin g (in thousands ) Level 1 Level 2 L evel 3 NAV Total Equities: Global Equity 50:50 Index Fund $ — $ — $ — $ 7,898 $ 7,898 Global Equity 50:50 GBP Hedged Fund — — — 8,134 8,134 Philippine Stock 1,031 — — — 1,031 Fix ed income: Investment Grade Corporate Bond Funds 6,003 — — — 6,003 Over 15y Gilts Index Fund — — — 3,684 3,684 Active Corp Bond – Over 10 Yr Fund — — — 6,835 6,835 Over 5y Index-Linked Gilts Fund — — — 12,049 12,049 Philippine Long Gov ernment Securities 1,362 — — — 1,362 Philippine Long Corporate Bonds 723 — — — 723 Cash and equivalents 173 — — 231 404 Total pension plan assets $ 9,292 $ — $ — $ 38,831 $ 48,123 Th e following table presents the Company’s pension plan assets measured at fair value by classification within the fair value hierarchy as of December 31, 2016: Fair Value Measurements Using (in thousands ) Level 1 Level 2 L evel 3 NAV Total Equities: Global Equity 50:50 Index Fund $ — $ — $ — $ 6,321 $ 6,321 Global Equity 50:50 GBP Hedged Fund — — — 6,406 6,406 Philippine Stock 906 — — — 906 Fixed income: Investment Grade Corporate Bond Funds 5,372 — — — 5,372 Over 15y Gilts Index Fund — — — 3,265 3,265 Active Corp Bond – Over 10 Yr Fund — — — 5,902 5,902 Over 5y Index-Linked Gilts Fund — — — 10,724 10,724 Philippine Long Gov ernment Securities 1,133 — — — 1,133 Philippine Long Corporate Bonds 751 — — — 751 Cash and equivalents 476 — — 952 1,428 Total pension plan assets $ 8,638 $ — $ — $ 33,570 $ 42,208 Defined Contribution Plan The Company also maintains a 401 100% first 4% may 2% December 30, 2017, December 31, 2016 January 2, 2016. $3.5 $3.2 $2.8 2017, 2016, 2015, Non-qualified Supplemental Retirement and Savings Plan The C 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investments are subject to the claims of the Company’s creditors and the Company is responsible for the payment of all benefits under the plan from its general assets. As of December 30, 2017, $8.0 Other assets $8.0 Other long-term liabilities 1 $0.3 2017.</t>
  </si>
  <si>
    <t>Note 9 - Shareholders' Equity</t>
  </si>
  <si>
    <t>Stockholders' Equity Note Disclosure [Text Block]</t>
  </si>
  <si>
    <t>9 . Shareholders’ Equity Equity Plans : The Company has equity-based compensation plans authorizing the granting of stock options, restricted shares, restricted share units, performance shares and other stock rights to employees and directors. As of December 30, 2017, 1.3 Stock options vest over a three, four five seven ten Company generally vest over three four The following table provides a reconciliation of outstanding stock options for the fiscal year ended December 3 0, 2017. Shares Under Option Weighted Average Price Weighted Average Remaining Contract Life (Years) Aggregate Intrinsic Value (000 ’s) Outstanding December 31, 2016 356,184 $ 98.65 Granted 76,082 154.15 Exercised (27,965 ) 84.93 Forfeited — NA Outstanding December 3 0, 2017 404,301 110.04 4.5 $ 35,488 Exercisable December 3 0, 2017 203,745 92.36 3.6 21,486 The following table provides a reconciliation of non-vested restricted share and share unit awards for the fiscal year ended December 3 0, 2017. Shares Weighted Average Grant-Date Fair Value Nonvested December 31, 2016 207,330 $ 106.92 Granted 95,621 151.91 Vested (95,520 ) 102.49 Forfeited (7,738 ) 111.56 Nonvested December 3 0, 2017 199,693 130.40 The total intrinsic value of options exercised during 201 7, 2016, 2015 $2.2 $13.3 $5.0 $15.0 $10.7 $8.1 2017, 2016, 2015, $0.9 $0.6 $0.4 2017, 2016, 2015, The Company recognizes compensation cost of all share-based awards as an expense on a straight-line basis over the vesting period of the awards. At December 30, 2017, $15.9 1.9 $17.3 $12.8 $10.7 2017, 2016, 2015 , respectively. The total income tax benefit recognized in the Consolidated Statements of Net Income was $6.0 $4.4 $3.7 2017, 2016, 2015 , respectively. The Company uses the Black-Scholes option valuation model to determine the fair value of awards granted. The weighted average fair value of and related assumptions for options granted are as follows: 2017 201 6 201 5 Weighted average fair value of options granted $30.77 $26.06 $21.99 Assumptions: Risk-free interest rate 1.79% 1.37% 1.25% Expected dividend yield 0.86% 0.97% 1.04% Expected stock price volatility 23.0% 26.0% 28.0% Expected life of options (years) 4.4 4.6 4.6 Expected volatilities are based on the historical volatility of the Company’s stock price. The expected life of options is based on historical data for options granted by the Company. The risk-free rates are based on yields available at the time of grant on U.S. Treasury bonds with maturities consistent with the expected life assumption. Accumulated Other Comprehensive Income (Loss) (“AOCI”) : The following table sets forth the changes in the components of AOCI by component for fiscal years 2017, 2016, 2015: (in thousands ) Pension and postretirement liability and reclassification adjustments (a) Gain (Loss) on investments Foreign currency translation adjustment s Accumulated other comprehensive income (loss) Balance at December 27, 2014 $ (29,615 ) $ 10,791 $ (2,302 ) $ (21,126 ) 201 5 activity 20,893 793 (46,231 ) (24,545 ) Balance at January 2, 2016 (8,722 ) 11,584 (48,533 ) (45,671 ) 201 6 activity (3,261 ) (815 ) (24,832 ) (28,908 ) Balance at December 31, 2016 (11,983 ) 10,769 (73,365 ) (74,579 ) 2017 activity 1,147 (974 ) 10,738 10,911 Balance at December 30, 2017 $ (10,836 ) $ 9,795 $ (62,627 ) $ (63,668 ) (a) Net of tax of $ 1.4 $1.1 $0.7 December 30, 2017; December 31, 2016; January 2, 2016, Preferred Stock : The Board of Directors may one may The Company’s Board of Directors authorized the repurchase of up to 1,000,000 May 1, 2017 April 30, 2018. not 2017</t>
  </si>
  <si>
    <t>Note 10 - Income Taxes</t>
  </si>
  <si>
    <t>Income Tax Disclosure [Text Block]</t>
  </si>
  <si>
    <t>10. Income Taxes On December 22, 2017, he Tax Cuts and Jobs Act (the "Tax Act"). Among other things, the Tax Act reduces the U.S. corporate federal income tax rate from 35% 21%, one 2017 2018 In accordance with the guidance provided in SEC Staff Accounting Bulletin (“SAB”) No. 118, fourth 2017 $47 $49 $2 No. 118. may may One of the base broadening provisions of the Tax Act is commonly referred to as the “GILTI” provisions. In accordance with guidance issued by the FASB staff, the Company has not 118. Domestic and foreign income (loss) before income taxes is as follows: (in thousands ) 201 7 201 6 201 5 Domestic $ (20,496 ) $ (9,563 ) $ 1,313 Foreign 224,533 132,837 105,635 Income before income taxes $ 204,037 $ 123,274 $ 106,948 Federal, state and foreign income tax expense (benefit) consists of the following: (in thousands ) 201 7 201 6 201 5 Current: Federal $ 34,060 $ (3,992 ) $ (6,686 ) State 450 (648 ) 2,078 Foreign 32,945 28,695 19,211 Subtotal 67,455 24,055 14,603 Deferred: Federal and State 16,562 (1,594 ) 11,330 Foreign 501 (3,675 ) 149 Subtotal 17,063 (5,269 ) 11,479 Provision for income taxes $ 84,518 $ 18,786 $ 26,082 The current federal and state income tax expense for 2017 $49 for the Toll Charge as discussed above, partially offset by $13 2017 eight 2017 $32 O ther long-term liabilit ies December 30, 2017. The current federal tax benefit for 2016 $3 2016 2014 The current federal tax benefit for 2015 $11.7 ’s termination of the U.S. defined benefit pension plan as described in Note 8, Benefit Plans A reconciliation between income taxes computed on income before income taxes at the federal statutory rate and the provision for income taxes is provided below: (in thousands ) 201 7 201 6 201 5 Tax expense at statutory rate of 35% $ 71,413 $ 43,146 $ 37,432 Provisional amount of the Toll charge 49,000 — — Provisional Tax Act impact other than the Toll charge (1,962 ) — — State and local taxes, net of federal tax benefit 292 (415 ) 1,907 Non-U.S. income tax rate differential (47,077 ) (25,471 ) (18,253 ) Impairment of goodwill without tax benefit — 3,088 — Tax on unremitted earnings 12,202 2,747 — Mexico manufacturing operations restructuring — — 4,841 Nondeductible professional fees 1,240 313 1,011 Tax deduction for stock of foreign subsidiary — (3,896 ) — Other, net (590 ) (726 ) (856 ) Provision for income taxes $ 84,518 $ 18,786 $ 26,082 Deferred income taxes are provided for the tax effects of temporary differences between the financial reporting bases and the tax bases of the company ’s assets and liabilities. Significant components of the company’s deferred tax assets and liabilities at December 30, 2017 December 31, 2016, (in thousands) 2017 2016 Deferred tax assets: Accrued expenses $ 24,094 $ 31,770 Foreign tax credit carryforwards 1,053 6,472 Accrued restructuring 156 456 Capital losses 3,165 4,557 Domestic and foreign net operating loss carryforwards 5,778 2,223 Gross deferred tax assets 34,246 45,478 Less: Valuation allowance (6,203 ) (6,738 ) Total deferred tax assets 28,043 38,740 Deferred tax liabilities: Tax depreciation and amortization in excess of book 21,254 23,471 T ax on unremitted earnings 12,000 1,750 Total deferred tax liabilities 33,254 25,221 Net deferred tax (liabilities) assets $ (5,211 ) $ 13,519 The deferred tax asset valuation allowance is related to a U.S. capital loss carryover (which expire in 2018 not no tion date or are expected to be utilized prior to expiration (which begin expiring in 2021 $31.8 $35.6 $23.3 2017, 2016, 2015, $13.7 2017. Deferred income taxes are not December 30, 2017, ’s non-U.S. subsidiaries was approximately $680 $12.0 $11.8 $0.2 December 30, 2017 $1.8 December 31, 2016, not may no The Company has three three 2018, $5.7 $0.25 2017, A reconciliation of the beginning and ending amount of unrecognized tax benefits as of December 30, 2017, December 31, 2016, January 2, 2016 (in thousands, except per share amounts ) Unrecognized Tax Benefits Balance at January 2, 2016 $ 3,532 Additions for tax positions taken in the current year 2,696 Additions for tax positions taken in the pre-acquisition periods of acquired subsidiaries 2,491 Settlements (102 ) Balance at December 31, 2016 $ 8,617 Additions for tax positions taken in the current year 370 Other (1,327 ) Balance at December 30, 2017 $ 7,660 The company recognizes accrued interest and penalties associated with uncertain tax positions as part of income tax expense. The company recognized interest expense of $0.9 $0.9 $0.2 2017, 2016, 2015, $3.3 $2.4 $1.5 December 30, 2017, December 31, 2016, January 2, 2016, The amount of unrecognized tax benefits at December 30, 2017 7.7 not 12 None The U.S. federal statute of limitations remains open for 201 4 2014 2016 no 2017, 2015 2016 2014 2016 three seven 2011 2014. one not</t>
  </si>
  <si>
    <t>Note 11 - Earnings Per Share</t>
  </si>
  <si>
    <t>Earnings Per Share [Text Block]</t>
  </si>
  <si>
    <t>11 . Earnings Per Share The following table sets forth the computation of basic and diluted earnings per share: (in thousands, except per share amounts ) 201 7 201 6 201 5 Numerator: Net income as reported $ 119,519 $ 104,488 $ 80,866 Denominator: Weighted average shares outstanding Basic 22,687 22,559 22,565 Effect of dilutive securities 244 168 154 Diluted 22,931 22,727 22,719 Earnings Per Share: Basic earnings per share $ 5.27 $ 4.63 $ 3.58 Diluted earnings per share $ 5.21 $ 4.60 $ 3.56 Potential shares of common stock attributable to stock options excluded from the earnings per share calculation because their effect would be anti-dilutive were 37,443 53,448 113,130 2017, 2016, 2015, On January 17, 2018, 2.1 rted IXYS equity awards into approximately 0.5</t>
  </si>
  <si>
    <t>Note 12 - Segment Information</t>
  </si>
  <si>
    <t>Segment Reporting Disclosure [Text Block]</t>
  </si>
  <si>
    <t>12 . Segment Information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not Sales, marketing , and research and development expenses are charged directly into each operating segment. Manufacturing, purchasing, logistics, customer service, finance, information technology, and human resources are shared functions that are allocated back to the three not not not not not not one may ● Electronics Segment : Consists of one ● Automotive Segment: Consists of a wide range of circuit protection, power control and sensing technologies for global original equipment manufacturers (“OEMs”), Tier-I suppliers and parts distributors in the automotive, commercial vehicle, and agricultural and construction equipment industries. Passenger car fuse products include fuses and fuse accessories, including blade fuses, battery cable protectors, varistors, high-current fuses, and high-voltage fuses for hybrid and electric vehicles. Commercial vehicle products include fuses, switches, relays, and power distribution modules for the commercial vehicle industry. Automotive sensor products include a wide range of automotive and commercial vehicle sensors designed to monitor the passenger compartment occupants and environment as well as the vehicle’s powertrain, emissions, speed and suspension. ● Industrial Segment: Consists of power fuses, protection relays and controls and other circuit protection products for use in heavy industrial applications such as mining, oil and gas, energy storage, construction, HVAC systems, elevator and other industrial equipment. The Company has provided this segment information for all comparable prior periods. Segment information is summarized as follows: (in thousands ) 201 7 201 6 201 5 Net sales Electronics $ 661,928 $ 535,191 $ 405,497 Automotive 453,227 415,200 339,957 Industrial 106,379 105,768 122,410 Total net sales $ 1,221,534 $ 1,056,159 $ 867,864 Depreciation and amortization Electronics $ 35,215 $ 29,141 $ 22,936 Automotive 22,459 18,107 13,437 Industrial 5,337 5,889 5,268 Total depreciation and amortization $ 63,011 $ 53,137 $ 41,641 Operating income (loss) Electronics $ 155,880 $ 117,088 $ 78,194 Automotive 62,571 59,905 53,086 Industrial 10,334 3,615 18,094 Other (a) (10,274 ) (49,964 ) (45,217 ) Total operating income 218,511 130,644 104,157 Interest expense 13,380 8,628 4,091 Foreign exchange loss (gain) 2,376 472 (1,465 ) Other (income) expense, net (1,282 ) (1,730 ) (5,417 ) Income before income taxes $ 204,037 $ 123,274 $ 106,948 (a) Included in “Other” Operating income (loss) for 2017 $8.0 Cost of sales Selling, general, and administrative expenses $2.2 Included in “Other” Operating income (loss) for 2016 Custom Products reporting unit ( $14.8 2016 $29.2 $1.6 $1.9 $2.5 Research and development expenses Included in “Other” Operating income (loss) for 2015 Company’s reed switch manufacturing operations from its Lake Mills, Wisconsin and Suzhou, China locations to the Philippines ( $5.2 $4.6 $31.9 $3.6 The Company’s significant net sales, long-lived assets and additions to long-lived assets by country for the fiscal years ended 2017, 2016, 2015 (in thousands ) 201 7 201 6 201 5 Net sales United States $ 383,025 $ 356,674 $ 344,305 China 321,111 263,701 193,792 Other countries 517,398 435,784 329,767 Total net sales $ 1,221,534 $ 1,056,159 $ 867,864 Long-lived assets United States $ 23,490 $ 23,731 $ 23,965 China 86,310 65,345 37,241 Mexico 62,510 52,262 47,130 Philippines 31,129 33,345 33,525 Other countries 47,138 42,492 20,707 Total long-lived assets $ 250,577 $ 217,175 $ 162,568 Additions to long-lived assets United States $ 3,518 $ 4,694 $ 8,609 China 32,775 13,181 9,710 Mexico 19,395 15,667 9,193 Philippines 2,979 5,096 12,620 Other countries 7,258 7,590 3,887 Total additions to long-lived assets $ 65,925 $ 46,228 $ 44,019 For the year ended December 30, 2017, 69% 26% 10.6% 2017 10% 2016 2015. No 10% three</t>
  </si>
  <si>
    <t>Note 13 - Selected Quarterly Financial Data (Unaudited)</t>
  </si>
  <si>
    <t>Quarterly Financial Information [Text Block]</t>
  </si>
  <si>
    <t xml:space="preserve">1 3 . Selected Quarterly Financial Data (Unaudited) The quarterly periods for 201 7 13 December 30, 2017, September 30, 2017, July 1, 2017, April 1, 2017, 2016 13 December 31, 2016, October 1, 2016, July 2, 2016, April 2, 2016, (in thousands, except per share data ) 2017 2016 4Q (a) 3 Q (b ) 2 Q (c ) 1 Q (d ) 4Q (e ) 3 Q (f ) 2 Q (g ) 1 Q (h ) Net sales $ 304,849 $ 317,889 $ 313,355 $ 285,441 $ 284,518 $ 280,331 $ 271,912 $ 219,398 Gross profit 126,624 133,651 132,608 113,650 114,337 113,759 97,866 87,155 Operating income 50,780 58,609 60,270 48,852 40,988 27,526 29,702 32,428 Net income/(loss) (10,819 ) 42,808 48,638 38,891 27,245 30,802 27,152 19,289 Net income/(loss per share Basic $ (0.48 ) $ 1.88 $ 2.13 $ 1.71 $ 1.20 $ 1.36 $ 1.21 $ 0.86 Diluted $ (0.48 ) $ 1.87 $ 2.11 $ 1.69 $ 1.19 $ 1.35 $ 1.20 $ 0.85 ( a) In the fourth 2017, one $49 $1.4 $0.7 ( b) In the third 2017, $4.8 $1.5 ( c) In the second 2017, $0.3 ( d) In the first 2017, $1.5 ( e) In the fourth 2016, $0.1 $1.2 $3.2 $0.3 2016 ( f) In the third 2016, $0.9 $5.9 $14.8 $0.5 ( g) In the second 2016, $0.7 $0.1 $6.1 $0.3 $6.9 ( h) In the first 2016, $1.0 $0.4 $6.2 $1.6 </t>
  </si>
  <si>
    <t>Schedule II</t>
  </si>
  <si>
    <t>Schedule of Valuation and Qualifying Accounts Disclosure [Text Block]</t>
  </si>
  <si>
    <t xml:space="preserve"> VALUATION AND QUALIFYING ACCOUNTS AND RESERVES Description Balance at Beginning of Year Charged to Costs and Expenses ( a) Deductions ( b ) Other ( c ) Balance at End of Year (in thousands ) Year ended December 3 0, 2017 Allowance for losses on accounts receivable $ 2,079 $ 3,068 $ (4,070 ) $ 95 $ 1,172 Reserves for sales discounts and allowances $ 23,825 $ 106,781 $ (104,941 ) $ 679 $ 26,344 Deferred tax valuation allowance $ 6,738 $ — $ — $ (535 ) $ 6,203 Year ended December 31, 2016 Allowance for losses on accounts receivable $ 319 $ 1,769 $ (42 ) $ 33 $ 2,079 Reserves for sales discounts and allowances $ 17,168 $ 91,632 $ (90,837 ) $ 5,862 $ 23,825 Deferred tax valuation allowance $ 4,557 $ — $ — $ 2,181 $ 6,738 Year ended January 2, 2016 Allowance for losses on accounts receivable $ 278 $ 164 $ 150 $ 27 $ 319 Reserves for sales discounts and allowances $ 19,140 $ 81,335 $ 82,997 $ (310 ) $ 17,168 Deferred tax valuation allowance $ 4,557 $ — $ — $ — $ 4,557 (a) Includes provision for doubtful accounts, sales returns and sales discounts granted to customers. (b) Represents uncollectible accounts written off, net of recoveries and credits issued to customers and the write-off of certain deferred tax assets that previously had full valuation allowances. (c) Represents business acquisitions, U.S. and non-U.S. subsidiary tax attributes and foreign currency translation adjustments. </t>
  </si>
  <si>
    <t>Significant Accounting Policies (Policies)</t>
  </si>
  <si>
    <t>Accounting Policies [Abstract]</t>
  </si>
  <si>
    <t>Fiscal Period, Policy [Policy Text Block]</t>
  </si>
  <si>
    <t>Fiscal Year References herein to “201 7”, 2017” 2017” December 30, 2017. “2016”, 2016” 2016” December 31, 2016. “2015”, 2015” 2015” January 2, 2016. 52 53 4 4 5 December 31. 14 not 52 13 2017 2016 52 2015 53</t>
  </si>
  <si>
    <t>Basis of Accounting, Policy [Policy Text Block]</t>
  </si>
  <si>
    <t xml:space="preserve">Basis of Presentation The Consolidated Financial Statements include the accounts of Littelfuse, Inc. and its subsidiaries. All significant intercompany accounts and transactions have been eliminated. The company ’s Consolidated Financial Statements were prepared in accordance with generally accepted accounting principles in the United States of America and include the assets, liabilities, sales and expenses of all wholly-owned subsidiaries and majority-owned subsidiaries over which the Company exercises control. </t>
  </si>
  <si>
    <t>Use of Estimates, Policy [Policy Text Block]</t>
  </si>
  <si>
    <t xml:space="preserve">Use of Estimates The process of preparing financial statements in conformity with U.S. generally accepted accounting principles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t>
  </si>
  <si>
    <t>Cash and Cash Equivalents, Policy [Policy Text Block]</t>
  </si>
  <si>
    <t>Cash Equivalents All highly liquid investments, with an original maturity of three</t>
  </si>
  <si>
    <t>Investment, Policy [Policy Text Block]</t>
  </si>
  <si>
    <t>Short-Term and Long-Term Investments As of December 3 0, 2017, 2017 2016 7.2% €9.2 $11.0 December 30, 2017 €10.0 $10.4 December 31, 2016. 2017 2016, $1.0 $0.8 The Company has certain investment securities that are classified as available-for-sale. Available-for-sale securities are carried at fair value with the unrealized gains and losses reported as a component of “Accumulated Other Comprehensive Income (Loss).” Realized gains and losses and declines in unrealized value judged to be other-than-temporary on available-for-sale securities are included in other expense (income), net. The cost of securities sold is based on the specific identification method. Interest and dividends on securities classified as available-for-sale are included in interest income. Short-term investments, which are primarily certificates of deposits, are carried at cost which approximates fair value. The C ompany has investments related to its non-qualified Supplemental Retirement and Savings Plan. The Company maintains accounts for participants through which participants make investment elections. The investment securities are subject to the claims of the Company’s creditors. The investment securities are all mutual funds with readily determinable fair values and are classified as trading securities. The investment securities are measured at fair value with unrealized gains and losses recognized in earnings. As of December 30, 2017, $8.0 Other assets</t>
  </si>
  <si>
    <t>Receivables, Policy [Policy Text Block]</t>
  </si>
  <si>
    <t>Trade Receivables The Company performs credit evaluations of customers’ financial condition and generally does not not not The Company also maintains allowances against accounts receivable for the settlement of rebates and sales discounts to customers. These allowances are based upon specific customer sales and sales discounts as well as actual historical experience.</t>
  </si>
  <si>
    <t>Inventory, Policy [Policy Text Block]</t>
  </si>
  <si>
    <t>Inventories Inventories are stated at the lower of cost or net realizable value, which approximates current replacement cost. Cost is principally determined using the first first</t>
  </si>
  <si>
    <t>Property, Plant and Equipment, Policy [Policy Text Block]</t>
  </si>
  <si>
    <t>Property, Plant , and Equipment Land, buildings , and equipment are carried at cost. Depreciation is calculated using the straight-line method with useful lives of 21 seven nine seven five three</t>
  </si>
  <si>
    <t>Goodwill and Intangible Assets, Goodwill, Policy [Policy Text Block]</t>
  </si>
  <si>
    <t>Goodwill The Company annually tests goodwill for impairment on the first fourth not The Company compares each reporting unit ’s fair value, estimated based on comparable company market valuations and expected future discounted cash flows to be generated by the reporting unit, to its carrying value. For the seven October 1, 2017 seven October 1, 2017, 161%, 314%, 247%, 218%, 100%, 25%, 248% not 4, Goodwill and Other Intangible Assets, The Company also performs an interim review for indicators of impairment each quarter to assess whether an interim impairment review is required for any reporting unit. As part of its interim reviews, management analyzes potential changes in the value of individual reporting units based on each reporting unit ’s operating results for the period compared to expected results as of the prior year’s annual impairment test. In addition, management considers how other key assumptions, including discount rates and expected long-term growth rates, used in the last annual impairment test, could be impacted by changes in market conditions and economic events. Based on the interim assessments as of December 30, 2017, no not</t>
  </si>
  <si>
    <t>Intangible Assets, Finite-Lived, Policy [Policy Text Block]</t>
  </si>
  <si>
    <t xml:space="preserve">Long-Lived Assets Customer relationships, t rademarks and tradenames are amortized using the straight-line method over estimated useful lives that have a range of five 20 five 17 three 20 The Company assesses potential impairments to its long-lived assets if events or changes in circumstances indicate that the carrying amount of an asset may not During the year ended December 31, 2016, $6.0 $2.2 $3.8 Custom Products tradename. The impairment of the customer relationship intangible assets resulted from lower expectations of future revenue to be derived from those relationships while the tradename impairment resulted from lower expectations of future cash flows of the customs reporting unit. </t>
  </si>
  <si>
    <t>Environmental Costs, Policy [Policy Text Block]</t>
  </si>
  <si>
    <t>Environmental Liabilities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t>
  </si>
  <si>
    <t>Pension and Other Postretirement Plans, Policy [Policy Text Block]</t>
  </si>
  <si>
    <t>Pension and Other Post-retirement Benefits The Company records annual income and expense amounts relating to its pension and post-retirement benefits plans based on calculations which include various actuarial assumptions including discount rates, expected long-term rates of return and compensation increases. The Company reviews its actuarial assumptions on an annual basis as of the fiscal year-end balance sheet date (or more frequently if a significant event requiring remeasurement occurs) and modifies the assumption based on current rates and trends when it is appropriate to do so. The effects of modifications are recognized immediately on the Consolidated Balance Sheets, but are generally amortized into operating earnings over future periods, with the deferred amount recorded in accumulated other comprehensive income (loss). The Company believes that the assumptions utilized in recording its obligations under its plans are reasonable based on its experience, market conditions and input from its actuaries and investment advisors.</t>
  </si>
  <si>
    <t>Revenue Recognition, Policy [Policy Text Block]</t>
  </si>
  <si>
    <t>Revenue Recognition The Company recognizes revenue on product sales in the period in which the sales process is complete. This generally occurs when persuasive evidence of an arrangement exists, products are shipped (FOB origin) to the customer in accordance with the terms of the sale, the risk of loss has been transferred, collectability is reasonably assured, and the pricing is fixed and determinable. At the end of each period, for those shipments where title to the products and the risk of loss and rewards of ownership do not Company adjusts revenues and cost of sales for the delay between the time that the products are shipped and when they are received by the customer. The Company’s distribution channels are primarily through direct sales and independent third</t>
  </si>
  <si>
    <t>Revenue Recognition And Billing [Policy Text Block]</t>
  </si>
  <si>
    <t>Revenue and Billing The Company generally accepts orders from customers based on long term purchasing contracts and written sales agreements. Contract pricing and selling agreement terms are based on market factors, costs, and competition. Pricing normally is negotiated as an adjustment (premium or discount) from the Company’s published price lists. The customer is invoiced when the Company’s products are shipped to them in accordance with the terms of the sales agreement.</t>
  </si>
  <si>
    <t>Revenue Recognition, Sales Returns [Policy Text Block]</t>
  </si>
  <si>
    <t xml:space="preserve">Returns and Credits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to reduce its price to its buyer. If the Company approves such a reduction, the distributor is authorized to “debit” its account for the difference between the contracted price and the lower approved price. The Company establishes reserves for this program based on historic activity and actual authorizations for the debit and recognizes these debits as a reduction of revenue. </t>
  </si>
  <si>
    <t>Revenue Recognition Return to Stock [Policy Text Block]</t>
  </si>
  <si>
    <t>Return to Stock The Company has a return to stock policy whereby a customer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t>
  </si>
  <si>
    <t>Revenue Recognition, Rebates [Policy Text Block]</t>
  </si>
  <si>
    <t>Volume Rebates The Company offers incentives to certain customers to achieve specific quarterly or annual sales targets. If customers achieve their sales targets, they are entitled to rebates. The Company estimates the future cost of these rebates and recognizes this estimated cost as a reduction to revenue as products are sold.</t>
  </si>
  <si>
    <t>Loans and Leases Receivable, Allowance for Loan Losses Policy [Policy Text Block]</t>
  </si>
  <si>
    <t>Allowance for Doubtful Accounts The Company evaluates the collectability of its trade receivables based on a combination of factors. The Company regularly analyzes its significant customer accounts and, when the Company becomes aware of a specific customer’s inability to meet its financial obligations, the Company records a specific reserve for bad debt to reduce the related receivable to the amount the Company reasonably believes is collectible. The Company also records allowances for all other customers based on a variety of factors including the length of time the receivables are past due, the financial health of the customer, macroeconomic considerations and past experience. Accounts receivable balances that are deemed to be uncollectible, are written off against the reserve on a case-by-case basis. Historically, the allowance for doubtful accounts has been adequate to cover bad debts. If circumstances related to specific customers change, the estimates of the recoverability of receivables could be further adjusted. However, due to the Company’s diverse customer base and lack of credit concentration, the Company does not</t>
  </si>
  <si>
    <t>Advertising Costs, Policy [Policy Text Block]</t>
  </si>
  <si>
    <t>Advertising Costs The Company expenses advertising costs as incurred, which amounted to $2.9 2017 2016 $2.3 2015,</t>
  </si>
  <si>
    <t>Shipping and Handling Cost, Policy [Policy Text Block]</t>
  </si>
  <si>
    <t>Shipping and Handling Fees and Costs Amounts billed to customers related to shipping and handling is classified as revenue. Costs incurred for shipping and handling of $10.9 $9.1 $7.0 2017, 2016, 2015,</t>
  </si>
  <si>
    <t>Foreign Currency Transactions and Translations Policy [Policy Text Block]</t>
  </si>
  <si>
    <t>Foreign Currency Translation / Remeasurement The Company’s foreign subsidiaries use the local currency or the U.S. dollar as their functional currency, as appropriate. Assets and liabilities are translated using exchange rates at the balance sheet date, and revenues and expenses are translated at weighted average rates. The amount of foreign currency gain or loss from remeasurement recognized in the income statement was a loss of $2.4 2017, $0.5 2016, $1.5 2015.</t>
  </si>
  <si>
    <t>Share-based Compensation, Option and Incentive Plans Policy [Policy Text Block]</t>
  </si>
  <si>
    <t>Stock-based Compensation The Company recognizes compensation expense for the cost of awards of equity compensation using a fair value method. Benefits of tax deductions in excess of recognized compensation expense are reported as operating cash flows. See Note 9, Shareholders’ Equity</t>
  </si>
  <si>
    <t>Coal Mining Liability [Policy Text Block]</t>
  </si>
  <si>
    <t>Coal Mining Liability Included in other long-term liabilities is an accrual related to former coal mining operations at Littelfuse GmbH (formerly known as Heinrich Industries, AG) for the amounts of € 0.9 $1.1 €1.4 $1.5 December 30, 2017 December 31, 2016, third not</t>
  </si>
  <si>
    <t>Other Income Expense [Policy Text Block]</t>
  </si>
  <si>
    <t>Other Expense (Income), Net Other expense (income), net generally consists of interest income, royalties , and non-operating income.</t>
  </si>
  <si>
    <t>Income Tax, Policy [Policy Text Block]</t>
  </si>
  <si>
    <t>Income Taxes The Company accounts for income taxes using the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carryforwards. Deferred tax assets are reduced by a valuation allowance if it is more likely than not not Deferred U.S. income taxes and non-U.S. taxes are not in those operations. Management regularly evaluates whether non-U.S. earnings are expected to be permanently reinvested. This evaluation requires judgment about the future operating and liquidity needs of the Company’s foreign subsidiaries. Changes in economic and business conditions, non-U.S. or U.S. tax laws, or the Company’s financial situation could result in changes to these judgments and the need to record additional tax liabilities. The Company recognizes the tax benefit from an uncertain tax position only if it is more likely than not 50% On December 22, 2017, he Tax Cuts and Jobs Act (the "Tax Act"). Among other things, the Tax Act reduces the U.S. corporate federal income tax rate from 35% 21%, one 2017 2018 In accordance with the guidance provided in SEC Staff Accounting Bulletin (“SAB”) No. 118, fourth 2017 $47 $49 $2 No.118. The final charge may may One of the base broadening provisions of the Tax Act is commonly referred to as the global intangible low-taxed income “ GILTI” provisions. In accordance with guidance issued by the FASB staff, the Company has not 118.</t>
  </si>
  <si>
    <t>Fair Value Measurement, Policy [Policy Text Block]</t>
  </si>
  <si>
    <t>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available-for-sale securities and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 Level 1 – Valuations based on quoted prices for identical assets and liabilities in active markets. Level 2 – Valuations based on observable inputs other than quoted prices included in Level 1, not Level 3 – Valuations based on unobservable inputs reflecting the Company’s own assumptions, consistent with reasonably available assumptions made by other market participants.</t>
  </si>
  <si>
    <t>Reclassification, Policy [Policy Text Block]</t>
  </si>
  <si>
    <t>Reclassifications Certain reclassifications of prior year amounts for Trade receivables, net Prepaid expenses and other current assets 2017</t>
  </si>
  <si>
    <t>New Accounting Pronouncements, Policy [Policy Text Block]</t>
  </si>
  <si>
    <t>Recently Issued Accounting Standards In October 2016, No. 2016 16, ” (Topic 740 December 15, 2017, not In March 2016, No. 2016 09 – “Improvements to Employee Share-Based Payment Accounting,” which amends ASC 718, December 15, 2016, January 1, 2017. $2.0 December 30, 2017. not no In January 2016, No. 2016 01, December 15, 2017. In February 2016, No. 2016 02, 842 twelve December 15, 2018, and the Company plans to adopt the standard in the first 2019. 2016 02. In May 2014, No. 2014 09, 606 605, two one one August, 2015, No. 2015 14, No. 2014 09 December 15, 2017, December 15, 2016. The majority of the Company’s revenue arrangements generally consist of a single performance obligation to transfer promised finished goods. Based on the Company’s evaluation process completed and review of its contracts with customers, the timing and amount of revenue recognized based on ASU 2015 14 December 31, 2017, 2015 14 not</t>
  </si>
  <si>
    <t>Note 2 - Acquisitions and Dispositions (Tables)</t>
  </si>
  <si>
    <t>Notes Tables</t>
  </si>
  <si>
    <t>Schedule of Recognized Identified Assets Acquired and Liabilities Assumed [Table Text Block]</t>
  </si>
  <si>
    <t xml:space="preserve"> (in thousands) Purchase Price Allocation Total purchase consideration: Cash $ 24,340 Allocation of consideration to assets acquired and liabilities assumed: Current assets, net $ 4,635 Patented and unpatented technologies 1,090 Trademarks and tradenames 200 Non-compete agreement 50 Customer relationships 2,830 Goodwill 16,075 Current liabilities (540 ) $ 24,340 (in thousands) Purchase Price Allocation Total purchase consideration: Original investment $ 3,500 Cash, net of cash acquired 14,172 Fair value of commitment to purchase non-controlling interest 9,000 Total purchase consideration $ 26,672 Allocation of consideration to assets acquired and liabilities assumed: Current assets, net $ 891 Property, plant, and equipment 789 Patented and unpatented technologies 6,720 Non-compete agreement 140 Goodwill 20,641 Current liabilities (639 ) Other non-current liabilities (1,870 ) $ 26,672 (in thousands) Purcha se Price Allocation Total purchase consideration: Cash $ 104,000 Allocation of consideration to assets acquired and liabilities assumed: Current assets, net $ 4,816 Customer relationships 31,800 Patented and unpatented technologies 8,800 Non-compete agreement 2,500 Goodwill 56,084 $ 104,000 (in thousands) Purchase Price Allocation Total purchase consideration: Cash, net of acquired cash $ 19,162 Preliminary allocation of consideration to assets acquired and liabilities assumed: Current assets, net $ 12,919 Property, plant, and equipment 1,693 Customer relationships 3,050 Patented and unpatented technologies 224 Trademarks and tradenames 1,849 Goodwill 8,091 Current liabilities (7,220 ) Other non-current liabilities (1,444 ) $ 19,162 (in thousands) Purchase Price Allocation Total purchase consideration: Original consideration $ 350,000 Post closing consideration adjustment received (1,708 ) Acquired cash (3,810 ) Acquired cash to be returned to seller 3,810 Total purchase consideration $ 348,292 Allocation of consideration to assets acquired and liabilities assumed: Current assets, net $ 60,228 Property, plant, and equipment 51,613 Land lease 4,290 Patented and unpatented technologies 56,425 Customer relationships 39,720 Goodwill 165,088 Other long-term assets 11,228 Current liabilities (35,280 ) Other non-current liabilities (5,020 ) $ 348,292 (in thousands) Purchase Price Allocation Total purchase consideration: Cash, net of acquired cash $ 5,558 Estimated additional consideration payable 901 Total purchase consideration $ 6,459 Allocation of consideration to assets acquired and liabilities assumed: Current assets, net $ 2,519 Property, plant, and equipment 1,097 Goodwill 4,084 Patents 2,845 Current liabilities (1,518 ) Other non-current liabilities (2,568 ) $ 6,459 </t>
  </si>
  <si>
    <t>Business Acquisition, Pro Forma Information [Table Text Block]</t>
  </si>
  <si>
    <t xml:space="preserve"> For the Year Ended (in thousands, except per share amounts) 2016 2015 Net sales $ 1,130,645 $ 1,104,838 Income before income taxes 143,110 120,370 Net income 124,388 92,983 Net income per share — basic 5.51 4.12 Net income per share — diluted 5.47 4.09 </t>
  </si>
  <si>
    <t>Note 3 - Inventories (Tables)</t>
  </si>
  <si>
    <t>Schedule of Inventory, Current [Table Text Block]</t>
  </si>
  <si>
    <t xml:space="preserve"> (in thousands) 201 7 201 6 Raw materials $ 39,030 $ 32,231 Work in process 27,454 23,354 Finished goods 74,305 58,478 Total $ 140,789 $ 114,063 </t>
  </si>
  <si>
    <t>Note 4 - Goodwill and Other Intangible Assets (Tables)</t>
  </si>
  <si>
    <t>Schedule of Goodwill [Table Text Block]</t>
  </si>
  <si>
    <t xml:space="preserve"> (in thousands) Electronics Automotive Industrial Total As of January 2, 2016 $ 58,246 $ 80,262 $ 51,259 $ 189,767 Additions (a) 162,172 70,762 — 232,934 Impairments ( b ) — — (8,794 ) (8,794 ) A djustments ( c ) (4,653 ) (6,439 ) 729 (10,363 ) As of December 31, 2016 $ 215,765 $ 144,585 $ 43,194 $ 403,544 Additions ( d ) 36,716 — — 36,716 Adjustments ( e ) 26,478 (8,756 ) (4,568 ) 13,154 As of December 30, 2017 $ 278,959 $ 135,829 $ 38,626 $ 453,414 </t>
  </si>
  <si>
    <t>Schedule of Finite-Lived Intangible Assets [Table Text Block]</t>
  </si>
  <si>
    <t xml:space="preserve"> As of December 30, 2017 (in thousands) Weighted Average Useful Life Gross Carrying Value Accumulated Amortization Net Book Value Patents, licenses and software 11.4 $ 141,520 $ 59,609 $ 81,911 Distribution network 12.1 46,233 33,361 12,872 Customer relationships, trademarks and tradenames 15.6 162,679 53,612 109,067 Total $ 350,432 $ 146,582 $ 203,850 As of December 31, 2016 (in thousands) Weighted Average Useful Life Gross Carrying Value Accumulated Amortization Net Book Value Patents, licenses and software 11.4 $ 131,611 $ 48,004 $ 83,607 Distribution network 12.1 49,150 30,155 18,995 Customer relationships, trademarks and tradenames 14.4 150,887 40,463 110,424 Total $ 331,648 $ 118,622 $ 213,026 2017 2016 (in thousands) Weighted Average Useful Life Amount Weighted Average Useful Life Amount Patents, licenses and software 9.6 $ 7,810 9.6 $ 65,449 Customer relationships, trademarks and tradenames 9.0 3,220 13.5 78,919 Total $ 11,030 $ 144,368 </t>
  </si>
  <si>
    <t>Schedule of Finite-Lived Intangible Assets, Future Amortization Expense [Table Text Block]</t>
  </si>
  <si>
    <t xml:space="preserve"> (in thousands ) Amount 2018 $ 25,689 2019 25,528 2020 24,879 2021 23,093 2022 22,058 2023 and thereafter 82,603 $ 203,850 </t>
  </si>
  <si>
    <t>Note 5 - Lease Commitments (Tables)</t>
  </si>
  <si>
    <t>Schedule of Future Minimum Rental Payments for Operating Leases [Table Text Block]</t>
  </si>
  <si>
    <t xml:space="preserve"> (in thousands ) Future Minimum Payments 201 8 $ 10,842 201 9 6,194 20 20 5,425 202 1 4,632 202 2 3,464 202 3 and thereafter 5,021 $ 35,578 </t>
  </si>
  <si>
    <t>Note 6 - Debt (Tables)</t>
  </si>
  <si>
    <t>Schedule of Long-term Debt Instruments [Table Text Block]</t>
  </si>
  <si>
    <t xml:space="preserve"> (in thousands ) 201 7 2016 Revolving Credit Facility $ — $ 112,500 Term Loan 122,500 120,313 Entrusted loan — 3,522 Euro Senior Notes, Series A due 2023 139,623 122,313 Euro Senior Notes, Series B due 2028 113,369 99,314 U .S. Senior Notes, Series A due 2022 25,000 — U .S. Senior Notes, Series B due 2027 100,000 — Unamortized debt issuance costs (4,881 ) (3,820 ) Total debt 495,611 454,142 Less: Current maturities (6,250 ) (6,250 ) Total long-term debt $ 489,361 $ 447,892 </t>
  </si>
  <si>
    <t>Schedule of Maturities of Long-term Debt [Table Text Block]</t>
  </si>
  <si>
    <t xml:space="preserve"> (in thousands ) Scheduled Maturities 201 8 $ 6,250 201 9 6,250 20 20 6,250 202 1 6,250 202 2 122,500 202 3 and thereafter 352,992 $ 500,492 </t>
  </si>
  <si>
    <t>Note 7 - Fair Value of Assets and Liabilities (Tables)</t>
  </si>
  <si>
    <t>Fair Value, Assets Measured on Recurring Basis [Table Text Block]</t>
  </si>
  <si>
    <t xml:space="preserve"> Fair Value Measurements Using (in thousands ) Level 1 Level 2 Level 3 Total Investment in Polytronics $ 10,993 $ — $ — $ 10,993 Fair Value Measurements Using (in thousands ) Level 1 Level 2 Level 3 Total Investment in Polytronics $ 10,435 $ — $ — $ 10,435 </t>
  </si>
  <si>
    <t>Fair Value, by Balance Sheet Grouping [Table Text Block]</t>
  </si>
  <si>
    <t xml:space="preserve"> 2017 2016 (in thousands ) Carrying Value Estimated Fair Value Carrying Value Estimated Fair Value Euro Senior Notes, Series A due 2023 $ 139,623 $ 138,294 $ 122,313 $ 122,586 Euro Senior Notes, Series B due 2028 113,369 111,579 95,314 99,230 U .S. Senior Notes, Series A due 2022 25,000 24,737 25,000 24,746 U .S. Senior Notes, Series B due 2027 100,000 99,992 100,000 98,660 </t>
  </si>
  <si>
    <t>Details of Impairment of Long-Lived Assets Held and Used by Asset [Table Text Block]</t>
  </si>
  <si>
    <t xml:space="preserve"> Year Ended December 31, 2016 As of December 31, 2016 (in thousands ) Impairment Charge Fair Value Measurement (Level 3) Net Book Value Goodwill $ 8,794 $ — $ — Other intangible assets 6,015 680 660 Total $ 14,809 $ 680 $ 660 </t>
  </si>
  <si>
    <t>Fair Value Measurements, Recurring and Nonrecurring, Valuation Techniques [Table Text Block]</t>
  </si>
  <si>
    <t xml:space="preserve"> (in thousands , except rates data ) Fair Value Valuation Technique Unobservable Inputs Rates Tradename $ 680 Relief from royalty Discount rate: 18% R oyalty rate: 1% Customer relationships $ — Excess earnings Discount rate: 18% Attrition rate: 5% </t>
  </si>
  <si>
    <t>Note 8 - Benefit Plans (Tables)</t>
  </si>
  <si>
    <t>Schedule of Defined Benefit Plans Disclosures [Table Text Block]</t>
  </si>
  <si>
    <t xml:space="preserve"> (in thousands ) 2017 2016 Change in benefit obligation: Benefit obligation at beginning of year $ 55,606 $ 50,282 Service cost 2,037 1,509 Interest cost 1,887 1,662 Net actuarial loss (gain) (433 ) 10,190 Benefits paid from the trust (1,405 ) (2,329 ) Benefits paid directly by the Company (1,098 ) 250 Curtailments and settlements (31 ) (427 ) Acquisitions — 2,023 Effect of exchange rate movements 5,477 (7,554 ) Other 5,228 — Benefit obligation at end of year $ 67,268 $ 55,606 Change in plan assets at fair value: Fair value of plan assets at beginning of year $ 42,208 $ 44,629 Actual return on plan assets 2,962 6,929 Employer contributions 264 (126 ) Benefits paid (1,405 ) (2,329 ) Acquisitions — 24 Effect of exchange rate movements 4,094 (6,919 ) Fair value of plan assets at end of year 48,123 42,208 Net amount recognized/(unfunded status) $ (19,145 ) $ (13,398 ) (in thousands ) 2017 2016 Amounts recognized in the Consolidated Balance Sheet s consist of: Noncurrent assets $ 78 $ — Current benefit liability (481 ) — Noncurrent benefit liability (18,742 ) (13,398 ) Net liability recognized $ (19,145 ) $ (13,398 )</t>
  </si>
  <si>
    <t>Schedule of Defined Benefit Plan Amounts Recognized in Other Comprehensive Income (Loss) [Table Text Block]</t>
  </si>
  <si>
    <t xml:space="preserve"> (in thousands ) 2017 2016 Net actuarial loss $ 12,261 $ 13,107 Prior service (cost) — — Net amount recognized , pre-tax $ 12,261 $ 13,107 </t>
  </si>
  <si>
    <t>Schedule of Net Benefit Costs [Table Text Block]</t>
  </si>
  <si>
    <t xml:space="preserve"> 2015 (in thousands ) 2017 2016 U.S. Foreign Total Components of net periodic benefit cost: Service cost $ 2,037 $ 1,509 $ 750 $ 824 $ 1,574 Interest cost 1,887 1,662 3,093 1,735 4,828 Expected return on plan assets (1,990 ) (1,935 ) (2,749 ) (2,346 ) (5,095 ) Amortization of losses 337 306 870 221 1,091 Net periodic benefit cost 2,271 1,542 1,964 434 2,398 Curtailment/Settlement loss (gain) (25 ) (36 ) 29,928 — 29,928 Total expense (income) for the year $ 2,246 $ 1,506 $ 31,892 $ 434 $ 32,326 </t>
  </si>
  <si>
    <t>Schedule of Assumptions Used [Table Text Block]</t>
  </si>
  <si>
    <t xml:space="preserve"> 2015 2017 2016 U.S. Foreign Discount rate 3.0 % 3.7 % 3.9 % 3.7 % Expected return on plan assets 4.5 % 4.9 % 6.8 % 5.1 % Compensation increase rate 4.5 % 5.3 % — 5.3 % Measurement dates 12/31/16 1/2/16 12/27/14 12/27/14 2017 201 6 201 5 Discount rate 3.1 % 2.6 % 3.8 % Compensation increase rate 5.0 % 4.5 % 6.2 % Measurement dates 12/ 30/17 12/31/16 1/ 2/16 </t>
  </si>
  <si>
    <t>Schedule of Net Funded Status [Table Text Block]</t>
  </si>
  <si>
    <t xml:space="preserve"> (in thousands ) 2017 2016 Projected benefit obligation $ 28,515 $ 48,985 Fair value of plan assets 9,292 42,179 (in thousands ) 2017 2016 Accumulated benefit obligation $ 18,990 $ 51,306 Fair value of plan assets 6,003 38,912 </t>
  </si>
  <si>
    <t>Schedule of Expected Benefit Payments [Table Text Block]</t>
  </si>
  <si>
    <t xml:space="preserve"> (in thousands ) Expected Benefit Payments 201 8 $ 2,467 201 9 2,474 20 20 2,473 202 1 2,802 202 2 2,776 2023-2027 16,777 </t>
  </si>
  <si>
    <t>Schedule of Allocation of Plan Assets [Table Text Block]</t>
  </si>
  <si>
    <t xml:space="preserve"> Asset Allocation 2017 201 6 Equity securities 35 % 32 % Debt securities 64 % 65 % Cash and equivalents 1 % 3 % 100 % 100 %</t>
  </si>
  <si>
    <t>Pension Plan Assets Measured at Fair Value [Table Text Block]</t>
  </si>
  <si>
    <t xml:space="preserve"> Fair Value Measurements Usin g (in thousands ) Level 1 Level 2 L evel 3 NAV Total Equities: Global Equity 50:50 Index Fund $ — $ — $ — $ 7,898 $ 7,898 Global Equity 50:50 GBP Hedged Fund — — — 8,134 8,134 Philippine Stock 1,031 — — — 1,031 Fix ed income: Investment Grade Corporate Bond Funds 6,003 — — — 6,003 Over 15y Gilts Index Fund — — — 3,684 3,684 Active Corp Bond – Over 10 Yr Fund — — — 6,835 6,835 Over 5y Index-Linked Gilts Fund — — — 12,049 12,049 Philippine Long Gov ernment Securities 1,362 — — — 1,362 Philippine Long Corporate Bonds 723 — — — 723 Cash and equivalents 173 — — 231 404 Total pension plan assets $ 9,292 $ — $ — $ 38,831 $ 48,123 Fair Value Measurements Using (in thousands ) Level 1 Level 2 L evel 3 NAV Total Equities: Global Equity 50:50 Index Fund $ — $ — $ — $ 6,321 $ 6,321 Global Equity 50:50 GBP Hedged Fund — — — 6,406 6,406 Philippine Stock 906 — — — 906 Fixed income: Investment Grade Corporate Bond Funds 5,372 — — — 5,372 Over 15y Gilts Index Fund — — — 3,265 3,265 Active Corp Bond – Over 10 Yr Fund — — — 5,902 5,902 Over 5y Index-Linked Gilts Fund — — — 10,724 10,724 Philippine Long Gov ernment Securities 1,133 — — — 1,133 Philippine Long Corporate Bonds 751 — — — 751 Cash and equivalents 476 — — 952 1,428 Total pension plan assets $ 8,638 $ — $ — $ 33,570 $ 42,208 </t>
  </si>
  <si>
    <t>Note 9 - Shareholders' Equity (Tables)</t>
  </si>
  <si>
    <t>Share-based Compensation, Stock Options, Activity [Table Text Block]</t>
  </si>
  <si>
    <t xml:space="preserve"> Shares Under Option Weighted Average Price Weighted Average Remaining Contract Life (Years) Aggregate Intrinsic Value (000 ’s) Outstanding December 31, 2016 356,184 $ 98.65 Granted 76,082 154.15 Exercised (27,965 ) 84.93 Forfeited — NA Outstanding December 3 0, 2017 404,301 110.04 4.5 $ 35,488 Exercisable December 3 0, 2017 203,745 92.36 3.6 21,486 </t>
  </si>
  <si>
    <t>Schedule of Nonvested Restricted Stock Units Activity [Table Text Block]</t>
  </si>
  <si>
    <t xml:space="preserve"> Shares Weighted Average Grant-Date Fair Value Nonvested December 31, 2016 207,330 $ 106.92 Granted 95,621 151.91 Vested (95,520 ) 102.49 Forfeited (7,738 ) 111.56 Nonvested December 3 0, 2017 199,693 130.40 </t>
  </si>
  <si>
    <t>Schedule of Share-based Payment Award, Stock Options, Valuation Assumptions [Table Text Block]</t>
  </si>
  <si>
    <t xml:space="preserve"> 2017 201 6 201 5 Weighted average fair value of options granted $30.77 $26.06 $21.99 Assumptions: Risk-free interest rate 1.79% 1.37% 1.25% Expected dividend yield 0.86% 0.97% 1.04% Expected stock price volatility 23.0% 26.0% 28.0% Expected life of options (years) 4.4 4.6 4.6 </t>
  </si>
  <si>
    <t>Schedule of Accumulated Other Comprehensive Income (Loss) [Table Text Block]</t>
  </si>
  <si>
    <t xml:space="preserve"> (in thousands ) Pension and postretirement liability and reclassification adjustments (a) Gain (Loss) on investments Foreign currency translation adjustment s Accumulated other comprehensive income (loss) Balance at December 27, 2014 $ (29,615 ) $ 10,791 $ (2,302 ) $ (21,126 ) 201 5 activity 20,893 793 (46,231 ) (24,545 ) Balance at January 2, 2016 (8,722 ) 11,584 (48,533 ) (45,671 ) 201 6 activity (3,261 ) (815 ) (24,832 ) (28,908 ) Balance at December 31, 2016 (11,983 ) 10,769 (73,365 ) (74,579 ) 2017 activity 1,147 (974 ) 10,738 10,911 Balance at December 30, 2017 $ (10,836 ) $ 9,795 $ (62,627 ) $ (63,668 )</t>
  </si>
  <si>
    <t>Note 10 - Income Taxes (Tables)</t>
  </si>
  <si>
    <t>Schedule of Components of Income Tax Expense (Benefit) [Table Text Block]</t>
  </si>
  <si>
    <t xml:space="preserve"> (in thousands ) 201 7 201 6 201 5 Domestic $ (20,496 ) $ (9,563 ) $ 1,313 Foreign 224,533 132,837 105,635 Income before income taxes $ 204,037 $ 123,274 $ 106,948 (in thousands ) 201 7 201 6 201 5 Current: Federal $ 34,060 $ (3,992 ) $ (6,686 ) State 450 (648 ) 2,078 Foreign 32,945 28,695 19,211 Subtotal 67,455 24,055 14,603 Deferred: Federal and State 16,562 (1,594 ) 11,330 Foreign 501 (3,675 ) 149 Subtotal 17,063 (5,269 ) 11,479 Provision for income taxes $ 84,518 $ 18,786 $ 26,082 </t>
  </si>
  <si>
    <t>Schedule of Effective Income Tax Rate Reconciliation [Table Text Block]</t>
  </si>
  <si>
    <t xml:space="preserve"> (in thousands ) 201 7 201 6 201 5 Tax expense at statutory rate of 35% $ 71,413 $ 43,146 $ 37,432 Provisional amount of the Toll charge 49,000 — — Provisional Tax Act impact other than the Toll charge (1,962 ) — — State and local taxes, net of federal tax benefit 292 (415 ) 1,907 Non-U.S. income tax rate differential (47,077 ) (25,471 ) (18,253 ) Impairment of goodwill without tax benefit — 3,088 — Tax on unremitted earnings 12,202 2,747 — Mexico manufacturing operations restructuring — — 4,841 Nondeductible professional fees 1,240 313 1,011 Tax deduction for stock of foreign subsidiary — (3,896 ) — Other, net (590 ) (726 ) (856 ) Provision for income taxes $ 84,518 $ 18,786 $ 26,082 </t>
  </si>
  <si>
    <t>Schedule of Deferred Tax Assets and Liabilities [Table Text Block]</t>
  </si>
  <si>
    <t xml:space="preserve"> (in thousands) 2017 2016 Deferred tax assets: Accrued expenses $ 24,094 $ 31,770 Foreign tax credit carryforwards 1,053 6,472 Accrued restructuring 156 456 Capital losses 3,165 4,557 Domestic and foreign net operating loss carryforwards 5,778 2,223 Gross deferred tax assets 34,246 45,478 Less: Valuation allowance (6,203 ) (6,738 ) Total deferred tax assets 28,043 38,740 Deferred tax liabilities: Tax depreciation and amortization in excess of book 21,254 23,471 T ax on unremitted earnings 12,000 1,750 Total deferred tax liabilities 33,254 25,221 Net deferred tax (liabilities) assets $ (5,211 ) $ 13,519 </t>
  </si>
  <si>
    <t>Schedule of Unrecognized Tax Benefits Roll Forward [Table Text Block]</t>
  </si>
  <si>
    <t xml:space="preserve"> (in thousands, except per share amounts ) Unrecognized Tax Benefits Balance at January 2, 2016 $ 3,532 Additions for tax positions taken in the current year 2,696 Additions for tax positions taken in the pre-acquisition periods of acquired subsidiaries 2,491 Settlements (102 ) Balance at December 31, 2016 $ 8,617 Additions for tax positions taken in the current year 370 Other (1,327 ) Balance at December 30, 2017 $ 7,660 </t>
  </si>
  <si>
    <t>Note 11 - Earnings Per Share (Tables)</t>
  </si>
  <si>
    <t>Schedule of Earnings Per Share, Basic and Diluted [Table Text Block]</t>
  </si>
  <si>
    <t xml:space="preserve"> (in thousands, except per share amounts ) 201 7 201 6 201 5 Numerator: Net income as reported $ 119,519 $ 104,488 $ 80,866 Denominator: Weighted average shares outstanding Basic 22,687 22,559 22,565 Effect of dilutive securities 244 168 154 Diluted 22,931 22,727 22,719 Earnings Per Share: Basic earnings per share $ 5.27 $ 4.63 $ 3.58 Diluted earnings per share $ 5.21 $ 4.60 $ 3.56 </t>
  </si>
  <si>
    <t>Note 12 - Segment Information (Tables)</t>
  </si>
  <si>
    <t>Schedule of Segment Reporting Information, by Segment [Table Text Block]</t>
  </si>
  <si>
    <t xml:space="preserve"> (in thousands ) 201 7 201 6 201 5 Net sales Electronics $ 661,928 $ 535,191 $ 405,497 Automotive 453,227 415,200 339,957 Industrial 106,379 105,768 122,410 Total net sales $ 1,221,534 $ 1,056,159 $ 867,864 Depreciation and amortization Electronics $ 35,215 $ 29,141 $ 22,936 Automotive 22,459 18,107 13,437 Industrial 5,337 5,889 5,268 Total depreciation and amortization $ 63,011 $ 53,137 $ 41,641 Operating income (loss) Electronics $ 155,880 $ 117,088 $ 78,194 Automotive 62,571 59,905 53,086 Industrial 10,334 3,615 18,094 Other (a) (10,274 ) (49,964 ) (45,217 ) Total operating income 218,511 130,644 104,157 Interest expense 13,380 8,628 4,091 Foreign exchange loss (gain) 2,376 472 (1,465 ) Other (income) expense, net (1,282 ) (1,730 ) (5,417 ) Income before income taxes $ 204,037 $ 123,274 $ 106,948 </t>
  </si>
  <si>
    <t>Schedule of Disclosure on Geographic Areas, Long-Lived Assets in Individual Foreign Countries by Country [Table Text Block]</t>
  </si>
  <si>
    <t xml:space="preserve"> (in thousands ) 201 7 201 6 201 5 Net sales United States $ 383,025 $ 356,674 $ 344,305 China 321,111 263,701 193,792 Other countries 517,398 435,784 329,767 Total net sales $ 1,221,534 $ 1,056,159 $ 867,864 Long-lived assets United States $ 23,490 $ 23,731 $ 23,965 China 86,310 65,345 37,241 Mexico 62,510 52,262 47,130 Philippines 31,129 33,345 33,525 Other countries 47,138 42,492 20,707 Total long-lived assets $ 250,577 $ 217,175 $ 162,568 Additions to long-lived assets United States $ 3,518 $ 4,694 $ 8,609 China 32,775 13,181 9,710 Mexico 19,395 15,667 9,193 Philippines 2,979 5,096 12,620 Other countries 7,258 7,590 3,887 Total additions to long-lived assets $ 65,925 $ 46,228 $ 44,019 </t>
  </si>
  <si>
    <t>Note 13 - Selected Quarterly Financial Data (Unaudited) (Tables)</t>
  </si>
  <si>
    <t>Quarterly Financial Information [Table Text Block]</t>
  </si>
  <si>
    <t xml:space="preserve"> (in thousands, except per share data ) 2017 2016 4Q (a) 3 Q (b ) 2 Q (c ) 1 Q (d ) 4Q (e ) 3 Q (f ) 2 Q (g ) 1 Q (h ) Net sales $ 304,849 $ 317,889 $ 313,355 $ 285,441 $ 284,518 $ 280,331 $ 271,912 $ 219,398 Gross profit 126,624 133,651 132,608 113,650 114,337 113,759 97,866 87,155 Operating income 50,780 58,609 60,270 48,852 40,988 27,526 29,702 32,428 Net income/(loss) (10,819 ) 42,808 48,638 38,891 27,245 30,802 27,152 19,289 Net income/(loss per share Basic $ (0.48 ) $ 1.88 $ 2.13 $ 1.71 $ 1.20 $ 1.36 $ 1.21 $ 0.86 Diluted $ (0.48 ) $ 1.87 $ 2.11 $ 1.69 $ 1.19 $ 1.35 $ 1.20 $ 0.85 </t>
  </si>
  <si>
    <t>Schedule II (Tables)</t>
  </si>
  <si>
    <t>Summary of Valuation Allowance [Table Text Block]</t>
  </si>
  <si>
    <t xml:space="preserve"> Description Balance at Beginning of Year Charged to Costs and Expenses ( a) Deductions ( b ) Other ( c ) Balance at End of Year (in thousands ) Year ended December 3 0, 2017 Allowance for losses on accounts receivable $ 2,079 $ 3,068 $ (4,070 ) $ 95 $ 1,172 Reserves for sales discounts and allowances $ 23,825 $ 106,781 $ (104,941 ) $ 679 $ 26,344 Deferred tax valuation allowance $ 6,738 $ — $ — $ (535 ) $ 6,203 Year ended December 31, 2016 Allowance for losses on accounts receivable $ 319 $ 1,769 $ (42 ) $ 33 $ 2,079 Reserves for sales discounts and allowances $ 17,168 $ 91,632 $ (90,837 ) $ 5,862 $ 23,825 Deferred tax valuation allowance $ 4,557 $ — $ — $ 2,181 $ 6,738 Year ended January 2, 2016 Allowance for losses on accounts receivable $ 278 $ 164 $ 150 $ 27 $ 319 Reserves for sales discounts and allowances $ 19,140 $ 81,335 $ 82,997 $ (310 ) $ 17,168 Deferred tax valuation allowance $ 4,557 $ — $ — $ — $ 4,557 </t>
  </si>
  <si>
    <t>Note 1 - Summary of Significant Accounting Policies and Other Information (Details Textual) $ in Thousands, € in Millions</t>
  </si>
  <si>
    <t>3 Months Ended</t>
  </si>
  <si>
    <t>Dec. 30, 2017USD ($)</t>
  </si>
  <si>
    <t>Dec. 29, 2018</t>
  </si>
  <si>
    <t>Dec. 31, 2016USD ($)</t>
  </si>
  <si>
    <t>Jan. 02, 2016USD ($)</t>
  </si>
  <si>
    <t>Dec. 30, 2017EUR (€)</t>
  </si>
  <si>
    <t>Oct. 01, 2017</t>
  </si>
  <si>
    <t>Dec. 31, 2016EUR (€)</t>
  </si>
  <si>
    <t>Number of Reporting Units</t>
  </si>
  <si>
    <t>Finite-Lived Intangible Asset, Useful Life</t>
  </si>
  <si>
    <t>Foreign Currency Transaction Gain (Loss), before Tax</t>
  </si>
  <si>
    <t>Loss Contingency, Accrual, Noncurrent</t>
  </si>
  <si>
    <t>Effective Income Tax Rate Reconciliation, at Federal Statutory Income Tax Rate, Percent</t>
  </si>
  <si>
    <t>35.00%</t>
  </si>
  <si>
    <t>Income Tax Expense (Benefit), Continuing Operations, Adjustment of Deferred Tax (Asset) Liability</t>
  </si>
  <si>
    <t>Income Tax Expense (Benefit), Continuing Operations, Adjustment of Deferred Tax (Asset) Liability, Toll Charge</t>
  </si>
  <si>
    <t>Income Tax Expense (Benefit), Continuing Operations, Adjustment of Deferred Tax (Asset) Liability, Other Than Toll Charge</t>
  </si>
  <si>
    <t>Income Tax Expense (Benefit)</t>
  </si>
  <si>
    <t>Accounting Standards Update 2016-09 [Member]</t>
  </si>
  <si>
    <t>Scenario, Forecast [Member]</t>
  </si>
  <si>
    <t>21.00%</t>
  </si>
  <si>
    <t>Selling, General and Administrative Expenses [Member]</t>
  </si>
  <si>
    <t>Advertising Expense</t>
  </si>
  <si>
    <t>Shipping, Handling and Transportation Costs</t>
  </si>
  <si>
    <t>Patents, Licenses, and Software [Member]</t>
  </si>
  <si>
    <t>11 years 146 days</t>
  </si>
  <si>
    <t>Distribution Rights [Member]</t>
  </si>
  <si>
    <t>12 years 36 days</t>
  </si>
  <si>
    <t>Electronics Non Silicon Unit [Member]</t>
  </si>
  <si>
    <t>Excess Of Fair Value Over Carrying Value Of Invested Capital</t>
  </si>
  <si>
    <t>161.00%</t>
  </si>
  <si>
    <t>Electronics (Silicon) Unit [Member]</t>
  </si>
  <si>
    <t>314.00%</t>
  </si>
  <si>
    <t>Passenger Car [Member]</t>
  </si>
  <si>
    <t>247.00%</t>
  </si>
  <si>
    <t>Commercial Vehicle Products [Member]</t>
  </si>
  <si>
    <t>21800.00%</t>
  </si>
  <si>
    <t>Sensors [Member]</t>
  </si>
  <si>
    <t>10000.00%</t>
  </si>
  <si>
    <t>Relay Unit [Member]</t>
  </si>
  <si>
    <t>2500.00%</t>
  </si>
  <si>
    <t>Fuse Unit [Member]</t>
  </si>
  <si>
    <t>24800.00%</t>
  </si>
  <si>
    <t>Custom Products Reporting Unit [Member] | Industrial [Member]</t>
  </si>
  <si>
    <t>Impairment of Intangible Assets (Excluding Goodwill)</t>
  </si>
  <si>
    <t>Custom Products Reporting Unit [Member] | Customer Relationships [Member] | Industrial [Member]</t>
  </si>
  <si>
    <t>Custom Products Reporting Unit [Member] | Trade Names [Member] | Industrial [Member]</t>
  </si>
  <si>
    <t>Minimum [Member] | Trademarks and Trade Names [Member]</t>
  </si>
  <si>
    <t>5 years</t>
  </si>
  <si>
    <t>Minimum [Member] | Patents, Licenses, and Software [Member]</t>
  </si>
  <si>
    <t>Minimum [Member] | Distribution Rights [Member]</t>
  </si>
  <si>
    <t>3 years</t>
  </si>
  <si>
    <t>Maximum [Member] | Trademarks and Trade Names [Member]</t>
  </si>
  <si>
    <t>20 years</t>
  </si>
  <si>
    <t>Maximum [Member] | Patents, Licenses, and Software [Member]</t>
  </si>
  <si>
    <t>17 years</t>
  </si>
  <si>
    <t>Maximum [Member] | Distribution Rights [Member]</t>
  </si>
  <si>
    <t>Building [Member]</t>
  </si>
  <si>
    <t>Property, Plant and Equipment, Useful Life</t>
  </si>
  <si>
    <t>21 years</t>
  </si>
  <si>
    <t>Equipment [Member] | Minimum [Member]</t>
  </si>
  <si>
    <t>7 years</t>
  </si>
  <si>
    <t>Equipment [Member] | Maximum [Member]</t>
  </si>
  <si>
    <t>9 years</t>
  </si>
  <si>
    <t>Furniture and Fixtures [Member]</t>
  </si>
  <si>
    <t>Tools, Dies and Molds [Member]</t>
  </si>
  <si>
    <t>Computer Equipment [Member]</t>
  </si>
  <si>
    <t>Other Noncurrent Assets [Member]</t>
  </si>
  <si>
    <t>Marketable Securities</t>
  </si>
  <si>
    <t>Polytronics [Member]</t>
  </si>
  <si>
    <t>Long-term Investment, Ownership Percentage</t>
  </si>
  <si>
    <t>7.20%</t>
  </si>
  <si>
    <t>Marketable Securities, Equity Securities</t>
  </si>
  <si>
    <t>Other Comprehensive Income (Loss), Unrealized Holding Gain (Loss) on Securities Arising During Period, before Tax</t>
  </si>
  <si>
    <t>Note 2 - Acquisitions and Dispositions (Details Textual) $ / shares in Units, $ in Thousands</t>
  </si>
  <si>
    <t>Jan. 17, 2018USD ($)$ / shares</t>
  </si>
  <si>
    <t>Jul. 07, 2017USD ($)</t>
  </si>
  <si>
    <t>Mar. 01, 2017USD ($)</t>
  </si>
  <si>
    <t>Feb. 28, 2017USD ($)</t>
  </si>
  <si>
    <t>Aug. 29, 2016USD ($)</t>
  </si>
  <si>
    <t>Apr. 04, 2016USD ($)</t>
  </si>
  <si>
    <t>Mar. 25, 2016USD ($)</t>
  </si>
  <si>
    <t>Oct. 01, 2015USD ($)</t>
  </si>
  <si>
    <t>Dec. 30, 2017USD ($)$ / shares</t>
  </si>
  <si>
    <t>Dec. 31, 2016USD ($)$ / shares</t>
  </si>
  <si>
    <t>Dec. 31, 2015USD ($)</t>
  </si>
  <si>
    <t>Common Stock, Par or Stated Value Per Share | $ / shares</t>
  </si>
  <si>
    <t>Goodwill, Acquired During Period</t>
  </si>
  <si>
    <t>[1]</t>
  </si>
  <si>
    <t>[2]</t>
  </si>
  <si>
    <t>Gain (Loss) on Disposition of Business</t>
  </si>
  <si>
    <t>Marine Product Line [Member}</t>
  </si>
  <si>
    <t>Electronics [Member]</t>
  </si>
  <si>
    <t>Automotive [Member]</t>
  </si>
  <si>
    <t>Trademarks and Trade Names [Member] | Minimum [Member]</t>
  </si>
  <si>
    <t>Trademarks and Trade Names [Member] | Maximum [Member]</t>
  </si>
  <si>
    <t>Monolith [Member]</t>
  </si>
  <si>
    <t>Cost Method Investments</t>
  </si>
  <si>
    <t>Noncontrolling Interest, Ownership Percentage by Noncontrolling Owners</t>
  </si>
  <si>
    <t>12.00%</t>
  </si>
  <si>
    <t>U.S. Sensor [Member]</t>
  </si>
  <si>
    <t>Payments to Acquire Businesses, Gross</t>
  </si>
  <si>
    <t>Business Combination, Recognized Identifiable Assets Acquired and Liabilities Assumed, Current Assets, Receivables</t>
  </si>
  <si>
    <t>Business Combination, Provisional Information, Initial Accounting Incomplete, Adjustment, Inventory</t>
  </si>
  <si>
    <t>Business Combination, Consideration Transferred</t>
  </si>
  <si>
    <t>Business Acquisition, Percentage of Voting Interests Acquired</t>
  </si>
  <si>
    <t>62.00%</t>
  </si>
  <si>
    <t>Business Combination, Contingent Consideration Arrangements, Range of Outcomes, Value, Low</t>
  </si>
  <si>
    <t>Business Combination, Contingent Consideration Arrangements, Range of Outcomes, Value, High</t>
  </si>
  <si>
    <t>Business Combination, Step Acquisition, Equity Interest in Acquiree, Fair Value</t>
  </si>
  <si>
    <t>ON Portfolio [Member]</t>
  </si>
  <si>
    <t>Business Acquisition, Goodwill, Expected Tax Deductible Amount</t>
  </si>
  <si>
    <t>Business Combination, Pro Forma Information, Revenue of Acquiree since Acquisition Date, Actual</t>
  </si>
  <si>
    <t>ON Portfolio [Member] | Customer Relationships [Member]</t>
  </si>
  <si>
    <t>13 years 182 days</t>
  </si>
  <si>
    <t>ON Portfolio [Member] | Patented and Unpatented Technologies [Member] | Minimum [Member]</t>
  </si>
  <si>
    <t>6 years</t>
  </si>
  <si>
    <t>ON Portfolio [Member] | Patented and Unpatented Technologies [Member] | Maximum [Member]</t>
  </si>
  <si>
    <t>8 years 182 days</t>
  </si>
  <si>
    <t>ON Portfolio [Member] | Noncompete Agreements [Member]</t>
  </si>
  <si>
    <t>4 years</t>
  </si>
  <si>
    <t>Menber's S.p.A. [Member]</t>
  </si>
  <si>
    <t>Menber's S.p.A. [Member] | Customer Relationships [Member]</t>
  </si>
  <si>
    <t>10 years</t>
  </si>
  <si>
    <t>Menber's S.p.A. [Member] | Patented and Unpatented Technologies [Member]</t>
  </si>
  <si>
    <t>Menber's S.p.A. [Member] | Trademarks and Trade Names [Member]</t>
  </si>
  <si>
    <t>PolySwitch [Member]</t>
  </si>
  <si>
    <t>100.00%</t>
  </si>
  <si>
    <t>PolySwitch [Member] | Customer Relationships [Member]</t>
  </si>
  <si>
    <t>15 years</t>
  </si>
  <si>
    <t>PolySwitch [Member] | Patented and Unpatented Technologies [Member]</t>
  </si>
  <si>
    <t>Sigmar [Member]</t>
  </si>
  <si>
    <t>Subsequent Event [Member]</t>
  </si>
  <si>
    <t>Share Price | $ / shares</t>
  </si>
  <si>
    <t>Subsequent Event [Member] | IXYS Corporation [Member]</t>
  </si>
  <si>
    <t>Business Acquisition, Share Price | $ / shares</t>
  </si>
  <si>
    <t>Business Acquisition, Share Exchange Ratio</t>
  </si>
  <si>
    <t>Business Combination, Consideration Transferred, Excluding Value of Stock Options Converted</t>
  </si>
  <si>
    <t>Business Combination, Consideration Transferred, Equity Interests Issued and Issuable</t>
  </si>
  <si>
    <t>Business Combination, Value of Stock Options Converted to Company’s Stock Options</t>
  </si>
  <si>
    <t>IXYS Corporation [Member] | Subsequent Event [Member]</t>
  </si>
  <si>
    <t>Number of Customers</t>
  </si>
  <si>
    <t>The 2017 additions resulted from the acquisitions of U.S. Sensor and Monolith.</t>
  </si>
  <si>
    <t>The 2016 additions resulted primarily from the acquisitions of PolySwitch, ON and Menber's.</t>
  </si>
  <si>
    <t>Note 2 - Acquisitions and Dispositions - Preliminary Price Allocation (Details) - USD ($) $ in Thousands</t>
  </si>
  <si>
    <t>Jul. 07, 2017</t>
  </si>
  <si>
    <t>Mar. 01, 2017</t>
  </si>
  <si>
    <t>Feb. 28, 2017</t>
  </si>
  <si>
    <t>Aug. 29, 2016</t>
  </si>
  <si>
    <t>Apr. 04, 2016</t>
  </si>
  <si>
    <t>Mar. 25, 2016</t>
  </si>
  <si>
    <t>Oct. 01, 2015</t>
  </si>
  <si>
    <t>Cash, net of cash acquired</t>
  </si>
  <si>
    <t>Cash</t>
  </si>
  <si>
    <t>Current assets, net</t>
  </si>
  <si>
    <t>Current liabilities</t>
  </si>
  <si>
    <t>U.S. Sensor [Member] | Patented and Unpatented Technologies [Member]</t>
  </si>
  <si>
    <t>Intangible assets, other than goodwill</t>
  </si>
  <si>
    <t>U.S. Sensor [Member] | Customer Relationships [Member]</t>
  </si>
  <si>
    <t>U.S. Sensor [Member] | Trademarks and Trade Names [Member]</t>
  </si>
  <si>
    <t>U.S. Sensor [Member] | Noncompete Agreements [Member]</t>
  </si>
  <si>
    <t>Original investment</t>
  </si>
  <si>
    <t>Fair value of commitment to purchase non-controlling interest</t>
  </si>
  <si>
    <t>Total purchase consideration</t>
  </si>
  <si>
    <t>Property, plant, and equipment</t>
  </si>
  <si>
    <t>Other non-current liabilities</t>
  </si>
  <si>
    <t>Monolith [Member] | Patented and Unpatented Technologies [Member]</t>
  </si>
  <si>
    <t>Monolith [Member] | Noncompete Agreements [Member]</t>
  </si>
  <si>
    <t>ON Portfolio [Member] | Patented and Unpatented Technologies [Member]</t>
  </si>
  <si>
    <t>Original consideration</t>
  </si>
  <si>
    <t>Post closing consideration adjustment received</t>
  </si>
  <si>
    <t>Acquired cash</t>
  </si>
  <si>
    <t>Acquired cash to be returned to seller</t>
  </si>
  <si>
    <t>Land lease</t>
  </si>
  <si>
    <t>Other long-term assets</t>
  </si>
  <si>
    <t>Estimated additional consideration payable</t>
  </si>
  <si>
    <t>Sigmar [Member] | Patents [Member]</t>
  </si>
  <si>
    <t>Note 2 - Acquisitions and Dispositions - Business Acquisition Pro Forma Information (Details) - USD ($) $ / shares in Units, $ in Thousands</t>
  </si>
  <si>
    <t>Net income per share — basic (in dollars per share)</t>
  </si>
  <si>
    <t>Net income per share — diluted (in dollars per share)</t>
  </si>
  <si>
    <t>Note 3 - Inventories - Components of Inventories (Details) - USD ($) $ in Thousands</t>
  </si>
  <si>
    <t>Raw materials</t>
  </si>
  <si>
    <t>Work in process</t>
  </si>
  <si>
    <t>Finished goods</t>
  </si>
  <si>
    <t>Note 4 - Goodwill and Other Intangible Assets (Details Textual) - USD ($) $ in Thousands</t>
  </si>
  <si>
    <t>Goodwill, Impairment Loss</t>
  </si>
  <si>
    <t>Impairment of Intangible Assets, Finite-lived</t>
  </si>
  <si>
    <t>Finite-lived Intangible Assets Acquired</t>
  </si>
  <si>
    <t>Industrial [Member]</t>
  </si>
  <si>
    <t>Goodwill Error Correction Adjustments</t>
  </si>
  <si>
    <t>Industrial [Member] | Customer Relationships [Member]</t>
  </si>
  <si>
    <t>Industrial [Member] | Trade Names [Member]</t>
  </si>
  <si>
    <t>The 2016 impairments in the Industrial segment was due to the $8.8 million impairment of Custom Products reporting unit goodwill.</t>
  </si>
  <si>
    <t>Note 4 - Goodwill and Other Intangible Assets - Amounts for Goodwill and Changes in Carrying Value by Operating Segment (Details) - USD ($) $ in Thousands</t>
  </si>
  <si>
    <t>Balance</t>
  </si>
  <si>
    <t>Additions</t>
  </si>
  <si>
    <t>Impairments</t>
  </si>
  <si>
    <t>[3]</t>
  </si>
  <si>
    <t>Adjustments</t>
  </si>
  <si>
    <t>[4]</t>
  </si>
  <si>
    <t>[5]</t>
  </si>
  <si>
    <t>Adjustments in 2016 reflect the impact of changes in foreign exchange rates.</t>
  </si>
  <si>
    <t>Adjustments in 2017 reflect adjustments to correct goodwill by segment as well as the impact of changes in foreign exchange rates. The impact of the corrections was an increase in goodwill to the Electronics segment of $21.6 million and a decrease of goodwill of $16.8 million and $4.8 million to the Automotive segment and the Industrial segment, respectively.</t>
  </si>
  <si>
    <t>Note 4 - Goodwill and Other Intangible Assets - Details of Other Intangible Assets and Related Future Amortization Expense (Details) - USD ($) $ in Thousands</t>
  </si>
  <si>
    <t>Finite-lived intangible assets, gross</t>
  </si>
  <si>
    <t>Finite-lived intangible assets, accumulated amortization</t>
  </si>
  <si>
    <t>Finite-lived intangible assets, Net Book Value</t>
  </si>
  <si>
    <t>Finite-lived intangible assets, useful life (Year)</t>
  </si>
  <si>
    <t>9 years 219 days</t>
  </si>
  <si>
    <t>Customer Lists, Trademarks, and Trade Names [Member]</t>
  </si>
  <si>
    <t>15 years 219 days</t>
  </si>
  <si>
    <t>14 years 146 days</t>
  </si>
  <si>
    <t>Note 4 - Goodwill and Other Intangible Assets - Estimated Amortization Expense Related to Intangible Assets with Definite Lives (Details) - USD ($) $ in Thousands</t>
  </si>
  <si>
    <t>2023 and thereafter</t>
  </si>
  <si>
    <t>Note 5 - Lease Commitments (Details Textual) - USD ($) $ in Millions</t>
  </si>
  <si>
    <t>Operating Leases, Rent Expense</t>
  </si>
  <si>
    <t>Note 5 - Lease Commitments - Future Minimum Payments for All Non-cancelable Operating Leases (Details) $ in Thousands</t>
  </si>
  <si>
    <t>Note 6 - Debt (Details Textual) $ in Thousands, € in Millions, ¥ in Millions</t>
  </si>
  <si>
    <t>Jan. 16, 2018USD ($)</t>
  </si>
  <si>
    <t>Oct. 13, 2017USD ($)</t>
  </si>
  <si>
    <t>Mar. 04, 2016USD ($)</t>
  </si>
  <si>
    <t>Mar. 31, 2018USD ($)</t>
  </si>
  <si>
    <t>Dec. 31, 2020USD ($)</t>
  </si>
  <si>
    <t>Nov. 15, 2017USD ($)</t>
  </si>
  <si>
    <t>Oct. 12, 2017USD ($)</t>
  </si>
  <si>
    <t>Feb. 15, 2017USD ($)</t>
  </si>
  <si>
    <t>Dec. 08, 2016USD ($)</t>
  </si>
  <si>
    <t>Dec. 08, 2016EUR (€)</t>
  </si>
  <si>
    <t>Dec. 27, 2014USD ($)</t>
  </si>
  <si>
    <t>Dec. 27, 2014CNY (¥)</t>
  </si>
  <si>
    <t>Payments of Debt Issuance Costs</t>
  </si>
  <si>
    <t>Interest Paid</t>
  </si>
  <si>
    <t>Bank of America [Member]</t>
  </si>
  <si>
    <t>Euro Senior Notes, Series A and B [Member]</t>
  </si>
  <si>
    <t>Debt Instrument, Face Amount | €</t>
  </si>
  <si>
    <t>Euro Senior Notes, Series A [Member]</t>
  </si>
  <si>
    <t>Debt Instrument, Face Amount</t>
  </si>
  <si>
    <t>Debt Instrument, Interest Rate, Stated Percentage</t>
  </si>
  <si>
    <t>1.14%</t>
  </si>
  <si>
    <t>Euro Senior Notes, Series B [Member]</t>
  </si>
  <si>
    <t>1.83%</t>
  </si>
  <si>
    <t>U.S. Senior Notes, Series A and B [Member]</t>
  </si>
  <si>
    <t>U.S. Senior Notes, Series A [Member]</t>
  </si>
  <si>
    <t>3.03%</t>
  </si>
  <si>
    <t>U.S. Senior Notes, Series B [Member]</t>
  </si>
  <si>
    <t>3.74%</t>
  </si>
  <si>
    <t>US Senior Notes A and B Due 2025 and 2030 [Member]</t>
  </si>
  <si>
    <t>Entrustment Loan [Member]</t>
  </si>
  <si>
    <t>5.25%</t>
  </si>
  <si>
    <t>Entrusted Loan</t>
  </si>
  <si>
    <t>Subsequent Event [Member] | US Senior Notes A Due 2025 [Member]</t>
  </si>
  <si>
    <t>3.48%</t>
  </si>
  <si>
    <t>Subsequent Event [Member] | US Senior Notes B Due 2030 [Member]</t>
  </si>
  <si>
    <t>3.78%</t>
  </si>
  <si>
    <t>Credit Agreement [Member]</t>
  </si>
  <si>
    <t>Debt Instrument, Term</t>
  </si>
  <si>
    <t>Debt Agreement, Maximum Borrowing Capacity</t>
  </si>
  <si>
    <t>Line of Credit Facility, Additional Uncommitted Borrowing Capacity</t>
  </si>
  <si>
    <t>Line of Credit Facility, Additional Uncommitted Borrowing Capacity, Minimum Increments</t>
  </si>
  <si>
    <t>Number of Advances</t>
  </si>
  <si>
    <t>Debt Instrument, Interest Rate, Effective Percentage</t>
  </si>
  <si>
    <t>3.07%</t>
  </si>
  <si>
    <t>Letters of Credit Outstanding, Amount</t>
  </si>
  <si>
    <t>Credit Agreement [Member] | Minimum [Member]</t>
  </si>
  <si>
    <t>Line of Credit Facility, Unused Capacity, Commitment Fee Percentage</t>
  </si>
  <si>
    <t>0.15%</t>
  </si>
  <si>
    <t>Credit Agreement [Member] | Maximum [Member]</t>
  </si>
  <si>
    <t>0.25%</t>
  </si>
  <si>
    <t>Credit Agreement [Member] | London Interbank Offered Rate (LIBOR) [Member] | Minimum [Member]</t>
  </si>
  <si>
    <t>Debt Instrument, Basis Spread on Variable Rate</t>
  </si>
  <si>
    <t>1.00%</t>
  </si>
  <si>
    <t>Credit Agreement [Member] | London Interbank Offered Rate (LIBOR) [Member] | Maximum [Member]</t>
  </si>
  <si>
    <t>2.00%</t>
  </si>
  <si>
    <t>Credit Agreement [Member] | Base Rate [Member] | Minimum [Member]</t>
  </si>
  <si>
    <t>0.00%</t>
  </si>
  <si>
    <t>Credit Agreement [Member] | Base Rate [Member] | Maximum [Member]</t>
  </si>
  <si>
    <t>Credit Agreement [Member] | Revolving Credit Facility [Member]</t>
  </si>
  <si>
    <t>Line of Credit Facility, Maximum Borrowing Capacity</t>
  </si>
  <si>
    <t>Line of Credit Facility, Remaining Borrowing Capacity</t>
  </si>
  <si>
    <t>Credit Agreement [Member] | Term Loan Credit Facility [Member]</t>
  </si>
  <si>
    <t>Proceeds from Issuance of Long-term Debt</t>
  </si>
  <si>
    <t>Debt Instrument, Quarterly Payments, Percentage of Loan</t>
  </si>
  <si>
    <t>1.25%</t>
  </si>
  <si>
    <t>Debt Instrument, Periodic Payment</t>
  </si>
  <si>
    <t>Credit Agreement [Member] | Term Loan Credit Facility [Member] | Subsequent Event [Member]</t>
  </si>
  <si>
    <t>Credit Agreement [Member] | Term Loan Credit Facility [Member] | Scenario, Forecast [Member]</t>
  </si>
  <si>
    <t>Line of Credit Facility, Periodic Payment, Principal</t>
  </si>
  <si>
    <t>Note 6 - Debt - Carrying Amounts of Long-term Debt (Details) - USD ($) $ in Thousands</t>
  </si>
  <si>
    <t>Debt, carrying amount</t>
  </si>
  <si>
    <t>Unamortized debt issuance costs</t>
  </si>
  <si>
    <t>Total debt</t>
  </si>
  <si>
    <t>Less: Current maturities</t>
  </si>
  <si>
    <t>Total long-term debt</t>
  </si>
  <si>
    <t>Line of Credit [Member]</t>
  </si>
  <si>
    <t>Unsecured Debt [Member]</t>
  </si>
  <si>
    <t>US Senior Notes A Due 2022 [Member]</t>
  </si>
  <si>
    <t>US Senior Notes B Due 2027 [Member]</t>
  </si>
  <si>
    <t>Note 6 - Debt - Scheduled Maturities of the Company's Long Term Debt (Details) $ in Thousands</t>
  </si>
  <si>
    <t>Note 7 - Fair Value of Assets and Liabilities (Details Textual) - USD ($) $ in Thousands</t>
  </si>
  <si>
    <t>Intangible Assets, Net (Excluding Goodwill)</t>
  </si>
  <si>
    <t>Industrial [Member] | Custom Products Reporting Unit [Member]</t>
  </si>
  <si>
    <t>Industrial [Member] | Custom Products Reporting Unit [Member] | Trade Names [Member]</t>
  </si>
  <si>
    <t>Industrial [Member] | Custom Products Reporting Unit [Member] | Customer Relationships [Member]</t>
  </si>
  <si>
    <t>Fair Value, Measurements, Recurring [Member]</t>
  </si>
  <si>
    <t>Assets, Fair Value Disclosure</t>
  </si>
  <si>
    <t>Financial and Nonfinancial Liabilities, Fair Value Disclosure</t>
  </si>
  <si>
    <t>Note 7 - Fair Value of Assets and Liabilities - Assets Measured at Fair Value (Details) - Polytronics [Member] - USD ($) $ in Thousands</t>
  </si>
  <si>
    <t>Investment in Polytronics</t>
  </si>
  <si>
    <t>Fair Value, Inputs, Level 1 [Member]</t>
  </si>
  <si>
    <t>Fair Value, Inputs, Level 2 [Member]</t>
  </si>
  <si>
    <t>Fair Value, Inputs, Level 3 [Member]</t>
  </si>
  <si>
    <t>Note 7 - Fair Value of Assets and Liabilities - Carrying Value and Estimated Fair Value of Senior Notes (Details) - USD ($) $ in Thousands</t>
  </si>
  <si>
    <t>Euro Senior Notes, Series A [Member] | Reported Value Measurement [Member]</t>
  </si>
  <si>
    <t>Senior Notes, Fair Value</t>
  </si>
  <si>
    <t>Euro Senior Notes, Series A [Member] | Estimate of Fair Value Measurement [Member]</t>
  </si>
  <si>
    <t>Euro Senior Notes, Series B [Member] | Reported Value Measurement [Member]</t>
  </si>
  <si>
    <t>Euro Senior Notes, Series B [Member] | Estimate of Fair Value Measurement [Member]</t>
  </si>
  <si>
    <t>US Senior Notes A Due 2022 [Member] | Reported Value Measurement [Member]</t>
  </si>
  <si>
    <t>US Senior Notes A Due 2022 [Member] | Estimate of Fair Value Measurement [Member]</t>
  </si>
  <si>
    <t>US Senior Notes B Due 2027 [Member] | Reported Value Measurement [Member]</t>
  </si>
  <si>
    <t>US Senior Notes B Due 2027 [Member] | Estimate of Fair Value Measurement [Member]</t>
  </si>
  <si>
    <t>Note 7 - Fair Value of Assets and Liabilities - Impairment of Assets (Details) - USD ($) $ in Thousands</t>
  </si>
  <si>
    <t>Goodwill, impairment charge</t>
  </si>
  <si>
    <t>Other intangible assets</t>
  </si>
  <si>
    <t>Other intangible assets, impairment charge</t>
  </si>
  <si>
    <t>Industrial [Member] | Custom Products Reporting Unit [Member] | Fair Value, Inputs, Level 3 [Member]</t>
  </si>
  <si>
    <t>Note 7 - Fair Value of Assets and Liabilities - Level 3 Measurements (Details) - Industrial [Member] - Custom Products Reporting Unit [Member] - Fair Value, Inputs, Level 3 [Member] $ in Thousands</t>
  </si>
  <si>
    <t>Trade Names [Member]</t>
  </si>
  <si>
    <t>Fair value</t>
  </si>
  <si>
    <t>Trade Names [Member] | Relief From Royalty [Member]</t>
  </si>
  <si>
    <t>Discount rate</t>
  </si>
  <si>
    <t>18.00%</t>
  </si>
  <si>
    <t>Royalty rate</t>
  </si>
  <si>
    <t>Customer Relationships [Member]</t>
  </si>
  <si>
    <t>Customer Relationships [Member] | Excess Earnings [Member]</t>
  </si>
  <si>
    <t>Attrition rate</t>
  </si>
  <si>
    <t>5.00%</t>
  </si>
  <si>
    <t>Note 8 - Benefit Plans (Details Textual) - USD ($) $ in Thousands</t>
  </si>
  <si>
    <t>Oct. 03, 2015</t>
  </si>
  <si>
    <t>Premium Refund of Annuity Contract</t>
  </si>
  <si>
    <t>Defined Benefit Plan, Net Periodic Benefit Cost (Credit), Gain (Loss) Due to Settlement</t>
  </si>
  <si>
    <t>Defined Benefit Plan, Expected Amortization, Next Fiscal Year</t>
  </si>
  <si>
    <t>Defined Benefit Plan, Expected Future Employer Contributions, Next Fiscal Year</t>
  </si>
  <si>
    <t>Other Assets [Member]</t>
  </si>
  <si>
    <t>Defined Contribution Plan, Plan Assets</t>
  </si>
  <si>
    <t>Other Long-term Liabilities [Member]</t>
  </si>
  <si>
    <t>Deferred Compensation Arrangement with Individual, Recorded Liability</t>
  </si>
  <si>
    <t>401(K) Savings Plan [Member]</t>
  </si>
  <si>
    <t>Defined Contribution Plan, Employer Matching Contribution, Percent of Match</t>
  </si>
  <si>
    <t>Defined Contribution Plan, Employer Matching Contribution, Percent of Employees' Gross Pay</t>
  </si>
  <si>
    <t>4.00%</t>
  </si>
  <si>
    <t>Defined Contribution Plan, Employer Discretionary Matching Contribution, Percent of Employees' Gross Pay</t>
  </si>
  <si>
    <t>Defined Contribution Plan, Employer Discretionary Contribution Amount</t>
  </si>
  <si>
    <t>Foreign Plan [Member]</t>
  </si>
  <si>
    <t>Defined Benefit Plan, Assumptions Used Calculating Net Periodic Benefit Cost, Expected Long-term Rate of Return on Plan Assets</t>
  </si>
  <si>
    <t>4.50%</t>
  </si>
  <si>
    <t>Pension Plan [Member]</t>
  </si>
  <si>
    <t>4.90%</t>
  </si>
  <si>
    <t>Pension Plan [Member] | UNITED STATES</t>
  </si>
  <si>
    <t>Payment for Pension Benefits</t>
  </si>
  <si>
    <t>Define Benefit Plan, Pre-tax Settlement Charge</t>
  </si>
  <si>
    <t>Defined Benefit Plan, Accumulated Benefit Obligation</t>
  </si>
  <si>
    <t>6.80%</t>
  </si>
  <si>
    <t>Pension Plan [Member] | Foreign Plan [Member]</t>
  </si>
  <si>
    <t>5.10%</t>
  </si>
  <si>
    <t>Supplemental Employee Retirement Plan [Member]</t>
  </si>
  <si>
    <t>Note 8 - Benefit Plans - Benefit Plan Related Information (Details) - USD ($) $ in Thousands</t>
  </si>
  <si>
    <t>Change in benefit obligation:</t>
  </si>
  <si>
    <t>Service cost</t>
  </si>
  <si>
    <t>Interest cost</t>
  </si>
  <si>
    <t>Change in plan assets at fair value:</t>
  </si>
  <si>
    <t>Fair value of plan assets at beginning of year</t>
  </si>
  <si>
    <t>Fair value of plan assets at end of year</t>
  </si>
  <si>
    <t>Amounts recognized in the Consolidated Balance Sheets consist of:</t>
  </si>
  <si>
    <t>Noncurrent benefit liability</t>
  </si>
  <si>
    <t>Benefit obligation at beginning of year</t>
  </si>
  <si>
    <t>Net actuarial loss (gain)</t>
  </si>
  <si>
    <t>Benefits paid from the trust</t>
  </si>
  <si>
    <t>Benefits paid directly by the Company</t>
  </si>
  <si>
    <t>Curtailments and settlements</t>
  </si>
  <si>
    <t>Acquisitions</t>
  </si>
  <si>
    <t>Effect of exchange rate movements</t>
  </si>
  <si>
    <t>Other</t>
  </si>
  <si>
    <t>Benefit obligation at end of year</t>
  </si>
  <si>
    <t>Actual return on plan assets</t>
  </si>
  <si>
    <t>Employer contributions</t>
  </si>
  <si>
    <t>Benefits paid</t>
  </si>
  <si>
    <t>Net amount recognized/(unfunded status)</t>
  </si>
  <si>
    <t>Noncurrent assets</t>
  </si>
  <si>
    <t>Current benefit liability</t>
  </si>
  <si>
    <t>Net liability recognized</t>
  </si>
  <si>
    <t>Note 8 - Benefit Plans - Amounts Recognized in Accumulated Other Comprehensive Income (Loss), Pre-tax (Details) - Pension Plan [Member] - USD ($) $ in Thousands</t>
  </si>
  <si>
    <t>Net actuarial loss</t>
  </si>
  <si>
    <t>Prior service (cost)</t>
  </si>
  <si>
    <t>Net amount recognized, pre-tax</t>
  </si>
  <si>
    <t>Note 8 - Benefit Plans - Benefit Plan Expenses (Details) - USD ($) $ in Thousands</t>
  </si>
  <si>
    <t>Components of net periodic benefit cost:</t>
  </si>
  <si>
    <t>Expected return on plan assets</t>
  </si>
  <si>
    <t>Amortization of losses</t>
  </si>
  <si>
    <t>Net periodic benefit cost</t>
  </si>
  <si>
    <t>Curtailment/Settlement loss (gain)</t>
  </si>
  <si>
    <t>Total expense (income) for the year</t>
  </si>
  <si>
    <t>UNITED STATES</t>
  </si>
  <si>
    <t>Note 8 - Benefit Plans - Weighted Average Assumptions (Details)</t>
  </si>
  <si>
    <t>3.00%</t>
  </si>
  <si>
    <t>3.70%</t>
  </si>
  <si>
    <t>Compensation increase rate</t>
  </si>
  <si>
    <t>5.30%</t>
  </si>
  <si>
    <t>Measurement dates</t>
  </si>
  <si>
    <t>Dec. 31,
		2016</t>
  </si>
  <si>
    <t>Jan. 2,
		2016</t>
  </si>
  <si>
    <t>3.10%</t>
  </si>
  <si>
    <t>2.60%</t>
  </si>
  <si>
    <t>3.80%</t>
  </si>
  <si>
    <t>6.20%</t>
  </si>
  <si>
    <t>3.90%</t>
  </si>
  <si>
    <t>Dec. 27,
		2014</t>
  </si>
  <si>
    <t>Note 8 - Benefit Plans - Funded Status of Plans (Details) - USD ($) $ in Thousands</t>
  </si>
  <si>
    <t>Projected benefit obligation</t>
  </si>
  <si>
    <t>Fair value of plan assets</t>
  </si>
  <si>
    <t>Accumulated benefit obligation</t>
  </si>
  <si>
    <t>Note 8 - Benefit Plans - Expected Benefit Payments to Be Paid to Participants (Details) $ in Thousands</t>
  </si>
  <si>
    <t>2023-2027</t>
  </si>
  <si>
    <t>Note 8 - Benefit Plans - Allocation of Plan Assets (Details) - Pension Plan [Member]</t>
  </si>
  <si>
    <t>Asset Allocations</t>
  </si>
  <si>
    <t>Equity Securities [Member]</t>
  </si>
  <si>
    <t>32.00%</t>
  </si>
  <si>
    <t>Debt Securities [Member]</t>
  </si>
  <si>
    <t>64.00%</t>
  </si>
  <si>
    <t>65.00%</t>
  </si>
  <si>
    <t>Cash and Cash Equivalents [Member]</t>
  </si>
  <si>
    <t>Note 8 - Benefit Plans - The Company's Pension Plan Assets Measured at Fair Value (Details) - USD ($) $ in Thousands</t>
  </si>
  <si>
    <t>Total pension plan assets</t>
  </si>
  <si>
    <t>Fair Value, Inputs, Level 1 [Member] | Cash and Cash Equivalents [Member]</t>
  </si>
  <si>
    <t>Fair Value, Inputs, Level 2 [Member] | Cash and Cash Equivalents [Member]</t>
  </si>
  <si>
    <t>Fair Value, Inputs, Level 3 [Member] | Cash and Cash Equivalents [Member]</t>
  </si>
  <si>
    <t>Fair Value Measured at Net Asset Value Per Share [Member]</t>
  </si>
  <si>
    <t>Fair Value Measured at Net Asset Value Per Share [Member] | Cash and Cash Equivalents [Member]</t>
  </si>
  <si>
    <t>Global Equity Index Fund [Member] | Equity Securities [Member]</t>
  </si>
  <si>
    <t>Global Equity Index Fund [Member] | Fair Value, Inputs, Level 1 [Member] | Equity Securities [Member]</t>
  </si>
  <si>
    <t>Global Equity Index Fund [Member] | Fair Value, Inputs, Level 2 [Member] | Equity Securities [Member]</t>
  </si>
  <si>
    <t>Global Equity Index Fund [Member] | Fair Value, Inputs, Level 3 [Member] | Equity Securities [Member]</t>
  </si>
  <si>
    <t>Global Equity Index Fund [Member] | Fair Value Measured at Net Asset Value Per Share [Member] | Equity Securities [Member]</t>
  </si>
  <si>
    <t>Global Equity GBP Hedge Fund [Member] | Equity Securities [Member]</t>
  </si>
  <si>
    <t>Global Equity GBP Hedge Fund [Member] | Fair Value, Inputs, Level 1 [Member] | Equity Securities [Member]</t>
  </si>
  <si>
    <t>Global Equity GBP Hedge Fund [Member] | Fair Value, Inputs, Level 2 [Member] | Equity Securities [Member]</t>
  </si>
  <si>
    <t>Global Equity GBP Hedge Fund [Member] | Fair Value, Inputs, Level 3 [Member] | Equity Securities [Member]</t>
  </si>
  <si>
    <t>Global Equity GBP Hedge Fund [Member] | Fair Value Measured at Net Asset Value Per Share [Member] | Equity Securities [Member]</t>
  </si>
  <si>
    <t>Philippine Stock [Member] | Equity Securities [Member]</t>
  </si>
  <si>
    <t>Philippine Stock [Member] | Fair Value, Inputs, Level 1 [Member] | Equity Securities [Member]</t>
  </si>
  <si>
    <t>Philippine Stock [Member] | Fair Value, Inputs, Level 2 [Member] | Equity Securities [Member]</t>
  </si>
  <si>
    <t>Philippine Stock [Member] | Fair Value, Inputs, Level 3 [Member] | Equity Securities [Member]</t>
  </si>
  <si>
    <t>Philippine Stock [Member] | Fair Value Measured at Net Asset Value Per Share [Member] | Equity Securities [Member]</t>
  </si>
  <si>
    <t>Investment Grade Corporate Bond Funds [Member] | Debt Securities [Member]</t>
  </si>
  <si>
    <t>Investment Grade Corporate Bond Funds [Member] | Fair Value, Inputs, Level 1 [Member] | Debt Securities [Member]</t>
  </si>
  <si>
    <t>Investment Grade Corporate Bond Funds [Member] | Fair Value, Inputs, Level 2 [Member] | Debt Securities [Member]</t>
  </si>
  <si>
    <t>Investment Grade Corporate Bond Funds [Member] | Fair Value, Inputs, Level 3 [Member] | Debt Securities [Member]</t>
  </si>
  <si>
    <t>Investment Grade Corporate Bond Funds [Member] | Fair Value Measured at Net Asset Value Per Share [Member] | Debt Securities [Member]</t>
  </si>
  <si>
    <t>Over 15y Gilts Index Fund [Member] | Debt Securities [Member]</t>
  </si>
  <si>
    <t>Over 15y Gilts Index Fund [Member] | Fair Value, Inputs, Level 1 [Member] | Debt Securities [Member]</t>
  </si>
  <si>
    <t>Over 15y Gilts Index Fund [Member] | Fair Value, Inputs, Level 2 [Member] | Debt Securities [Member]</t>
  </si>
  <si>
    <t>Over 15y Gilts Index Fund [Member] | Fair Value, Inputs, Level 3 [Member] | Debt Securities [Member]</t>
  </si>
  <si>
    <t>Over 15y Gilts Index Fund [Member] | Fair Value Measured at Net Asset Value Per Share [Member] | Debt Securities [Member]</t>
  </si>
  <si>
    <t>Active Corp Bond Over 10 Yr Fund [Member] | Debt Securities [Member]</t>
  </si>
  <si>
    <t>Active Corp Bond Over 10 Yr Fund [Member] | Fair Value, Inputs, Level 1 [Member] | Debt Securities [Member]</t>
  </si>
  <si>
    <t>Active Corp Bond Over 10 Yr Fund [Member] | Fair Value, Inputs, Level 2 [Member] | Debt Securities [Member]</t>
  </si>
  <si>
    <t>Active Corp Bond Over 10 Yr Fund [Member] | Fair Value, Inputs, Level 3 [Member] | Debt Securities [Member]</t>
  </si>
  <si>
    <t>Active Corp Bond Over 10 Yr Fund [Member] | Fair Value Measured at Net Asset Value Per Share [Member] | Debt Securities [Member]</t>
  </si>
  <si>
    <t>Over 5y Index Linked Gilts Fund [Member] | Debt Securities [Member]</t>
  </si>
  <si>
    <t>Over 5y Index Linked Gilts Fund [Member] | Fair Value, Inputs, Level 1 [Member] | Debt Securities [Member]</t>
  </si>
  <si>
    <t>Over 5y Index Linked Gilts Fund [Member] | Fair Value, Inputs, Level 2 [Member] | Debt Securities [Member]</t>
  </si>
  <si>
    <t>Over 5y Index Linked Gilts Fund [Member] | Fair Value, Inputs, Level 3 [Member] | Debt Securities [Member]</t>
  </si>
  <si>
    <t>Over 5y Index Linked Gilts Fund [Member] | Fair Value Measured at Net Asset Value Per Share [Member] | Debt Securities [Member]</t>
  </si>
  <si>
    <t>Philippine Long Govt Securities [Member] | Debt Securities [Member]</t>
  </si>
  <si>
    <t>Philippine Long Govt Securities [Member] | Fair Value, Inputs, Level 1 [Member] | Debt Securities [Member]</t>
  </si>
  <si>
    <t>Philippine Long Govt Securities [Member] | Fair Value, Inputs, Level 2 [Member] | Debt Securities [Member]</t>
  </si>
  <si>
    <t>Philippine Long Govt Securities [Member] | Fair Value, Inputs, Level 3 [Member] | Debt Securities [Member]</t>
  </si>
  <si>
    <t>Philippine Long Govt Securities [Member] | Fair Value Measured at Net Asset Value Per Share [Member] | Debt Securities [Member]</t>
  </si>
  <si>
    <t>Philippine Long Corporate Bonds [Member] | Debt Securities [Member]</t>
  </si>
  <si>
    <t>Philippine Long Corporate Bonds [Member] | Fair Value, Inputs, Level 1 [Member] | Debt Securities [Member]</t>
  </si>
  <si>
    <t>Philippine Long Corporate Bonds [Member] | Fair Value, Inputs, Level 2 [Member] | Debt Securities [Member]</t>
  </si>
  <si>
    <t>Philippine Long Corporate Bonds [Member] | Fair Value, Inputs, Level 3 [Member] | Debt Securities [Member]</t>
  </si>
  <si>
    <t>Philippine Long Corporate Bonds [Member] | Fair Value Measured at Net Asset Value Per Share [Member] | Debt Securities [Member]</t>
  </si>
  <si>
    <t>Note 9 - Shareholders' Equity (Details Textual) - USD ($) $ in Millions</t>
  </si>
  <si>
    <t>May 01, 2017</t>
  </si>
  <si>
    <t>Share-based Compensation Arrangement by Share-based Payment Award, Number of Shares Authorized</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Equity Instruments Other than Options, Share-based Liabilities Paid</t>
  </si>
  <si>
    <t>Employee Service Share-based Compensation, Nonvested Awards, Compensation Cost Not yet Recognized</t>
  </si>
  <si>
    <t>Employee Service Share-based Compensation, Nonvested Awards, Compensation Cost Not yet Recognized, Period for Recognition</t>
  </si>
  <si>
    <t>1 year 328 days</t>
  </si>
  <si>
    <t>Allocated Share-based Compensation Expense</t>
  </si>
  <si>
    <t>Employee Service Share-based Compensation, Tax Benefit from Compensation Expense</t>
  </si>
  <si>
    <t>Accumulated Other Comprehensive Income (Loss), Pension and Other Post-retirement Benefit Plans, Liability Adjustment Tax</t>
  </si>
  <si>
    <t>Stock Repurchase Program, Number of Shares Authorized to be Repurchased</t>
  </si>
  <si>
    <t>Treasury Stock, Shares, Acquired</t>
  </si>
  <si>
    <t>Minimum [Member] | Employee Stock Option [Member]</t>
  </si>
  <si>
    <t>Share-based Compensation Arrangement by Share-based Payment Award, Award Vesting Period</t>
  </si>
  <si>
    <t>Share-based Compensation Arrangement by Share-based Payment Award, Expiration Period</t>
  </si>
  <si>
    <t>Minimum [Member] | Restricted Stock and Restricted Share Units [Member]</t>
  </si>
  <si>
    <t>Maximum [Member] | Employee Stock Option [Member]</t>
  </si>
  <si>
    <t>Maximum [Member] | Restricted Stock and Restricted Share Units [Member]</t>
  </si>
  <si>
    <t>Note 9 - Shareholders' Equity - Reconciliation of Outstanding Stock Options (Details) $ / shares in Units, $ in Thousands</t>
  </si>
  <si>
    <t>Dec. 30, 2017USD ($)$ / sharesshares</t>
  </si>
  <si>
    <t>Outstanding (in shares)</t>
  </si>
  <si>
    <t>Outstanding (in dollars per share) | $ / shares</t>
  </si>
  <si>
    <t>Granted (in shares)</t>
  </si>
  <si>
    <t>Granted (in dollars per share) | $ / shares</t>
  </si>
  <si>
    <t>Exercised (in shares)</t>
  </si>
  <si>
    <t>Exercised (in dollars per share) | $ / shares</t>
  </si>
  <si>
    <t>Forfeited (in shares)</t>
  </si>
  <si>
    <t>Outstanding (Year)</t>
  </si>
  <si>
    <t>4 years 182 days</t>
  </si>
  <si>
    <t>Outstanding | $</t>
  </si>
  <si>
    <t>Exercisable (in shares)</t>
  </si>
  <si>
    <t>Exercisable (in dollars per share) | $ / shares</t>
  </si>
  <si>
    <t>Exercisable (Year)</t>
  </si>
  <si>
    <t>3 years 219 days</t>
  </si>
  <si>
    <t>Exercisable | $</t>
  </si>
  <si>
    <t>Note 9 - Shareholders' Equity - Reconciliation of Nonvested Restricted Share and Share Unit Awards (Details) - Restricted Stock and Restricted Share Units [Member]</t>
  </si>
  <si>
    <t>Dec. 30, 2017$ / sharesshares</t>
  </si>
  <si>
    <t>Nonvested (in shares) | shares</t>
  </si>
  <si>
    <t>Nonvested (in dollars per share) | $ / shares</t>
  </si>
  <si>
    <t>Granted (in shares) | shares</t>
  </si>
  <si>
    <t>Vested (in shares) | shares</t>
  </si>
  <si>
    <t>Vested (in dollars per share) | $ / shares</t>
  </si>
  <si>
    <t>Forfeited (in shares) | shares</t>
  </si>
  <si>
    <t>Forfeited (in dollars per share) | $ / shares</t>
  </si>
  <si>
    <t>Note 9 - Shareholders' Equity - Weighted Average Fair Value of Options Granted and Black-Scholes Option Valuation Model Assumptions (Details) - $ / shares</t>
  </si>
  <si>
    <t>Weighted average fair value of options granted (in dollars per share)</t>
  </si>
  <si>
    <t>Risk-free interest rate</t>
  </si>
  <si>
    <t>1.79%</t>
  </si>
  <si>
    <t>1.37%</t>
  </si>
  <si>
    <t>Expected dividend yield</t>
  </si>
  <si>
    <t>0.86%</t>
  </si>
  <si>
    <t>0.97%</t>
  </si>
  <si>
    <t>1.04%</t>
  </si>
  <si>
    <t>Expected stock price volatility</t>
  </si>
  <si>
    <t>23.00%</t>
  </si>
  <si>
    <t>26.00%</t>
  </si>
  <si>
    <t>28.00%</t>
  </si>
  <si>
    <t>Expected life of options (years) (Year)</t>
  </si>
  <si>
    <t>4 years 146 days</t>
  </si>
  <si>
    <t>4 years 219 days</t>
  </si>
  <si>
    <t>Note 9 - Shareholders' Equity - Components of Accumulated Other Comprehensive Income (Loss) (Details) - USD ($) $ in Thousands</t>
  </si>
  <si>
    <t>Accumulated Defined Benefit Plans Adjustment Including Portion Attributable to Noncontrolling Interest [Member]</t>
  </si>
  <si>
    <t>Activity</t>
  </si>
  <si>
    <t>Accumulated Net Investment Gain (Loss) Including Portion Attributable to Noncontrolling Interest [Member]</t>
  </si>
  <si>
    <t>Accumulated Foreign Currency Adjustment Including Portion Attributable to Noncontrolling Interest [Member]</t>
  </si>
  <si>
    <t>AOCI Including Portion Attributable to Noncontrolling Interest [Member]</t>
  </si>
  <si>
    <t>Net of tax of $1.4 million, $1.1 million, and $0.7 million at December 30, 2017; December 31, 2016; and January 2, 2016, respectively.</t>
  </si>
  <si>
    <t>Note 10 - Income Taxes (Details Textual) - USD ($) $ / shares in Units, $ in Thousands</t>
  </si>
  <si>
    <t>Dec. 30, 2016</t>
  </si>
  <si>
    <t>Effective Income Tax Rate Reconciliation, Tax Credit, Foreign, Amount</t>
  </si>
  <si>
    <t>Income Taxes Paid</t>
  </si>
  <si>
    <t>Proceeds from Income Tax Refunds</t>
  </si>
  <si>
    <t>Undistributed Earnings of Foreign Subsidiaries</t>
  </si>
  <si>
    <t>Deferred Tax Liabilities, Undistributed Foreign Earnings</t>
  </si>
  <si>
    <t>Income Tax Examination, Interest Expense</t>
  </si>
  <si>
    <t>Income Tax Examination, Interest Accrued</t>
  </si>
  <si>
    <t>Unrecognized Tax Benefits</t>
  </si>
  <si>
    <t>CHINA</t>
  </si>
  <si>
    <t>Income Tax Holiday, Aggregate Dollar Amount</t>
  </si>
  <si>
    <t>Income Tax Holiday Expense (Benefit) Amount Per Diluted Share</t>
  </si>
  <si>
    <t>Foreign Tax Authority [Member]</t>
  </si>
  <si>
    <t>Foreign Tax Authority [Member] | Federal Ministry of Finance, Germany [Member] | Earliest Tax Year [Member]</t>
  </si>
  <si>
    <t>Income Tax Examination, Year under Examination</t>
  </si>
  <si>
    <t>Foreign Tax Authority [Member] | Federal Ministry of Finance, Germany [Member] | Latest Tax Year [Member]</t>
  </si>
  <si>
    <t>Domestic Tax Authority [Member]</t>
  </si>
  <si>
    <t>Domestic Tax Authority [Member] | Internal Revenue Service (IRS) [Member] | Earliest Tax Year [Member]</t>
  </si>
  <si>
    <t>Domestic Tax Authority [Member] | Internal Revenue Service (IRS) [Member] | Latest Tax Year [Member]</t>
  </si>
  <si>
    <t>Accumulated Defined Benefit Plans Adjustment Attributable to Noncontrolling Interest [Member] | Reclassification out of Accumulated Other Comprehensive Income [Member]</t>
  </si>
  <si>
    <t>Carry-back of U.S. Federal Net Operating Loss [Member]</t>
  </si>
  <si>
    <t>Accrued Income Taxes, Noncurrent</t>
  </si>
  <si>
    <t>Note 10 - Income Taxes - Federal, State, and Foreign Income Tax (Benefit) Expense (Details) - USD ($) $ in Thousands</t>
  </si>
  <si>
    <t>Domestic</t>
  </si>
  <si>
    <t>Foreign</t>
  </si>
  <si>
    <t>Current:</t>
  </si>
  <si>
    <t>Federal</t>
  </si>
  <si>
    <t>State</t>
  </si>
  <si>
    <t>Subtotal</t>
  </si>
  <si>
    <t>Deferred:</t>
  </si>
  <si>
    <t>Federal and State</t>
  </si>
  <si>
    <t>Provision for income taxes</t>
  </si>
  <si>
    <t>Note 10 - Income Taxes - Effective Income Tax Reconciliation and Provision for Income Taxes (Details) - USD ($) $ in Thousands</t>
  </si>
  <si>
    <t>Tax expense at statutory rate of 35%</t>
  </si>
  <si>
    <t>Provisional amount of the Toll charge</t>
  </si>
  <si>
    <t>Provisional Tax Act impact other than the Toll charge</t>
  </si>
  <si>
    <t>State and local taxes, net of federal tax benefit</t>
  </si>
  <si>
    <t>Non-U.S. income tax rate differential</t>
  </si>
  <si>
    <t>Impairment of goodwill without tax benefit</t>
  </si>
  <si>
    <t>Tax on unremitted earnings</t>
  </si>
  <si>
    <t>Mexico manufacturing operations restructuring</t>
  </si>
  <si>
    <t>Nondeductible professional fees</t>
  </si>
  <si>
    <t>Tax deduction for stock of foreign subsidiary</t>
  </si>
  <si>
    <t>Other, net</t>
  </si>
  <si>
    <t>Note 10 - Income Taxes - Effective Income Tax Reconciliation and Provision for Income Taxes (Details) (Parentheticals)</t>
  </si>
  <si>
    <t>Statutory tax rate of 35%</t>
  </si>
  <si>
    <t>Note 10 - Income Taxes - Deferred Tax Assets and Liabilities (Details) - USD ($) $ in Thousands</t>
  </si>
  <si>
    <t>Deferred tax assets:</t>
  </si>
  <si>
    <t>Foreign tax credit carryforwards</t>
  </si>
  <si>
    <t>Accrued restructuring</t>
  </si>
  <si>
    <t>Capital losses</t>
  </si>
  <si>
    <t>Domestic and foreign net operating loss carryforwards</t>
  </si>
  <si>
    <t>Gross deferred tax assets</t>
  </si>
  <si>
    <t>Less: Valuation allowance</t>
  </si>
  <si>
    <t>Total deferred tax assets</t>
  </si>
  <si>
    <t>Deferred tax liabilities:</t>
  </si>
  <si>
    <t>Tax depreciation and amortization in excess of book</t>
  </si>
  <si>
    <t>Total deferred tax liabilities</t>
  </si>
  <si>
    <t>Net deferred tax liabilities</t>
  </si>
  <si>
    <t>Net deferred tax assets</t>
  </si>
  <si>
    <t>Note 10 - Income Taxes - Reconciliation of the Beginning and Ending Amount of Unrecognized Tax Benefits (Details) - USD ($) $ in Thousands</t>
  </si>
  <si>
    <t>Unrecognized tax benefits</t>
  </si>
  <si>
    <t>Additions for tax positions taken in the current year</t>
  </si>
  <si>
    <t>Additions for tax positions taken in the pre-acquisition periods of acquired subsidiaries</t>
  </si>
  <si>
    <t>Settlements</t>
  </si>
  <si>
    <t>Note 11 - Earnings Per Share (Details Textual) - shares</t>
  </si>
  <si>
    <t>Jan. 17, 2018</t>
  </si>
  <si>
    <t>Antidilutive Securities Excluded from Computation of Earnings Per Share, Amount</t>
  </si>
  <si>
    <t>Stock Issued During Period, Shares, Acquisitions</t>
  </si>
  <si>
    <t>IXYS Corporation [Member] | Subsequent Event [Member] | Conversion of IXYS Equity Awards Into Littlefuse Equity Awards [Member]</t>
  </si>
  <si>
    <t>Conversion of Stock, Shares Issued</t>
  </si>
  <si>
    <t>Note 11 - Earnings Per Share - Computation of Basic and Diluted Earnings Per Share (Details) - USD ($) $ / shares in Units, shares in Thousands, $ in Thousands</t>
  </si>
  <si>
    <t>Sep. 30, 2017</t>
  </si>
  <si>
    <t>Apr. 01, 2017</t>
  </si>
  <si>
    <t>Oct. 01, 2016</t>
  </si>
  <si>
    <t>[6]</t>
  </si>
  <si>
    <t>Jul. 02, 2016</t>
  </si>
  <si>
    <t>[7]</t>
  </si>
  <si>
    <t>Apr. 02, 2016</t>
  </si>
  <si>
    <t>[8]</t>
  </si>
  <si>
    <t>Effect of dilutive securities (in shares)</t>
  </si>
  <si>
    <t>Earnings Per Share:</t>
  </si>
  <si>
    <t>Basic earnings per share (in dollars per share)</t>
  </si>
  <si>
    <t>Diluted earnings per share (in dollars per share)</t>
  </si>
  <si>
    <t>In the fourth quarter of 2017, the Company recorded an estimated one-time tax charge of $49 million for the enactment of the Tax Cuts and Jobs Act for deemed repatriation of unremitted earnings of foreign subsidiaries, $1.4 million in acquisition and integration costs and $0.7 million in restructuring and production costs related to the transfer of Asian operations.</t>
  </si>
  <si>
    <t>In the third quarter of 2017, the Company recorded $4.8 million in acquisition and integration costs and $1.5 million in restructuring and production costs related to the transfer of Asian operations.</t>
  </si>
  <si>
    <t>In the second quarter of 2017, the Company recorded $0.3 million in acquisition and integration costs.</t>
  </si>
  <si>
    <t>In the first quarter of 2017, the Company $1.5 million in acquisition and integration costs</t>
  </si>
  <si>
    <t>In the fourth quarter of 2016, the Company recorded ($0.1) million gain related to the Company's transfer of its reed sensor manufacturing operations from the U.S. and China to the Philippines, $1.2 million of restructuring costs, $3.2 million in acquisition and integration costs and $0.3 million in non-cash inventory charges related to the 2016 acquisitions.</t>
  </si>
  <si>
    <t>In the third quarter of 2016, the Company recorded $0.9 million of restructuring costs, $5.9 million in acquisition and integration costs, $14.8 million of charges related to the impairment of the Custom Products reporting unit and $0.5 million in non-cash inventory charges as noted above.</t>
  </si>
  <si>
    <t>In the second quarter of 2016, the Company recorded $0.7 million related to the reed sensor manufacturing transfer as noted above, $0.1 million of restructuring costs, $6.1 million in acquisition and integration costs, $0.3 million in charges related to the closure of the manufacturing facility in Denmark and $6.9 million in non-cash inventory charges as noted above.</t>
  </si>
  <si>
    <t>In the first quarter of 2016, the Company recorded $1.0 million related to the reed sensor manufacturing transfer as noted above, $0.4 million of restructuring costs, $6.2 million in acquisition and integration costs, and $1.6 million in charges related to the closure of the manufacturing facility in Denmark.</t>
  </si>
  <si>
    <t>Note 12 - Segment Information (Details Textual) - USD ($) $ in Thousands</t>
  </si>
  <si>
    <t>Number of Operating Segments</t>
  </si>
  <si>
    <t>Business Combination, Acquisition Related Costs</t>
  </si>
  <si>
    <t>Goodwill and Intangible Asset Impairment</t>
  </si>
  <si>
    <t>Legal Fees</t>
  </si>
  <si>
    <t>Sales Revenue, Goods, Net [Member] | Geographic Concentration Risk [Member] | Outside the United States [Member]</t>
  </si>
  <si>
    <t>Concentration Risk, Percentage</t>
  </si>
  <si>
    <t>69.00%</t>
  </si>
  <si>
    <t>Sales Revenue, Goods, Net [Member] | Geographic Concentration Risk [Member] | CHINA</t>
  </si>
  <si>
    <t>Sales Revenue, Goods, Net [Member] | Customer Concentration Risk [Member] | Arrow Electronics Inc. [Member]</t>
  </si>
  <si>
    <t>10.60%</t>
  </si>
  <si>
    <t>Facility Relocation [Member]</t>
  </si>
  <si>
    <t>Restructuring Charges</t>
  </si>
  <si>
    <t>Facility Closing [Member]</t>
  </si>
  <si>
    <t>Pension and Other Postretirement Benefits Cost (Reversal of Cost)</t>
  </si>
  <si>
    <t>Cost of Sales [Member] | Facility Relocation [Member]</t>
  </si>
  <si>
    <t>Other Segments [Member] | Selling, General and Administrative Expenses [Member]</t>
  </si>
  <si>
    <t>Other Segments [Member] | Cost of Sales [Member]</t>
  </si>
  <si>
    <t>Other Segments [Member] | Cost of Sales [Member] | Facility Relocation [Member]</t>
  </si>
  <si>
    <t>Other Segments [Member] | Operating Income (Loss) [Member] | Facility Closing [Member]</t>
  </si>
  <si>
    <t>Note 12 - Segment Information - Segment Information (Details) - USD ($) $ in Thousands</t>
  </si>
  <si>
    <t>Depreciation and amortization</t>
  </si>
  <si>
    <t>Other Segments [Member]</t>
  </si>
  <si>
    <t>[9]</t>
  </si>
  <si>
    <t>Included in "Other" Operating income (loss) for 2017 are costs related to the acquisition and integration costs associated with the Company's completed and pending acquisitions ($8.0 million in Cost of sales ("COS") and Selling, general, and administrative expenses ("SG&amp;amp;A") and charges related to restructuring and production transfers in the Company's Asia operations ($2.2 million in SG&amp;amp;A).  Included in "Other" Operating income (loss) for 2016 are costs related to the impairment of the Custom Products reporting unit ($14.8 million), acquisition and integration costs associated with the Company's 2016 acquisitions ($29.2 million in COS and SG&amp;amp;A), transfer of the Company's reed switch manufacturing operations from its Lake Mills, Wisconsin and Suzhou, China locations to the Philippines ($1.6 million in COS), impairment and severance costs related to the closure of the Company's manufacturing facility in Denmark ($1.9 million in SG&amp;amp;A), and restructuring costs ($2.5 million in SG&amp;amp;A and Research and development expenses).  Included in "Other" Operating income (loss) for 2015 are costs related to the transfer of the Company's reed switch manufacturing operations from its Lake Mills, Wisconsin and Suzhou, China locations to the Philippines ($5.2 million in COS), acquisition related fees ($4.6 million included in SG&amp;amp;A), pension settlement and other costs ($31.9 million in SG&amp;amp;A), and restructuring costs ($3.6 million in SG&amp;amp;A).</t>
  </si>
  <si>
    <t>Note 12 - Segment Information - Revenues and Long-lived Assets by Geographical Area (Details) - USD ($) $ in Thousands</t>
  </si>
  <si>
    <t>Long-lived assets</t>
  </si>
  <si>
    <t>Additions to long-lived assets</t>
  </si>
  <si>
    <t>Other Countries [Member]</t>
  </si>
  <si>
    <t>MEXICO</t>
  </si>
  <si>
    <t>PHILIPPINES</t>
  </si>
  <si>
    <t>Note 13 - Selected Quarterly Financial Data (Unaudited) (Details Textual) - USD ($) $ in Thousands</t>
  </si>
  <si>
    <t>Other Nonrecurring (Income) Expense</t>
  </si>
  <si>
    <t>Asset Impairment Charges</t>
  </si>
  <si>
    <t>Note 13 - Selected Quarterly Financial Data (Unaudited) - Quarterly Financial Information (Details) - USD ($) $ / shares in Units, $ in Thousands</t>
  </si>
  <si>
    <t>Schedule II - Valuation and Qualifying Accounts and Reserve (Details) - USD ($) $ in Thousands</t>
  </si>
  <si>
    <t>Allowance for Doubtful Accounts [Member]</t>
  </si>
  <si>
    <t>Balance at beginning of year</t>
  </si>
  <si>
    <t>Charged to costs and expenses</t>
  </si>
  <si>
    <t>Deductions</t>
  </si>
  <si>
    <t>Charged to other accounts</t>
  </si>
  <si>
    <t>Balance at end of year</t>
  </si>
  <si>
    <t>Reserve for Cash Discount [Member]</t>
  </si>
  <si>
    <t>Valuation Allowance of Deferred Tax Assets [Member]</t>
  </si>
  <si>
    <t>Includes provision for doubtful accounts, sales returns and sales discounts granted to customers.</t>
  </si>
  <si>
    <t>Represents uncollectible accounts written off, net of recoveries and credits issued to customers and the write-off of certain deferred tax assets that previously had full valuation allowances.</t>
  </si>
  <si>
    <t>Represents business acquisitions, U.S. and non-U.S. subsidiary tax attributes and foreign currency translation adjustm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0.0000_);(#,##0.0000)" numFmtId="168"/>
    <numFmt formatCode="_(&quot;$ &quot;#,##0.0_);_(&quot;$ &quot;(#,##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93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24830204</v>
      </c>
    </row>
    <row r="13" spans="1:4">
      <c r="A13" s="4" t="s">
        <v>21</v>
      </c>
      <c r="D13" s="6" t="n">
        <v>373676770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9676</v>
      </c>
      <c r="C3" s="6" t="n">
        <v>275124</v>
      </c>
    </row>
    <row r="4" spans="1:3">
      <c r="A4" s="4" t="s">
        <v>35</v>
      </c>
      <c r="B4" s="5" t="n">
        <v>35</v>
      </c>
      <c r="C4" s="5" t="n">
        <v>3690</v>
      </c>
    </row>
    <row r="5" spans="1:3">
      <c r="A5" s="4" t="s">
        <v>36</v>
      </c>
      <c r="B5" s="5" t="n">
        <v>182699</v>
      </c>
      <c r="C5" s="5" t="n">
        <v>176032</v>
      </c>
    </row>
    <row r="6" spans="1:3">
      <c r="A6" s="4" t="s">
        <v>37</v>
      </c>
      <c r="B6" s="5" t="n">
        <v>140789</v>
      </c>
      <c r="C6" s="5" t="n">
        <v>114063</v>
      </c>
    </row>
    <row r="7" spans="1:3">
      <c r="A7" s="4" t="s">
        <v>38</v>
      </c>
      <c r="B7" s="5" t="n">
        <v>1689</v>
      </c>
      <c r="C7" s="5" t="n">
        <v>11671</v>
      </c>
    </row>
    <row r="8" spans="1:3">
      <c r="A8" s="4" t="s">
        <v>39</v>
      </c>
      <c r="B8" s="5" t="n">
        <v>37452</v>
      </c>
      <c r="C8" s="5" t="n">
        <v>31501</v>
      </c>
    </row>
    <row r="9" spans="1:3">
      <c r="A9" s="4" t="s">
        <v>40</v>
      </c>
      <c r="B9" s="5" t="n">
        <v>792340</v>
      </c>
      <c r="C9" s="5" t="n">
        <v>612081</v>
      </c>
    </row>
    <row r="10" spans="1:3">
      <c r="A10" s="3" t="s">
        <v>41</v>
      </c>
    </row>
    <row r="11" spans="1:3">
      <c r="A11" s="4" t="s">
        <v>42</v>
      </c>
      <c r="B11" s="5" t="n">
        <v>9547</v>
      </c>
      <c r="C11" s="5" t="n">
        <v>9268</v>
      </c>
    </row>
    <row r="12" spans="1:3">
      <c r="A12" s="4" t="s">
        <v>43</v>
      </c>
      <c r="B12" s="5" t="n">
        <v>86599</v>
      </c>
      <c r="C12" s="5" t="n">
        <v>80553</v>
      </c>
    </row>
    <row r="13" spans="1:3">
      <c r="A13" s="4" t="s">
        <v>44</v>
      </c>
      <c r="B13" s="5" t="n">
        <v>505838</v>
      </c>
      <c r="C13" s="5" t="n">
        <v>439542</v>
      </c>
    </row>
    <row r="14" spans="1:3">
      <c r="A14" s="4" t="s">
        <v>45</v>
      </c>
      <c r="B14" s="5" t="n">
        <v>-351407</v>
      </c>
      <c r="C14" s="5" t="n">
        <v>-312188</v>
      </c>
    </row>
    <row r="15" spans="1:3">
      <c r="A15" s="4" t="s">
        <v>46</v>
      </c>
      <c r="B15" s="5" t="n">
        <v>250577</v>
      </c>
      <c r="C15" s="5" t="n">
        <v>217175</v>
      </c>
    </row>
    <row r="16" spans="1:3">
      <c r="A16" s="4" t="s">
        <v>47</v>
      </c>
      <c r="B16" s="5" t="n">
        <v>203850</v>
      </c>
      <c r="C16" s="5" t="n">
        <v>213027</v>
      </c>
    </row>
    <row r="17" spans="1:3">
      <c r="A17" s="4" t="s">
        <v>48</v>
      </c>
      <c r="B17" s="5" t="n">
        <v>453414</v>
      </c>
      <c r="C17" s="5" t="n">
        <v>403544</v>
      </c>
    </row>
    <row r="18" spans="1:3">
      <c r="A18" s="4" t="s">
        <v>49</v>
      </c>
      <c r="B18" s="5" t="n">
        <v>10993</v>
      </c>
      <c r="C18" s="5" t="n">
        <v>13933</v>
      </c>
    </row>
    <row r="19" spans="1:3">
      <c r="A19" s="4" t="s">
        <v>50</v>
      </c>
      <c r="B19" s="5" t="n">
        <v>11858</v>
      </c>
      <c r="C19" s="5" t="n">
        <v>20585</v>
      </c>
    </row>
    <row r="20" spans="1:3">
      <c r="A20" s="4" t="s">
        <v>51</v>
      </c>
      <c r="B20" s="5" t="n">
        <v>17070</v>
      </c>
      <c r="C20" s="5" t="n">
        <v>10849</v>
      </c>
    </row>
    <row r="21" spans="1:3">
      <c r="A21" s="4" t="s">
        <v>52</v>
      </c>
      <c r="B21" s="5" t="n">
        <v>1740102</v>
      </c>
      <c r="C21" s="5" t="n">
        <v>1491194</v>
      </c>
    </row>
    <row r="22" spans="1:3">
      <c r="A22" s="3" t="s">
        <v>53</v>
      </c>
    </row>
    <row r="23" spans="1:3">
      <c r="A23" s="4" t="s">
        <v>54</v>
      </c>
      <c r="B23" s="5" t="n">
        <v>101844</v>
      </c>
      <c r="C23" s="5" t="n">
        <v>90712</v>
      </c>
    </row>
    <row r="24" spans="1:3">
      <c r="A24" s="4" t="s">
        <v>55</v>
      </c>
      <c r="B24" s="5" t="n">
        <v>49962</v>
      </c>
      <c r="C24" s="5" t="n">
        <v>42810</v>
      </c>
    </row>
    <row r="25" spans="1:3">
      <c r="A25" s="4" t="s">
        <v>56</v>
      </c>
      <c r="B25" s="5" t="n">
        <v>48994</v>
      </c>
      <c r="C25" s="5" t="n">
        <v>36138</v>
      </c>
    </row>
    <row r="26" spans="1:3">
      <c r="A26" s="4" t="s">
        <v>57</v>
      </c>
      <c r="B26" s="5" t="n">
        <v>1459</v>
      </c>
      <c r="C26" s="5" t="n">
        <v>2785</v>
      </c>
    </row>
    <row r="27" spans="1:3">
      <c r="A27" s="4" t="s">
        <v>58</v>
      </c>
      <c r="B27" s="5" t="n">
        <v>16285</v>
      </c>
      <c r="C27" s="5" t="n">
        <v>8846</v>
      </c>
    </row>
    <row r="28" spans="1:3">
      <c r="A28" s="4" t="s">
        <v>59</v>
      </c>
      <c r="B28" s="5" t="n">
        <v>6250</v>
      </c>
      <c r="C28" s="5" t="n">
        <v>6250</v>
      </c>
    </row>
    <row r="29" spans="1:3">
      <c r="A29" s="4" t="s">
        <v>60</v>
      </c>
      <c r="B29" s="5" t="n">
        <v>224794</v>
      </c>
      <c r="C29" s="5" t="n">
        <v>187541</v>
      </c>
    </row>
    <row r="30" spans="1:3">
      <c r="A30" s="4" t="s">
        <v>61</v>
      </c>
      <c r="B30" s="5" t="n">
        <v>489361</v>
      </c>
      <c r="C30" s="5" t="n">
        <v>447892</v>
      </c>
    </row>
    <row r="31" spans="1:3">
      <c r="A31" s="4" t="s">
        <v>50</v>
      </c>
      <c r="B31" s="5" t="n">
        <v>-17069</v>
      </c>
      <c r="C31" s="5" t="n">
        <v>-7066</v>
      </c>
    </row>
    <row r="32" spans="1:3">
      <c r="A32" s="4" t="s">
        <v>62</v>
      </c>
      <c r="B32" s="5" t="n">
        <v>18742</v>
      </c>
      <c r="C32" s="5" t="n">
        <v>13398</v>
      </c>
    </row>
    <row r="33" spans="1:3">
      <c r="A33" s="4" t="s">
        <v>63</v>
      </c>
      <c r="B33" s="5" t="n">
        <v>62580</v>
      </c>
      <c r="C33" s="5" t="n">
        <v>20366</v>
      </c>
    </row>
    <row r="34" spans="1:3">
      <c r="A34" s="3" t="s">
        <v>64</v>
      </c>
    </row>
    <row r="35" spans="1:3">
      <c r="A35" s="4" t="s">
        <v>65</v>
      </c>
      <c r="B35" s="5" t="n">
        <v>229</v>
      </c>
      <c r="C35" s="5" t="n">
        <v>228</v>
      </c>
    </row>
    <row r="36" spans="1:3">
      <c r="A36" s="4" t="s">
        <v>66</v>
      </c>
      <c r="B36" s="5" t="n">
        <v>-41294</v>
      </c>
      <c r="C36" s="5" t="n">
        <v>-36510</v>
      </c>
    </row>
    <row r="37" spans="1:3">
      <c r="A37" s="4" t="s">
        <v>67</v>
      </c>
      <c r="B37" s="5" t="n">
        <v>310012</v>
      </c>
      <c r="C37" s="5" t="n">
        <v>291258</v>
      </c>
    </row>
    <row r="38" spans="1:3">
      <c r="A38" s="4" t="s">
        <v>68</v>
      </c>
      <c r="B38" s="5" t="n">
        <v>-63668</v>
      </c>
      <c r="C38" s="5" t="n">
        <v>-74579</v>
      </c>
    </row>
    <row r="39" spans="1:3">
      <c r="A39" s="4" t="s">
        <v>69</v>
      </c>
      <c r="B39" s="5" t="n">
        <v>722140</v>
      </c>
      <c r="C39" s="5" t="n">
        <v>634391</v>
      </c>
    </row>
    <row r="40" spans="1:3">
      <c r="A40" s="4" t="s">
        <v>70</v>
      </c>
      <c r="B40" s="5" t="n">
        <v>927419</v>
      </c>
      <c r="C40" s="5" t="n">
        <v>814788</v>
      </c>
    </row>
    <row r="41" spans="1:3">
      <c r="A41" s="4" t="s">
        <v>71</v>
      </c>
      <c r="B41" s="5" t="n">
        <v>137</v>
      </c>
      <c r="C41" s="5" t="n">
        <v>143</v>
      </c>
    </row>
    <row r="42" spans="1:3">
      <c r="A42" s="4" t="s">
        <v>72</v>
      </c>
      <c r="B42" s="5" t="n">
        <v>927556</v>
      </c>
      <c r="C42" s="5" t="n">
        <v>814931</v>
      </c>
    </row>
    <row r="43" spans="1:3">
      <c r="A43" s="4" t="s">
        <v>73</v>
      </c>
      <c r="B43" s="6" t="n">
        <v>1740102</v>
      </c>
      <c r="C43" s="6" t="n">
        <v>14911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row r="29" spans="1:2">
      <c r="A29" s="4" t="s">
        <v>282</v>
      </c>
      <c r="B29" s="4" t="s">
        <v>283</v>
      </c>
    </row>
    <row r="30" spans="1:2">
      <c r="A30" s="4" t="s">
        <v>284</v>
      </c>
      <c r="B30" s="4" t="s">
        <v>285</v>
      </c>
    </row>
    <row r="31" spans="1:2">
      <c r="A31" s="4" t="s">
        <v>286</v>
      </c>
      <c r="B31"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89</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8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89</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8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2</v>
      </c>
    </row>
    <row r="2" spans="1:3">
      <c r="A2" s="4" t="s">
        <v>75</v>
      </c>
      <c r="B2" s="6" t="n">
        <v>27516</v>
      </c>
      <c r="C2" s="6" t="n">
        <v>25874</v>
      </c>
    </row>
    <row r="3" spans="1:3">
      <c r="A3" s="4" t="s">
        <v>76</v>
      </c>
      <c r="B3" s="7" t="n">
        <v>0.01</v>
      </c>
      <c r="C3" s="7" t="n">
        <v>0.01</v>
      </c>
    </row>
    <row r="4" spans="1:3">
      <c r="A4" s="4" t="s">
        <v>77</v>
      </c>
      <c r="B4" s="5" t="n">
        <v>34000000</v>
      </c>
      <c r="C4" s="5" t="n">
        <v>34000000</v>
      </c>
    </row>
    <row r="5" spans="1:3">
      <c r="A5" s="4" t="s">
        <v>78</v>
      </c>
      <c r="B5" s="5" t="n">
        <v>22713198</v>
      </c>
      <c r="C5" s="5" t="n">
        <v>22626922</v>
      </c>
    </row>
    <row r="6" spans="1:3">
      <c r="A6" s="4" t="s">
        <v>79</v>
      </c>
      <c r="B6" s="5" t="n">
        <v>22713198</v>
      </c>
      <c r="C6" s="5" t="n">
        <v>22626922</v>
      </c>
    </row>
    <row r="7" spans="1:3">
      <c r="A7" s="4" t="s">
        <v>80</v>
      </c>
      <c r="B7" s="5" t="n">
        <v>439598</v>
      </c>
      <c r="C7" s="5" t="n">
        <v>409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89</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89</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89</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8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289</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289</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14"/>
    <col customWidth="1" max="9" min="9" width="21"/>
  </cols>
  <sheetData>
    <row r="1" spans="1:9">
      <c r="A1" s="1" t="s">
        <v>370</v>
      </c>
      <c r="B1" s="2" t="s">
        <v>371</v>
      </c>
      <c r="C1" s="2" t="s">
        <v>1</v>
      </c>
    </row>
    <row r="2" spans="1:9">
      <c r="B2" s="2" t="s">
        <v>372</v>
      </c>
      <c r="C2" s="2" t="s">
        <v>373</v>
      </c>
      <c r="D2" s="2" t="s">
        <v>372</v>
      </c>
      <c r="E2" s="2" t="s">
        <v>374</v>
      </c>
      <c r="F2" s="2" t="s">
        <v>375</v>
      </c>
      <c r="G2" s="2" t="s">
        <v>376</v>
      </c>
      <c r="H2" s="2" t="s">
        <v>377</v>
      </c>
      <c r="I2" s="2" t="s">
        <v>378</v>
      </c>
    </row>
    <row r="3" spans="1:9">
      <c r="A3" s="4" t="s">
        <v>379</v>
      </c>
      <c r="D3" s="5" t="n">
        <v>7</v>
      </c>
    </row>
    <row r="4" spans="1:9">
      <c r="A4" s="4" t="s">
        <v>380</v>
      </c>
      <c r="E4" s="4" t="s">
        <v>89</v>
      </c>
    </row>
    <row r="5" spans="1:9">
      <c r="A5" s="4" t="s">
        <v>381</v>
      </c>
      <c r="D5" s="6" t="n">
        <v>-2376</v>
      </c>
      <c r="E5" s="6" t="n">
        <v>-472</v>
      </c>
      <c r="F5" s="6" t="n">
        <v>1465</v>
      </c>
    </row>
    <row r="6" spans="1:9">
      <c r="A6" s="4" t="s">
        <v>382</v>
      </c>
      <c r="B6" s="6" t="n">
        <v>1100</v>
      </c>
      <c r="D6" s="6" t="n">
        <v>1100</v>
      </c>
      <c r="E6" s="6" t="n">
        <v>1500</v>
      </c>
      <c r="G6" s="8" t="n">
        <v>0.9</v>
      </c>
      <c r="I6" s="8" t="n">
        <v>1.4</v>
      </c>
    </row>
    <row r="7" spans="1:9">
      <c r="A7" s="4" t="s">
        <v>383</v>
      </c>
      <c r="D7" s="4" t="s">
        <v>384</v>
      </c>
      <c r="E7" s="4" t="s">
        <v>384</v>
      </c>
      <c r="F7" s="4" t="s">
        <v>384</v>
      </c>
    </row>
    <row r="8" spans="1:9">
      <c r="A8" s="4" t="s">
        <v>385</v>
      </c>
      <c r="B8" s="5" t="n">
        <v>47000</v>
      </c>
    </row>
    <row r="9" spans="1:9">
      <c r="A9" s="4" t="s">
        <v>386</v>
      </c>
      <c r="B9" s="5" t="n">
        <v>49000</v>
      </c>
      <c r="D9" s="6" t="n">
        <v>49000</v>
      </c>
      <c r="E9" s="4" t="s">
        <v>89</v>
      </c>
      <c r="F9" s="4" t="s">
        <v>89</v>
      </c>
    </row>
    <row r="10" spans="1:9">
      <c r="A10" s="4" t="s">
        <v>387</v>
      </c>
      <c r="B10" s="5" t="n">
        <v>-2000</v>
      </c>
      <c r="D10" s="5" t="n">
        <v>-1962</v>
      </c>
      <c r="E10" s="4" t="s">
        <v>89</v>
      </c>
      <c r="F10" s="4" t="s">
        <v>89</v>
      </c>
    </row>
    <row r="11" spans="1:9">
      <c r="A11" s="4" t="s">
        <v>388</v>
      </c>
      <c r="D11" s="5" t="n">
        <v>84518</v>
      </c>
      <c r="E11" s="5" t="n">
        <v>18786</v>
      </c>
      <c r="F11" s="5" t="n">
        <v>26082</v>
      </c>
    </row>
    <row r="12" spans="1:9">
      <c r="A12" s="4" t="s">
        <v>389</v>
      </c>
    </row>
    <row r="13" spans="1:9">
      <c r="A13" s="4" t="s">
        <v>388</v>
      </c>
      <c r="D13" s="5" t="n">
        <v>2000</v>
      </c>
    </row>
    <row r="14" spans="1:9">
      <c r="A14" s="4" t="s">
        <v>390</v>
      </c>
    </row>
    <row r="15" spans="1:9">
      <c r="A15" s="4" t="s">
        <v>383</v>
      </c>
      <c r="C15" s="4" t="s">
        <v>391</v>
      </c>
    </row>
    <row r="16" spans="1:9">
      <c r="A16" s="4" t="s">
        <v>392</v>
      </c>
    </row>
    <row r="17" spans="1:9">
      <c r="A17" s="4" t="s">
        <v>393</v>
      </c>
      <c r="D17" s="5" t="n">
        <v>2900</v>
      </c>
      <c r="E17" s="5" t="n">
        <v>2900</v>
      </c>
      <c r="F17" s="5" t="n">
        <v>2300</v>
      </c>
    </row>
    <row r="18" spans="1:9">
      <c r="A18" s="4" t="s">
        <v>394</v>
      </c>
      <c r="D18" s="6" t="n">
        <v>10900</v>
      </c>
      <c r="E18" s="6" t="n">
        <v>9100</v>
      </c>
      <c r="F18" s="6" t="n">
        <v>7000</v>
      </c>
    </row>
    <row r="19" spans="1:9">
      <c r="A19" s="4" t="s">
        <v>395</v>
      </c>
    </row>
    <row r="20" spans="1:9">
      <c r="A20" s="4" t="s">
        <v>380</v>
      </c>
      <c r="D20" s="4" t="s">
        <v>396</v>
      </c>
      <c r="E20" s="4" t="s">
        <v>396</v>
      </c>
    </row>
    <row r="21" spans="1:9">
      <c r="A21" s="4" t="s">
        <v>397</v>
      </c>
    </row>
    <row r="22" spans="1:9">
      <c r="A22" s="4" t="s">
        <v>380</v>
      </c>
      <c r="D22" s="4" t="s">
        <v>398</v>
      </c>
      <c r="E22" s="4" t="s">
        <v>398</v>
      </c>
    </row>
    <row r="23" spans="1:9">
      <c r="A23" s="4" t="s">
        <v>399</v>
      </c>
    </row>
    <row r="24" spans="1:9">
      <c r="A24" s="4" t="s">
        <v>400</v>
      </c>
      <c r="H24" s="4" t="s">
        <v>401</v>
      </c>
    </row>
    <row r="25" spans="1:9">
      <c r="A25" s="4" t="s">
        <v>402</v>
      </c>
    </row>
    <row r="26" spans="1:9">
      <c r="A26" s="4" t="s">
        <v>400</v>
      </c>
      <c r="H26" s="4" t="s">
        <v>403</v>
      </c>
    </row>
    <row r="27" spans="1:9">
      <c r="A27" s="4" t="s">
        <v>404</v>
      </c>
    </row>
    <row r="28" spans="1:9">
      <c r="A28" s="4" t="s">
        <v>400</v>
      </c>
      <c r="H28" s="4" t="s">
        <v>405</v>
      </c>
    </row>
    <row r="29" spans="1:9">
      <c r="A29" s="4" t="s">
        <v>406</v>
      </c>
    </row>
    <row r="30" spans="1:9">
      <c r="A30" s="4" t="s">
        <v>400</v>
      </c>
      <c r="H30" s="4" t="s">
        <v>407</v>
      </c>
    </row>
    <row r="31" spans="1:9">
      <c r="A31" s="4" t="s">
        <v>408</v>
      </c>
    </row>
    <row r="32" spans="1:9">
      <c r="A32" s="4" t="s">
        <v>400</v>
      </c>
      <c r="H32" s="4" t="s">
        <v>409</v>
      </c>
    </row>
    <row r="33" spans="1:9">
      <c r="A33" s="4" t="s">
        <v>410</v>
      </c>
    </row>
    <row r="34" spans="1:9">
      <c r="A34" s="4" t="s">
        <v>400</v>
      </c>
      <c r="H34" s="4" t="s">
        <v>411</v>
      </c>
    </row>
    <row r="35" spans="1:9">
      <c r="A35" s="4" t="s">
        <v>412</v>
      </c>
    </row>
    <row r="36" spans="1:9">
      <c r="A36" s="4" t="s">
        <v>400</v>
      </c>
      <c r="H36" s="4" t="s">
        <v>413</v>
      </c>
    </row>
    <row r="37" spans="1:9">
      <c r="A37" s="4" t="s">
        <v>414</v>
      </c>
    </row>
    <row r="38" spans="1:9">
      <c r="A38" s="4" t="s">
        <v>415</v>
      </c>
      <c r="E38" s="6" t="n">
        <v>6015</v>
      </c>
    </row>
    <row r="39" spans="1:9">
      <c r="A39" s="4" t="s">
        <v>416</v>
      </c>
    </row>
    <row r="40" spans="1:9">
      <c r="A40" s="4" t="s">
        <v>415</v>
      </c>
      <c r="E40" s="5" t="n">
        <v>2200</v>
      </c>
    </row>
    <row r="41" spans="1:9">
      <c r="A41" s="4" t="s">
        <v>417</v>
      </c>
    </row>
    <row r="42" spans="1:9">
      <c r="A42" s="4" t="s">
        <v>415</v>
      </c>
      <c r="E42" s="6" t="n">
        <v>3800</v>
      </c>
    </row>
    <row r="43" spans="1:9">
      <c r="A43" s="4" t="s">
        <v>418</v>
      </c>
    </row>
    <row r="44" spans="1:9">
      <c r="A44" s="4" t="s">
        <v>380</v>
      </c>
      <c r="D44" s="4" t="s">
        <v>419</v>
      </c>
    </row>
    <row r="45" spans="1:9">
      <c r="A45" s="4" t="s">
        <v>420</v>
      </c>
    </row>
    <row r="46" spans="1:9">
      <c r="A46" s="4" t="s">
        <v>380</v>
      </c>
      <c r="D46" s="4" t="s">
        <v>419</v>
      </c>
    </row>
    <row r="47" spans="1:9">
      <c r="A47" s="4" t="s">
        <v>421</v>
      </c>
    </row>
    <row r="48" spans="1:9">
      <c r="A48" s="4" t="s">
        <v>380</v>
      </c>
      <c r="D48" s="4" t="s">
        <v>422</v>
      </c>
    </row>
    <row r="49" spans="1:9">
      <c r="A49" s="4" t="s">
        <v>423</v>
      </c>
    </row>
    <row r="50" spans="1:9">
      <c r="A50" s="4" t="s">
        <v>380</v>
      </c>
      <c r="D50" s="4" t="s">
        <v>424</v>
      </c>
    </row>
    <row r="51" spans="1:9">
      <c r="A51" s="4" t="s">
        <v>425</v>
      </c>
    </row>
    <row r="52" spans="1:9">
      <c r="A52" s="4" t="s">
        <v>380</v>
      </c>
      <c r="D52" s="4" t="s">
        <v>426</v>
      </c>
    </row>
    <row r="53" spans="1:9">
      <c r="A53" s="4" t="s">
        <v>427</v>
      </c>
    </row>
    <row r="54" spans="1:9">
      <c r="A54" s="4" t="s">
        <v>380</v>
      </c>
      <c r="D54" s="4" t="s">
        <v>424</v>
      </c>
    </row>
    <row r="55" spans="1:9">
      <c r="A55" s="4" t="s">
        <v>428</v>
      </c>
    </row>
    <row r="56" spans="1:9">
      <c r="A56" s="4" t="s">
        <v>429</v>
      </c>
      <c r="D56" s="4" t="s">
        <v>430</v>
      </c>
    </row>
    <row r="57" spans="1:9">
      <c r="A57" s="4" t="s">
        <v>431</v>
      </c>
    </row>
    <row r="58" spans="1:9">
      <c r="A58" s="4" t="s">
        <v>429</v>
      </c>
      <c r="D58" s="4" t="s">
        <v>432</v>
      </c>
    </row>
    <row r="59" spans="1:9">
      <c r="A59" s="4" t="s">
        <v>433</v>
      </c>
    </row>
    <row r="60" spans="1:9">
      <c r="A60" s="4" t="s">
        <v>429</v>
      </c>
      <c r="D60" s="4" t="s">
        <v>434</v>
      </c>
    </row>
    <row r="61" spans="1:9">
      <c r="A61" s="4" t="s">
        <v>435</v>
      </c>
    </row>
    <row r="62" spans="1:9">
      <c r="A62" s="4" t="s">
        <v>429</v>
      </c>
      <c r="D62" s="4" t="s">
        <v>432</v>
      </c>
    </row>
    <row r="63" spans="1:9">
      <c r="A63" s="4" t="s">
        <v>436</v>
      </c>
    </row>
    <row r="64" spans="1:9">
      <c r="A64" s="4" t="s">
        <v>429</v>
      </c>
      <c r="D64" s="4" t="s">
        <v>419</v>
      </c>
    </row>
    <row r="65" spans="1:9">
      <c r="A65" s="4" t="s">
        <v>437</v>
      </c>
    </row>
    <row r="66" spans="1:9">
      <c r="A66" s="4" t="s">
        <v>429</v>
      </c>
      <c r="D66" s="4" t="s">
        <v>422</v>
      </c>
    </row>
    <row r="67" spans="1:9">
      <c r="A67" s="4" t="s">
        <v>438</v>
      </c>
    </row>
    <row r="68" spans="1:9">
      <c r="A68" s="4" t="s">
        <v>439</v>
      </c>
      <c r="B68" s="6" t="n">
        <v>8000</v>
      </c>
      <c r="D68" s="6" t="n">
        <v>8000</v>
      </c>
    </row>
    <row r="69" spans="1:9">
      <c r="A69" s="4" t="s">
        <v>440</v>
      </c>
    </row>
    <row r="70" spans="1:9">
      <c r="A70" s="4" t="s">
        <v>441</v>
      </c>
      <c r="B70" s="4" t="s">
        <v>442</v>
      </c>
      <c r="D70" s="4" t="s">
        <v>442</v>
      </c>
      <c r="E70" s="4" t="s">
        <v>442</v>
      </c>
      <c r="G70" s="4" t="s">
        <v>442</v>
      </c>
      <c r="I70" s="4" t="s">
        <v>442</v>
      </c>
    </row>
    <row r="71" spans="1:9">
      <c r="A71" s="4" t="s">
        <v>443</v>
      </c>
      <c r="B71" s="6" t="n">
        <v>11000</v>
      </c>
      <c r="D71" s="6" t="n">
        <v>11000</v>
      </c>
      <c r="E71" s="6" t="n">
        <v>10400</v>
      </c>
      <c r="G71" s="8" t="n">
        <v>9.199999999999999</v>
      </c>
      <c r="I71" s="9" t="n">
        <v>10</v>
      </c>
    </row>
    <row r="72" spans="1:9">
      <c r="A72" s="4" t="s">
        <v>444</v>
      </c>
      <c r="D72" s="6" t="n">
        <v>-1000</v>
      </c>
      <c r="E72" s="6" t="n">
        <v>-800</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 customWidth="1" max="12" min="12" width="4"/>
    <col customWidth="1" max="13" min="13" width="31"/>
    <col customWidth="1" max="14" min="14" width="4"/>
    <col customWidth="1" max="15" min="15" width="21"/>
    <col customWidth="1" max="16" min="16" width="21"/>
  </cols>
  <sheetData>
    <row r="1" spans="1:16">
      <c r="A1" s="1" t="s">
        <v>445</v>
      </c>
      <c r="B1" s="2" t="s">
        <v>446</v>
      </c>
      <c r="C1" s="2" t="s">
        <v>447</v>
      </c>
      <c r="D1" s="2" t="s">
        <v>448</v>
      </c>
      <c r="E1" s="2" t="s">
        <v>449</v>
      </c>
      <c r="F1" s="2" t="s">
        <v>450</v>
      </c>
      <c r="G1" s="2" t="s">
        <v>451</v>
      </c>
      <c r="H1" s="2" t="s">
        <v>452</v>
      </c>
      <c r="I1" s="2" t="s">
        <v>453</v>
      </c>
      <c r="J1" s="2" t="s">
        <v>446</v>
      </c>
      <c r="K1" s="2" t="s">
        <v>454</v>
      </c>
      <c r="M1" s="2" t="s">
        <v>455</v>
      </c>
      <c r="O1" s="2" t="s">
        <v>375</v>
      </c>
      <c r="P1" s="2" t="s">
        <v>456</v>
      </c>
    </row>
    <row r="2" spans="1:16">
      <c r="A2" s="4" t="s">
        <v>457</v>
      </c>
      <c r="K2" s="7" t="n">
        <v>0.01</v>
      </c>
      <c r="M2" s="7" t="n">
        <v>0.01</v>
      </c>
    </row>
    <row r="3" spans="1:16">
      <c r="A3" s="4" t="s">
        <v>380</v>
      </c>
      <c r="M3" s="4" t="s">
        <v>89</v>
      </c>
    </row>
    <row r="4" spans="1:16">
      <c r="A4" s="4" t="s">
        <v>458</v>
      </c>
      <c r="K4" s="6" t="n">
        <v>36716</v>
      </c>
      <c r="L4" s="4" t="s">
        <v>459</v>
      </c>
      <c r="M4" s="6" t="n">
        <v>232934</v>
      </c>
      <c r="N4" s="4" t="s">
        <v>460</v>
      </c>
    </row>
    <row r="5" spans="1:16">
      <c r="A5" s="4" t="s">
        <v>461</v>
      </c>
      <c r="K5" s="4" t="s">
        <v>89</v>
      </c>
      <c r="M5" s="5" t="n">
        <v>-1391</v>
      </c>
      <c r="O5" s="4" t="s">
        <v>89</v>
      </c>
    </row>
    <row r="6" spans="1:16">
      <c r="A6" s="4" t="s">
        <v>462</v>
      </c>
    </row>
    <row r="7" spans="1:16">
      <c r="A7" s="4" t="s">
        <v>461</v>
      </c>
      <c r="M7" s="5" t="n">
        <v>1400</v>
      </c>
    </row>
    <row r="8" spans="1:16">
      <c r="A8" s="4" t="s">
        <v>463</v>
      </c>
    </row>
    <row r="9" spans="1:16">
      <c r="A9" s="4" t="s">
        <v>458</v>
      </c>
      <c r="H9" s="6" t="n">
        <v>103800</v>
      </c>
      <c r="K9" s="5" t="n">
        <v>36716</v>
      </c>
      <c r="L9" s="4" t="s">
        <v>459</v>
      </c>
      <c r="M9" s="5" t="n">
        <v>162172</v>
      </c>
      <c r="N9" s="4" t="s">
        <v>460</v>
      </c>
    </row>
    <row r="10" spans="1:16">
      <c r="A10" s="4" t="s">
        <v>464</v>
      </c>
    </row>
    <row r="11" spans="1:16">
      <c r="A11" s="4" t="s">
        <v>458</v>
      </c>
      <c r="H11" s="5" t="n">
        <v>61300</v>
      </c>
      <c r="K11" s="4" t="s">
        <v>89</v>
      </c>
      <c r="L11" s="4" t="s">
        <v>459</v>
      </c>
      <c r="M11" s="5" t="n">
        <v>70762</v>
      </c>
      <c r="N11" s="4" t="s">
        <v>460</v>
      </c>
    </row>
    <row r="12" spans="1:16">
      <c r="A12" s="4" t="s">
        <v>465</v>
      </c>
    </row>
    <row r="13" spans="1:16">
      <c r="A13" s="4" t="s">
        <v>380</v>
      </c>
      <c r="K13" s="4" t="s">
        <v>419</v>
      </c>
    </row>
    <row r="14" spans="1:16">
      <c r="A14" s="4" t="s">
        <v>466</v>
      </c>
    </row>
    <row r="15" spans="1:16">
      <c r="A15" s="4" t="s">
        <v>380</v>
      </c>
      <c r="K15" s="4" t="s">
        <v>424</v>
      </c>
    </row>
    <row r="16" spans="1:16">
      <c r="A16" s="4" t="s">
        <v>467</v>
      </c>
    </row>
    <row r="17" spans="1:16">
      <c r="A17" s="4" t="s">
        <v>468</v>
      </c>
      <c r="M17" s="5" t="n">
        <v>3500</v>
      </c>
      <c r="P17" s="6" t="n">
        <v>3500</v>
      </c>
    </row>
    <row r="18" spans="1:16">
      <c r="A18" s="4" t="s">
        <v>469</v>
      </c>
      <c r="P18" s="4" t="s">
        <v>470</v>
      </c>
    </row>
    <row r="19" spans="1:16">
      <c r="A19" s="4" t="s">
        <v>471</v>
      </c>
    </row>
    <row r="20" spans="1:16">
      <c r="A20" s="4" t="s">
        <v>472</v>
      </c>
      <c r="C20" s="6" t="n">
        <v>24340</v>
      </c>
    </row>
    <row r="21" spans="1:16">
      <c r="A21" s="4" t="s">
        <v>473</v>
      </c>
      <c r="C21" s="5" t="n">
        <v>1500</v>
      </c>
    </row>
    <row r="22" spans="1:16">
      <c r="A22" s="4" t="s">
        <v>474</v>
      </c>
      <c r="C22" s="6" t="n">
        <v>1600</v>
      </c>
    </row>
    <row r="23" spans="1:16">
      <c r="A23" s="4" t="s">
        <v>467</v>
      </c>
    </row>
    <row r="24" spans="1:16">
      <c r="A24" s="4" t="s">
        <v>475</v>
      </c>
      <c r="E24" s="6" t="n">
        <v>15000</v>
      </c>
    </row>
    <row r="25" spans="1:16">
      <c r="A25" s="4" t="s">
        <v>473</v>
      </c>
      <c r="E25" s="6" t="n">
        <v>700</v>
      </c>
    </row>
    <row r="26" spans="1:16">
      <c r="A26" s="4" t="s">
        <v>476</v>
      </c>
      <c r="E26" s="4" t="s">
        <v>477</v>
      </c>
    </row>
    <row r="27" spans="1:16">
      <c r="A27" s="4" t="s">
        <v>478</v>
      </c>
      <c r="E27" s="6" t="n">
        <v>1000</v>
      </c>
    </row>
    <row r="28" spans="1:16">
      <c r="A28" s="4" t="s">
        <v>479</v>
      </c>
      <c r="E28" s="5" t="n">
        <v>10000</v>
      </c>
    </row>
    <row r="29" spans="1:16">
      <c r="A29" s="4" t="s">
        <v>480</v>
      </c>
      <c r="D29" s="6" t="n">
        <v>3500</v>
      </c>
      <c r="E29" s="6" t="n">
        <v>3500</v>
      </c>
    </row>
    <row r="30" spans="1:16">
      <c r="A30" s="4" t="s">
        <v>481</v>
      </c>
    </row>
    <row r="31" spans="1:16">
      <c r="A31" s="4" t="s">
        <v>472</v>
      </c>
      <c r="F31" s="6" t="n">
        <v>104000</v>
      </c>
    </row>
    <row r="32" spans="1:16">
      <c r="A32" s="4" t="s">
        <v>475</v>
      </c>
      <c r="F32" s="5" t="n">
        <v>104000</v>
      </c>
    </row>
    <row r="33" spans="1:16">
      <c r="A33" s="4" t="s">
        <v>474</v>
      </c>
      <c r="F33" s="5" t="n">
        <v>700</v>
      </c>
    </row>
    <row r="34" spans="1:16">
      <c r="A34" s="4" t="s">
        <v>482</v>
      </c>
      <c r="F34" s="6" t="n">
        <v>7300</v>
      </c>
    </row>
    <row r="35" spans="1:16">
      <c r="A35" s="4" t="s">
        <v>483</v>
      </c>
      <c r="M35" s="5" t="n">
        <v>21800</v>
      </c>
    </row>
    <row r="36" spans="1:16">
      <c r="A36" s="4" t="s">
        <v>484</v>
      </c>
    </row>
    <row r="37" spans="1:16">
      <c r="A37" s="4" t="s">
        <v>380</v>
      </c>
      <c r="F37" s="4" t="s">
        <v>485</v>
      </c>
    </row>
    <row r="38" spans="1:16">
      <c r="A38" s="4" t="s">
        <v>486</v>
      </c>
    </row>
    <row r="39" spans="1:16">
      <c r="A39" s="4" t="s">
        <v>380</v>
      </c>
      <c r="F39" s="4" t="s">
        <v>487</v>
      </c>
    </row>
    <row r="40" spans="1:16">
      <c r="A40" s="4" t="s">
        <v>488</v>
      </c>
    </row>
    <row r="41" spans="1:16">
      <c r="A41" s="4" t="s">
        <v>380</v>
      </c>
      <c r="F41" s="4" t="s">
        <v>489</v>
      </c>
    </row>
    <row r="42" spans="1:16">
      <c r="A42" s="4" t="s">
        <v>490</v>
      </c>
    </row>
    <row r="43" spans="1:16">
      <c r="A43" s="4" t="s">
        <v>380</v>
      </c>
      <c r="F43" s="4" t="s">
        <v>491</v>
      </c>
    </row>
    <row r="44" spans="1:16">
      <c r="A44" s="4" t="s">
        <v>492</v>
      </c>
    </row>
    <row r="45" spans="1:16">
      <c r="A45" s="4" t="s">
        <v>475</v>
      </c>
      <c r="G45" s="6" t="n">
        <v>19200</v>
      </c>
    </row>
    <row r="46" spans="1:16">
      <c r="A46" s="4" t="s">
        <v>474</v>
      </c>
      <c r="G46" s="6" t="n">
        <v>200</v>
      </c>
    </row>
    <row r="47" spans="1:16">
      <c r="A47" s="4" t="s">
        <v>483</v>
      </c>
      <c r="M47" s="5" t="n">
        <v>17300</v>
      </c>
    </row>
    <row r="48" spans="1:16">
      <c r="A48" s="4" t="s">
        <v>493</v>
      </c>
    </row>
    <row r="49" spans="1:16">
      <c r="A49" s="4" t="s">
        <v>380</v>
      </c>
      <c r="G49" s="4" t="s">
        <v>494</v>
      </c>
    </row>
    <row r="50" spans="1:16">
      <c r="A50" s="4" t="s">
        <v>495</v>
      </c>
    </row>
    <row r="51" spans="1:16">
      <c r="A51" s="4" t="s">
        <v>380</v>
      </c>
      <c r="G51" s="4" t="s">
        <v>419</v>
      </c>
    </row>
    <row r="52" spans="1:16">
      <c r="A52" s="4" t="s">
        <v>496</v>
      </c>
    </row>
    <row r="53" spans="1:16">
      <c r="A53" s="4" t="s">
        <v>380</v>
      </c>
      <c r="G53" s="4" t="s">
        <v>494</v>
      </c>
    </row>
    <row r="54" spans="1:16">
      <c r="A54" s="4" t="s">
        <v>497</v>
      </c>
    </row>
    <row r="55" spans="1:16">
      <c r="A55" s="4" t="s">
        <v>475</v>
      </c>
      <c r="H55" s="5" t="n">
        <v>348292</v>
      </c>
    </row>
    <row r="56" spans="1:16">
      <c r="A56" s="4" t="s">
        <v>474</v>
      </c>
      <c r="H56" s="6" t="n">
        <v>6900</v>
      </c>
    </row>
    <row r="57" spans="1:16">
      <c r="A57" s="4" t="s">
        <v>476</v>
      </c>
      <c r="H57" s="4" t="s">
        <v>498</v>
      </c>
    </row>
    <row r="58" spans="1:16">
      <c r="A58" s="4" t="s">
        <v>482</v>
      </c>
      <c r="H58" s="6" t="n">
        <v>64900</v>
      </c>
    </row>
    <row r="59" spans="1:16">
      <c r="A59" s="4" t="s">
        <v>483</v>
      </c>
      <c r="M59" s="6" t="n">
        <v>126500</v>
      </c>
    </row>
    <row r="60" spans="1:16">
      <c r="A60" s="4" t="s">
        <v>499</v>
      </c>
    </row>
    <row r="61" spans="1:16">
      <c r="A61" s="4" t="s">
        <v>380</v>
      </c>
      <c r="H61" s="4" t="s">
        <v>500</v>
      </c>
    </row>
    <row r="62" spans="1:16">
      <c r="A62" s="4" t="s">
        <v>501</v>
      </c>
    </row>
    <row r="63" spans="1:16">
      <c r="A63" s="4" t="s">
        <v>380</v>
      </c>
      <c r="H63" s="4" t="s">
        <v>494</v>
      </c>
    </row>
    <row r="64" spans="1:16">
      <c r="A64" s="4" t="s">
        <v>502</v>
      </c>
    </row>
    <row r="65" spans="1:16">
      <c r="A65" s="4" t="s">
        <v>472</v>
      </c>
      <c r="I65" s="6" t="n">
        <v>5558</v>
      </c>
    </row>
    <row r="66" spans="1:16">
      <c r="A66" s="4" t="s">
        <v>475</v>
      </c>
      <c r="I66" s="6" t="n">
        <v>6459</v>
      </c>
    </row>
    <row r="67" spans="1:16">
      <c r="A67" s="4" t="s">
        <v>476</v>
      </c>
      <c r="I67" s="4" t="s">
        <v>498</v>
      </c>
    </row>
    <row r="68" spans="1:16">
      <c r="A68" s="4" t="s">
        <v>479</v>
      </c>
      <c r="I68" s="6" t="n">
        <v>900</v>
      </c>
    </row>
    <row r="69" spans="1:16">
      <c r="A69" s="4" t="s">
        <v>503</v>
      </c>
    </row>
    <row r="70" spans="1:16">
      <c r="A70" s="4" t="s">
        <v>504</v>
      </c>
      <c r="B70" s="7" t="n">
        <v>207.5</v>
      </c>
      <c r="J70" s="7" t="n">
        <v>207.5</v>
      </c>
    </row>
    <row r="71" spans="1:16">
      <c r="A71" s="4" t="s">
        <v>505</v>
      </c>
    </row>
    <row r="72" spans="1:16">
      <c r="A72" s="4" t="s">
        <v>506</v>
      </c>
      <c r="B72" s="6" t="n">
        <v>23</v>
      </c>
      <c r="J72" s="6" t="n">
        <v>23</v>
      </c>
    </row>
    <row r="73" spans="1:16">
      <c r="A73" s="4" t="s">
        <v>507</v>
      </c>
      <c r="B73" s="10" t="n">
        <v>0.1265</v>
      </c>
      <c r="J73" s="10" t="n">
        <v>0.1265</v>
      </c>
    </row>
    <row r="74" spans="1:16">
      <c r="A74" s="4" t="s">
        <v>508</v>
      </c>
      <c r="J74" s="6" t="n">
        <v>814800</v>
      </c>
    </row>
    <row r="75" spans="1:16">
      <c r="A75" s="4" t="s">
        <v>472</v>
      </c>
      <c r="B75" s="6" t="n">
        <v>380500</v>
      </c>
    </row>
    <row r="76" spans="1:16">
      <c r="A76" s="4" t="s">
        <v>509</v>
      </c>
      <c r="B76" s="5" t="n">
        <v>434200</v>
      </c>
    </row>
    <row r="77" spans="1:16">
      <c r="A77" s="4" t="s">
        <v>510</v>
      </c>
      <c r="B77" s="5" t="n">
        <v>41700</v>
      </c>
    </row>
    <row r="78" spans="1:16">
      <c r="A78" s="4" t="s">
        <v>475</v>
      </c>
      <c r="B78" s="6" t="n">
        <v>856500</v>
      </c>
    </row>
    <row r="79" spans="1:16">
      <c r="A79" s="4" t="s">
        <v>511</v>
      </c>
    </row>
    <row r="80" spans="1:16">
      <c r="A80" s="4" t="s">
        <v>512</v>
      </c>
      <c r="B80" s="5" t="n">
        <v>3500</v>
      </c>
    </row>
    <row r="81" spans="1:16">
      <c r="A81" s="4" t="s">
        <v>457</v>
      </c>
      <c r="B81" s="7" t="n">
        <v>0.01</v>
      </c>
      <c r="J81" s="7" t="n">
        <v>0.01</v>
      </c>
    </row>
    <row r="82" spans="1:16"/>
    <row r="83" spans="1:16">
      <c r="A83" s="4" t="s">
        <v>459</v>
      </c>
      <c r="B83" s="4" t="s">
        <v>513</v>
      </c>
    </row>
    <row r="84" spans="1:16">
      <c r="A84" s="4" t="s">
        <v>460</v>
      </c>
      <c r="B84" s="4" t="s">
        <v>514</v>
      </c>
    </row>
  </sheetData>
  <mergeCells count="5">
    <mergeCell ref="K1:L1"/>
    <mergeCell ref="M1:N1"/>
    <mergeCell ref="A82:P82"/>
    <mergeCell ref="B83:P83"/>
    <mergeCell ref="B84:P8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4" t="s">
        <v>83</v>
      </c>
      <c r="B3" s="6" t="n">
        <v>1221534</v>
      </c>
      <c r="C3" s="6" t="n">
        <v>1056159</v>
      </c>
      <c r="D3" s="6" t="n">
        <v>867864</v>
      </c>
    </row>
    <row r="4" spans="1:4">
      <c r="A4" s="4" t="s">
        <v>84</v>
      </c>
      <c r="B4" s="5" t="n">
        <v>715001</v>
      </c>
      <c r="C4" s="5" t="n">
        <v>643042</v>
      </c>
      <c r="D4" s="5" t="n">
        <v>537365</v>
      </c>
    </row>
    <row r="5" spans="1:4">
      <c r="A5" s="4" t="s">
        <v>85</v>
      </c>
      <c r="B5" s="5" t="n">
        <v>506533</v>
      </c>
      <c r="C5" s="5" t="n">
        <v>413117</v>
      </c>
      <c r="D5" s="5" t="n">
        <v>330499</v>
      </c>
    </row>
    <row r="6" spans="1:4">
      <c r="A6" s="4" t="s">
        <v>86</v>
      </c>
      <c r="B6" s="5" t="n">
        <v>212833</v>
      </c>
      <c r="C6" s="5" t="n">
        <v>206129</v>
      </c>
      <c r="D6" s="5" t="n">
        <v>153714</v>
      </c>
    </row>
    <row r="7" spans="1:4">
      <c r="A7" s="4" t="s">
        <v>87</v>
      </c>
      <c r="B7" s="5" t="n">
        <v>50489</v>
      </c>
      <c r="C7" s="5" t="n">
        <v>42198</v>
      </c>
      <c r="D7" s="5" t="n">
        <v>30802</v>
      </c>
    </row>
    <row r="8" spans="1:4">
      <c r="A8" s="4" t="s">
        <v>88</v>
      </c>
      <c r="B8" s="4" t="s">
        <v>89</v>
      </c>
      <c r="C8" s="4" t="s">
        <v>89</v>
      </c>
      <c r="D8" s="5" t="n">
        <v>29928</v>
      </c>
    </row>
    <row r="9" spans="1:4">
      <c r="A9" s="4" t="s">
        <v>90</v>
      </c>
      <c r="B9" s="5" t="n">
        <v>24700</v>
      </c>
      <c r="C9" s="5" t="n">
        <v>19337</v>
      </c>
      <c r="D9" s="5" t="n">
        <v>11898</v>
      </c>
    </row>
    <row r="10" spans="1:4">
      <c r="A10" s="4" t="s">
        <v>91</v>
      </c>
      <c r="B10" s="4" t="s">
        <v>89</v>
      </c>
      <c r="C10" s="5" t="n">
        <v>14809</v>
      </c>
      <c r="D10" s="4" t="s">
        <v>89</v>
      </c>
    </row>
    <row r="11" spans="1:4">
      <c r="A11" s="4" t="s">
        <v>92</v>
      </c>
      <c r="B11" s="5" t="n">
        <v>288022</v>
      </c>
      <c r="C11" s="5" t="n">
        <v>282473</v>
      </c>
      <c r="D11" s="5" t="n">
        <v>226342</v>
      </c>
    </row>
    <row r="12" spans="1:4">
      <c r="A12" s="4" t="s">
        <v>93</v>
      </c>
      <c r="B12" s="5" t="n">
        <v>218511</v>
      </c>
      <c r="C12" s="5" t="n">
        <v>130644</v>
      </c>
      <c r="D12" s="5" t="n">
        <v>104157</v>
      </c>
    </row>
    <row r="13" spans="1:4">
      <c r="A13" s="4" t="s">
        <v>94</v>
      </c>
      <c r="B13" s="5" t="n">
        <v>13380</v>
      </c>
      <c r="C13" s="5" t="n">
        <v>8628</v>
      </c>
      <c r="D13" s="5" t="n">
        <v>4091</v>
      </c>
    </row>
    <row r="14" spans="1:4">
      <c r="A14" s="4" t="s">
        <v>95</v>
      </c>
      <c r="B14" s="5" t="n">
        <v>2376</v>
      </c>
      <c r="C14" s="5" t="n">
        <v>472</v>
      </c>
      <c r="D14" s="5" t="n">
        <v>-1465</v>
      </c>
    </row>
    <row r="15" spans="1:4">
      <c r="A15" s="4" t="s">
        <v>96</v>
      </c>
      <c r="B15" s="5" t="n">
        <v>-1282</v>
      </c>
      <c r="C15" s="5" t="n">
        <v>-1730</v>
      </c>
      <c r="D15" s="5" t="n">
        <v>-5417</v>
      </c>
    </row>
    <row r="16" spans="1:4">
      <c r="A16" s="4" t="s">
        <v>97</v>
      </c>
      <c r="B16" s="5" t="n">
        <v>204037</v>
      </c>
      <c r="C16" s="5" t="n">
        <v>123274</v>
      </c>
      <c r="D16" s="5" t="n">
        <v>106948</v>
      </c>
    </row>
    <row r="17" spans="1:4">
      <c r="A17" s="4" t="s">
        <v>98</v>
      </c>
      <c r="B17" s="5" t="n">
        <v>84518</v>
      </c>
      <c r="C17" s="5" t="n">
        <v>18786</v>
      </c>
      <c r="D17" s="5" t="n">
        <v>26082</v>
      </c>
    </row>
    <row r="18" spans="1:4">
      <c r="A18" s="4" t="s">
        <v>99</v>
      </c>
      <c r="B18" s="6" t="n">
        <v>119519</v>
      </c>
      <c r="C18" s="6" t="n">
        <v>104488</v>
      </c>
      <c r="D18" s="6" t="n">
        <v>80866</v>
      </c>
    </row>
    <row r="19" spans="1:4">
      <c r="A19" s="3" t="s">
        <v>100</v>
      </c>
    </row>
    <row r="20" spans="1:4">
      <c r="A20" s="4" t="s">
        <v>101</v>
      </c>
      <c r="B20" s="7" t="n">
        <v>5.27</v>
      </c>
      <c r="C20" s="7" t="n">
        <v>4.63</v>
      </c>
      <c r="D20" s="7" t="n">
        <v>3.58</v>
      </c>
    </row>
    <row r="21" spans="1:4">
      <c r="A21" s="4" t="s">
        <v>102</v>
      </c>
      <c r="B21" s="7" t="n">
        <v>5.21</v>
      </c>
      <c r="C21" s="7" t="n">
        <v>4.6</v>
      </c>
      <c r="D21" s="7" t="n">
        <v>3.56</v>
      </c>
    </row>
    <row r="22" spans="1:4">
      <c r="A22" s="3" t="s">
        <v>103</v>
      </c>
    </row>
    <row r="23" spans="1:4">
      <c r="A23" s="4" t="s">
        <v>104</v>
      </c>
      <c r="B23" s="5" t="n">
        <v>22687</v>
      </c>
      <c r="C23" s="5" t="n">
        <v>22559</v>
      </c>
      <c r="D23" s="5" t="n">
        <v>22565</v>
      </c>
    </row>
    <row r="24" spans="1:4">
      <c r="A24" s="4" t="s">
        <v>105</v>
      </c>
      <c r="B24" s="5" t="n">
        <v>22931</v>
      </c>
      <c r="C24" s="5" t="n">
        <v>22727</v>
      </c>
      <c r="D24" s="5" t="n">
        <v>22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5</v>
      </c>
      <c r="B1" s="2" t="s">
        <v>516</v>
      </c>
      <c r="C1" s="2" t="s">
        <v>517</v>
      </c>
      <c r="D1" s="2" t="s">
        <v>518</v>
      </c>
      <c r="E1" s="2" t="s">
        <v>519</v>
      </c>
      <c r="F1" s="2" t="s">
        <v>520</v>
      </c>
      <c r="G1" s="2" t="s">
        <v>521</v>
      </c>
      <c r="H1" s="2" t="s">
        <v>522</v>
      </c>
      <c r="I1" s="2" t="s">
        <v>2</v>
      </c>
      <c r="J1" s="2" t="s">
        <v>32</v>
      </c>
      <c r="K1" s="2" t="s">
        <v>82</v>
      </c>
    </row>
    <row r="2" spans="1:11">
      <c r="A2" s="4" t="s">
        <v>48</v>
      </c>
      <c r="I2" s="6" t="n">
        <v>453414</v>
      </c>
      <c r="J2" s="6" t="n">
        <v>403544</v>
      </c>
      <c r="K2" s="6" t="n">
        <v>189767</v>
      </c>
    </row>
    <row r="3" spans="1:11">
      <c r="A3" s="4" t="s">
        <v>523</v>
      </c>
      <c r="I3" s="6" t="n">
        <v>38512</v>
      </c>
      <c r="J3" s="6" t="n">
        <v>471118</v>
      </c>
      <c r="K3" s="6" t="n">
        <v>4558</v>
      </c>
    </row>
    <row r="4" spans="1:11">
      <c r="A4" s="4" t="s">
        <v>471</v>
      </c>
    </row>
    <row r="5" spans="1:11">
      <c r="A5" s="4" t="s">
        <v>524</v>
      </c>
      <c r="B5" s="6" t="n">
        <v>24340</v>
      </c>
    </row>
    <row r="6" spans="1:11">
      <c r="A6" s="4" t="s">
        <v>525</v>
      </c>
      <c r="B6" s="5" t="n">
        <v>4635</v>
      </c>
    </row>
    <row r="7" spans="1:11">
      <c r="A7" s="4" t="s">
        <v>48</v>
      </c>
      <c r="B7" s="5" t="n">
        <v>16075</v>
      </c>
    </row>
    <row r="8" spans="1:11">
      <c r="A8" s="4" t="s">
        <v>526</v>
      </c>
      <c r="B8" s="5" t="n">
        <v>-540</v>
      </c>
    </row>
    <row r="9" spans="1:11">
      <c r="B9" s="5" t="n">
        <v>24340</v>
      </c>
    </row>
    <row r="10" spans="1:11">
      <c r="A10" s="4" t="s">
        <v>472</v>
      </c>
      <c r="B10" s="5" t="n">
        <v>24340</v>
      </c>
    </row>
    <row r="11" spans="1:11">
      <c r="A11" s="4" t="s">
        <v>527</v>
      </c>
    </row>
    <row r="12" spans="1:11">
      <c r="A12" s="4" t="s">
        <v>528</v>
      </c>
      <c r="B12" s="5" t="n">
        <v>1090</v>
      </c>
    </row>
    <row r="13" spans="1:11">
      <c r="A13" s="4" t="s">
        <v>529</v>
      </c>
    </row>
    <row r="14" spans="1:11">
      <c r="A14" s="4" t="s">
        <v>528</v>
      </c>
      <c r="B14" s="5" t="n">
        <v>2830</v>
      </c>
    </row>
    <row r="15" spans="1:11">
      <c r="A15" s="4" t="s">
        <v>530</v>
      </c>
    </row>
    <row r="16" spans="1:11">
      <c r="A16" s="4" t="s">
        <v>528</v>
      </c>
      <c r="B16" s="5" t="n">
        <v>200</v>
      </c>
    </row>
    <row r="17" spans="1:11">
      <c r="A17" s="4" t="s">
        <v>531</v>
      </c>
    </row>
    <row r="18" spans="1:11">
      <c r="A18" s="4" t="s">
        <v>528</v>
      </c>
      <c r="B18" s="6" t="n">
        <v>50</v>
      </c>
    </row>
    <row r="19" spans="1:11">
      <c r="A19" s="4" t="s">
        <v>467</v>
      </c>
    </row>
    <row r="20" spans="1:11">
      <c r="A20" s="4" t="s">
        <v>525</v>
      </c>
      <c r="C20" s="6" t="n">
        <v>891</v>
      </c>
    </row>
    <row r="21" spans="1:11">
      <c r="A21" s="4" t="s">
        <v>48</v>
      </c>
      <c r="C21" s="5" t="n">
        <v>20641</v>
      </c>
    </row>
    <row r="22" spans="1:11">
      <c r="A22" s="4" t="s">
        <v>526</v>
      </c>
      <c r="C22" s="5" t="n">
        <v>-639</v>
      </c>
    </row>
    <row r="23" spans="1:11">
      <c r="A23" s="4" t="s">
        <v>532</v>
      </c>
      <c r="C23" s="5" t="n">
        <v>3500</v>
      </c>
      <c r="D23" s="6" t="n">
        <v>3500</v>
      </c>
    </row>
    <row r="24" spans="1:11">
      <c r="A24" s="4" t="s">
        <v>523</v>
      </c>
      <c r="C24" s="5" t="n">
        <v>14172</v>
      </c>
    </row>
    <row r="25" spans="1:11">
      <c r="A25" s="4" t="s">
        <v>533</v>
      </c>
      <c r="C25" s="5" t="n">
        <v>9000</v>
      </c>
    </row>
    <row r="26" spans="1:11">
      <c r="A26" s="4" t="s">
        <v>534</v>
      </c>
      <c r="C26" s="5" t="n">
        <v>26672</v>
      </c>
    </row>
    <row r="27" spans="1:11">
      <c r="A27" s="4" t="s">
        <v>535</v>
      </c>
      <c r="C27" s="5" t="n">
        <v>789</v>
      </c>
    </row>
    <row r="28" spans="1:11">
      <c r="A28" s="4" t="s">
        <v>536</v>
      </c>
      <c r="C28" s="5" t="n">
        <v>-1870</v>
      </c>
    </row>
    <row r="29" spans="1:11">
      <c r="C29" s="5" t="n">
        <v>26672</v>
      </c>
    </row>
    <row r="30" spans="1:11">
      <c r="A30" s="4" t="s">
        <v>534</v>
      </c>
      <c r="D30" s="6" t="n">
        <v>15000</v>
      </c>
    </row>
    <row r="31" spans="1:11">
      <c r="A31" s="4" t="s">
        <v>537</v>
      </c>
    </row>
    <row r="32" spans="1:11">
      <c r="A32" s="4" t="s">
        <v>528</v>
      </c>
      <c r="C32" s="5" t="n">
        <v>6720</v>
      </c>
    </row>
    <row r="33" spans="1:11">
      <c r="A33" s="4" t="s">
        <v>538</v>
      </c>
    </row>
    <row r="34" spans="1:11">
      <c r="A34" s="4" t="s">
        <v>528</v>
      </c>
      <c r="C34" s="6" t="n">
        <v>140</v>
      </c>
    </row>
    <row r="35" spans="1:11">
      <c r="A35" s="4" t="s">
        <v>481</v>
      </c>
    </row>
    <row r="36" spans="1:11">
      <c r="A36" s="4" t="s">
        <v>524</v>
      </c>
      <c r="E36" s="6" t="n">
        <v>104000</v>
      </c>
    </row>
    <row r="37" spans="1:11">
      <c r="A37" s="4" t="s">
        <v>525</v>
      </c>
      <c r="E37" s="5" t="n">
        <v>4816</v>
      </c>
    </row>
    <row r="38" spans="1:11">
      <c r="A38" s="4" t="s">
        <v>48</v>
      </c>
      <c r="E38" s="5" t="n">
        <v>56084</v>
      </c>
    </row>
    <row r="39" spans="1:11">
      <c r="E39" s="5" t="n">
        <v>104000</v>
      </c>
    </row>
    <row r="40" spans="1:11">
      <c r="A40" s="4" t="s">
        <v>534</v>
      </c>
      <c r="E40" s="5" t="n">
        <v>104000</v>
      </c>
    </row>
    <row r="41" spans="1:11">
      <c r="A41" s="4" t="s">
        <v>472</v>
      </c>
      <c r="E41" s="5" t="n">
        <v>104000</v>
      </c>
    </row>
    <row r="42" spans="1:11">
      <c r="A42" s="4" t="s">
        <v>539</v>
      </c>
    </row>
    <row r="43" spans="1:11">
      <c r="A43" s="4" t="s">
        <v>528</v>
      </c>
      <c r="E43" s="5" t="n">
        <v>8800</v>
      </c>
    </row>
    <row r="44" spans="1:11">
      <c r="A44" s="4" t="s">
        <v>484</v>
      </c>
    </row>
    <row r="45" spans="1:11">
      <c r="A45" s="4" t="s">
        <v>528</v>
      </c>
      <c r="E45" s="5" t="n">
        <v>31800</v>
      </c>
    </row>
    <row r="46" spans="1:11">
      <c r="A46" s="4" t="s">
        <v>490</v>
      </c>
    </row>
    <row r="47" spans="1:11">
      <c r="A47" s="4" t="s">
        <v>528</v>
      </c>
      <c r="E47" s="6" t="n">
        <v>2500</v>
      </c>
    </row>
    <row r="48" spans="1:11">
      <c r="A48" s="4" t="s">
        <v>492</v>
      </c>
    </row>
    <row r="49" spans="1:11">
      <c r="A49" s="4" t="s">
        <v>525</v>
      </c>
      <c r="F49" s="6" t="n">
        <v>12919</v>
      </c>
    </row>
    <row r="50" spans="1:11">
      <c r="A50" s="4" t="s">
        <v>48</v>
      </c>
      <c r="F50" s="5" t="n">
        <v>8091</v>
      </c>
    </row>
    <row r="51" spans="1:11">
      <c r="A51" s="4" t="s">
        <v>526</v>
      </c>
      <c r="F51" s="5" t="n">
        <v>-7220</v>
      </c>
    </row>
    <row r="52" spans="1:11">
      <c r="F52" s="5" t="n">
        <v>19162</v>
      </c>
    </row>
    <row r="53" spans="1:11">
      <c r="A53" s="4" t="s">
        <v>523</v>
      </c>
      <c r="F53" s="5" t="n">
        <v>19162</v>
      </c>
    </row>
    <row r="54" spans="1:11">
      <c r="A54" s="4" t="s">
        <v>535</v>
      </c>
      <c r="F54" s="5" t="n">
        <v>1693</v>
      </c>
    </row>
    <row r="55" spans="1:11">
      <c r="A55" s="4" t="s">
        <v>536</v>
      </c>
      <c r="F55" s="5" t="n">
        <v>-1444</v>
      </c>
    </row>
    <row r="56" spans="1:11">
      <c r="A56" s="4" t="s">
        <v>534</v>
      </c>
      <c r="F56" s="5" t="n">
        <v>19200</v>
      </c>
    </row>
    <row r="57" spans="1:11">
      <c r="A57" s="4" t="s">
        <v>495</v>
      </c>
    </row>
    <row r="58" spans="1:11">
      <c r="A58" s="4" t="s">
        <v>528</v>
      </c>
      <c r="F58" s="5" t="n">
        <v>224</v>
      </c>
    </row>
    <row r="59" spans="1:11">
      <c r="A59" s="4" t="s">
        <v>493</v>
      </c>
    </row>
    <row r="60" spans="1:11">
      <c r="A60" s="4" t="s">
        <v>528</v>
      </c>
      <c r="F60" s="5" t="n">
        <v>3050</v>
      </c>
    </row>
    <row r="61" spans="1:11">
      <c r="A61" s="4" t="s">
        <v>496</v>
      </c>
    </row>
    <row r="62" spans="1:11">
      <c r="A62" s="4" t="s">
        <v>528</v>
      </c>
      <c r="F62" s="6" t="n">
        <v>1849</v>
      </c>
    </row>
    <row r="63" spans="1:11">
      <c r="A63" s="4" t="s">
        <v>497</v>
      </c>
    </row>
    <row r="64" spans="1:11">
      <c r="A64" s="4" t="s">
        <v>525</v>
      </c>
      <c r="G64" s="6" t="n">
        <v>60228</v>
      </c>
    </row>
    <row r="65" spans="1:11">
      <c r="A65" s="4" t="s">
        <v>48</v>
      </c>
      <c r="G65" s="5" t="n">
        <v>165088</v>
      </c>
    </row>
    <row r="66" spans="1:11">
      <c r="A66" s="4" t="s">
        <v>526</v>
      </c>
      <c r="G66" s="5" t="n">
        <v>-35280</v>
      </c>
    </row>
    <row r="67" spans="1:11">
      <c r="G67" s="5" t="n">
        <v>348292</v>
      </c>
    </row>
    <row r="68" spans="1:11">
      <c r="A68" s="4" t="s">
        <v>535</v>
      </c>
      <c r="G68" s="5" t="n">
        <v>51613</v>
      </c>
    </row>
    <row r="69" spans="1:11">
      <c r="A69" s="4" t="s">
        <v>536</v>
      </c>
      <c r="G69" s="5" t="n">
        <v>-5020</v>
      </c>
    </row>
    <row r="70" spans="1:11">
      <c r="A70" s="4" t="s">
        <v>540</v>
      </c>
      <c r="G70" s="5" t="n">
        <v>350000</v>
      </c>
    </row>
    <row r="71" spans="1:11">
      <c r="A71" s="4" t="s">
        <v>541</v>
      </c>
      <c r="G71" s="5" t="n">
        <v>-1708</v>
      </c>
    </row>
    <row r="72" spans="1:11">
      <c r="A72" s="4" t="s">
        <v>542</v>
      </c>
      <c r="G72" s="5" t="n">
        <v>-3810</v>
      </c>
    </row>
    <row r="73" spans="1:11">
      <c r="A73" s="4" t="s">
        <v>543</v>
      </c>
      <c r="G73" s="5" t="n">
        <v>3810</v>
      </c>
    </row>
    <row r="74" spans="1:11">
      <c r="A74" s="4" t="s">
        <v>534</v>
      </c>
      <c r="G74" s="5" t="n">
        <v>348292</v>
      </c>
    </row>
    <row r="75" spans="1:11">
      <c r="A75" s="4" t="s">
        <v>544</v>
      </c>
      <c r="G75" s="5" t="n">
        <v>4290</v>
      </c>
    </row>
    <row r="76" spans="1:11">
      <c r="A76" s="4" t="s">
        <v>545</v>
      </c>
      <c r="G76" s="5" t="n">
        <v>11228</v>
      </c>
    </row>
    <row r="77" spans="1:11">
      <c r="A77" s="4" t="s">
        <v>546</v>
      </c>
      <c r="G77" s="5" t="n">
        <v>3810</v>
      </c>
    </row>
    <row r="78" spans="1:11">
      <c r="A78" s="4" t="s">
        <v>501</v>
      </c>
    </row>
    <row r="79" spans="1:11">
      <c r="A79" s="4" t="s">
        <v>528</v>
      </c>
      <c r="G79" s="5" t="n">
        <v>56425</v>
      </c>
    </row>
    <row r="80" spans="1:11">
      <c r="A80" s="4" t="s">
        <v>499</v>
      </c>
    </row>
    <row r="81" spans="1:11">
      <c r="A81" s="4" t="s">
        <v>528</v>
      </c>
      <c r="G81" s="6" t="n">
        <v>39720</v>
      </c>
    </row>
    <row r="82" spans="1:11">
      <c r="A82" s="4" t="s">
        <v>502</v>
      </c>
    </row>
    <row r="83" spans="1:11">
      <c r="A83" s="4" t="s">
        <v>524</v>
      </c>
      <c r="H83" s="6" t="n">
        <v>5558</v>
      </c>
    </row>
    <row r="84" spans="1:11">
      <c r="A84" s="4" t="s">
        <v>525</v>
      </c>
      <c r="H84" s="5" t="n">
        <v>2519</v>
      </c>
    </row>
    <row r="85" spans="1:11">
      <c r="A85" s="4" t="s">
        <v>48</v>
      </c>
      <c r="H85" s="5" t="n">
        <v>4084</v>
      </c>
    </row>
    <row r="86" spans="1:11">
      <c r="A86" s="4" t="s">
        <v>526</v>
      </c>
      <c r="H86" s="5" t="n">
        <v>-1518</v>
      </c>
    </row>
    <row r="87" spans="1:11">
      <c r="H87" s="5" t="n">
        <v>6459</v>
      </c>
    </row>
    <row r="88" spans="1:11">
      <c r="A88" s="4" t="s">
        <v>535</v>
      </c>
      <c r="H88" s="5" t="n">
        <v>1097</v>
      </c>
    </row>
    <row r="89" spans="1:11">
      <c r="A89" s="4" t="s">
        <v>536</v>
      </c>
      <c r="H89" s="5" t="n">
        <v>-2568</v>
      </c>
    </row>
    <row r="90" spans="1:11">
      <c r="A90" s="4" t="s">
        <v>543</v>
      </c>
      <c r="H90" s="5" t="n">
        <v>901</v>
      </c>
    </row>
    <row r="91" spans="1:11">
      <c r="A91" s="4" t="s">
        <v>534</v>
      </c>
      <c r="H91" s="5" t="n">
        <v>6459</v>
      </c>
    </row>
    <row r="92" spans="1:11">
      <c r="A92" s="4" t="s">
        <v>472</v>
      </c>
      <c r="H92" s="5" t="n">
        <v>5558</v>
      </c>
    </row>
    <row r="93" spans="1:11">
      <c r="A93" s="4" t="s">
        <v>546</v>
      </c>
      <c r="H93" s="5" t="n">
        <v>901</v>
      </c>
    </row>
    <row r="94" spans="1:11">
      <c r="A94" s="4" t="s">
        <v>547</v>
      </c>
    </row>
    <row r="95" spans="1:11">
      <c r="A95" s="4" t="s">
        <v>528</v>
      </c>
      <c r="H95" s="6" t="n">
        <v>28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32</v>
      </c>
      <c r="C2" s="2" t="s">
        <v>82</v>
      </c>
    </row>
    <row r="3" spans="1:3">
      <c r="A3" s="4" t="s">
        <v>83</v>
      </c>
      <c r="B3" s="6" t="n">
        <v>1130645</v>
      </c>
      <c r="C3" s="6" t="n">
        <v>1104838</v>
      </c>
    </row>
    <row r="4" spans="1:3">
      <c r="A4" s="4" t="s">
        <v>97</v>
      </c>
      <c r="B4" s="5" t="n">
        <v>143110</v>
      </c>
      <c r="C4" s="5" t="n">
        <v>120370</v>
      </c>
    </row>
    <row r="5" spans="1:3">
      <c r="A5" s="4" t="s">
        <v>99</v>
      </c>
      <c r="B5" s="6" t="n">
        <v>124388</v>
      </c>
      <c r="C5" s="6" t="n">
        <v>92983</v>
      </c>
    </row>
    <row r="6" spans="1:3">
      <c r="A6" s="4" t="s">
        <v>549</v>
      </c>
      <c r="B6" s="7" t="n">
        <v>5.51</v>
      </c>
      <c r="C6" s="7" t="n">
        <v>4.12</v>
      </c>
    </row>
    <row r="7" spans="1:3">
      <c r="A7" s="4" t="s">
        <v>550</v>
      </c>
      <c r="B7" s="7" t="n">
        <v>5.47</v>
      </c>
      <c r="C7" s="7" t="n">
        <v>4.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4" t="s">
        <v>552</v>
      </c>
      <c r="B2" s="6" t="n">
        <v>39030</v>
      </c>
      <c r="C2" s="6" t="n">
        <v>32231</v>
      </c>
    </row>
    <row r="3" spans="1:3">
      <c r="A3" s="4" t="s">
        <v>553</v>
      </c>
      <c r="B3" s="5" t="n">
        <v>27454</v>
      </c>
      <c r="C3" s="5" t="n">
        <v>23354</v>
      </c>
    </row>
    <row r="4" spans="1:3">
      <c r="A4" s="4" t="s">
        <v>554</v>
      </c>
      <c r="B4" s="5" t="n">
        <v>74305</v>
      </c>
      <c r="C4" s="5" t="n">
        <v>58478</v>
      </c>
    </row>
    <row r="5" spans="1:3">
      <c r="A5" s="4" t="s">
        <v>168</v>
      </c>
      <c r="B5" s="6" t="n">
        <v>140789</v>
      </c>
      <c r="C5" s="6" t="n">
        <v>1140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5</v>
      </c>
      <c r="C1" s="2" t="s">
        <v>1</v>
      </c>
    </row>
    <row r="2" spans="1:5">
      <c r="C2" s="2" t="s">
        <v>2</v>
      </c>
      <c r="D2" s="2" t="s">
        <v>32</v>
      </c>
      <c r="E2" s="2" t="s">
        <v>82</v>
      </c>
    </row>
    <row r="3" spans="1:5">
      <c r="A3" s="4" t="s">
        <v>556</v>
      </c>
      <c r="B3" s="4" t="s">
        <v>459</v>
      </c>
      <c r="D3" s="6" t="n">
        <v>8794</v>
      </c>
    </row>
    <row r="4" spans="1:5">
      <c r="A4" s="4" t="s">
        <v>557</v>
      </c>
      <c r="D4" s="5" t="n">
        <v>6000</v>
      </c>
    </row>
    <row r="5" spans="1:5">
      <c r="A5" s="4" t="s">
        <v>558</v>
      </c>
      <c r="C5" s="6" t="n">
        <v>11030</v>
      </c>
      <c r="D5" s="5" t="n">
        <v>144368</v>
      </c>
    </row>
    <row r="6" spans="1:5">
      <c r="A6" s="4" t="s">
        <v>122</v>
      </c>
      <c r="C6" s="5" t="n">
        <v>24700</v>
      </c>
      <c r="D6" s="5" t="n">
        <v>19337</v>
      </c>
      <c r="E6" s="6" t="n">
        <v>11898</v>
      </c>
    </row>
    <row r="7" spans="1:5">
      <c r="A7" s="4" t="s">
        <v>559</v>
      </c>
    </row>
    <row r="8" spans="1:5">
      <c r="A8" s="4" t="s">
        <v>556</v>
      </c>
      <c r="D8" s="5" t="n">
        <v>8794</v>
      </c>
    </row>
    <row r="9" spans="1:5">
      <c r="A9" s="4" t="s">
        <v>560</v>
      </c>
      <c r="C9" s="5" t="n">
        <v>-4800</v>
      </c>
    </row>
    <row r="10" spans="1:5">
      <c r="A10" s="4" t="s">
        <v>561</v>
      </c>
    </row>
    <row r="11" spans="1:5">
      <c r="A11" s="4" t="s">
        <v>557</v>
      </c>
      <c r="D11" s="5" t="n">
        <v>2200</v>
      </c>
    </row>
    <row r="12" spans="1:5">
      <c r="A12" s="4" t="s">
        <v>562</v>
      </c>
    </row>
    <row r="13" spans="1:5">
      <c r="A13" s="4" t="s">
        <v>557</v>
      </c>
      <c r="D13" s="5" t="n">
        <v>3800</v>
      </c>
    </row>
    <row r="14" spans="1:5">
      <c r="A14" s="4" t="s">
        <v>463</v>
      </c>
    </row>
    <row r="15" spans="1:5">
      <c r="A15" s="4" t="s">
        <v>556</v>
      </c>
      <c r="B15" s="4" t="s">
        <v>459</v>
      </c>
      <c r="D15" s="4" t="s">
        <v>89</v>
      </c>
    </row>
    <row r="16" spans="1:5">
      <c r="A16" s="4" t="s">
        <v>560</v>
      </c>
      <c r="C16" s="5" t="n">
        <v>21600</v>
      </c>
    </row>
    <row r="17" spans="1:5">
      <c r="A17" s="4" t="s">
        <v>464</v>
      </c>
    </row>
    <row r="18" spans="1:5">
      <c r="A18" s="4" t="s">
        <v>556</v>
      </c>
      <c r="B18" s="4" t="s">
        <v>459</v>
      </c>
      <c r="D18" s="4" t="s">
        <v>89</v>
      </c>
    </row>
    <row r="19" spans="1:5">
      <c r="A19" s="4" t="s">
        <v>560</v>
      </c>
      <c r="C19" s="6" t="n">
        <v>-16800</v>
      </c>
    </row>
    <row r="20" spans="1:5"/>
    <row r="21" spans="1:5">
      <c r="A21" s="4" t="s">
        <v>459</v>
      </c>
      <c r="B21" s="4" t="s">
        <v>563</v>
      </c>
    </row>
  </sheetData>
  <mergeCells count="4">
    <mergeCell ref="A1:B2"/>
    <mergeCell ref="C1:E1"/>
    <mergeCell ref="A20:D20"/>
    <mergeCell ref="B21:D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564</v>
      </c>
      <c r="C1" s="2" t="s">
        <v>521</v>
      </c>
      <c r="D1" s="2" t="s">
        <v>2</v>
      </c>
      <c r="F1" s="2" t="s">
        <v>32</v>
      </c>
    </row>
    <row r="2" spans="1:7">
      <c r="A2" s="4" t="s">
        <v>565</v>
      </c>
      <c r="D2" s="6" t="n">
        <v>403544</v>
      </c>
      <c r="F2" s="6" t="n">
        <v>189767</v>
      </c>
    </row>
    <row r="3" spans="1:7">
      <c r="A3" s="4" t="s">
        <v>566</v>
      </c>
      <c r="D3" s="5" t="n">
        <v>36716</v>
      </c>
      <c r="E3" s="4" t="s">
        <v>459</v>
      </c>
      <c r="F3" s="5" t="n">
        <v>232934</v>
      </c>
      <c r="G3" s="4" t="s">
        <v>460</v>
      </c>
    </row>
    <row r="4" spans="1:7">
      <c r="A4" s="4" t="s">
        <v>567</v>
      </c>
      <c r="B4" s="4" t="s">
        <v>568</v>
      </c>
      <c r="F4" s="5" t="n">
        <v>-8794</v>
      </c>
    </row>
    <row r="5" spans="1:7">
      <c r="A5" s="4" t="s">
        <v>569</v>
      </c>
      <c r="B5" s="4" t="s">
        <v>570</v>
      </c>
      <c r="F5" s="5" t="n">
        <v>-10363</v>
      </c>
    </row>
    <row r="6" spans="1:7">
      <c r="A6" s="4" t="s">
        <v>569</v>
      </c>
      <c r="B6" s="4" t="s">
        <v>571</v>
      </c>
      <c r="D6" s="5" t="n">
        <v>13154</v>
      </c>
    </row>
    <row r="7" spans="1:7">
      <c r="A7" s="4" t="s">
        <v>565</v>
      </c>
      <c r="D7" s="5" t="n">
        <v>453414</v>
      </c>
      <c r="F7" s="5" t="n">
        <v>403544</v>
      </c>
    </row>
    <row r="8" spans="1:7">
      <c r="A8" s="4" t="s">
        <v>463</v>
      </c>
    </row>
    <row r="9" spans="1:7">
      <c r="A9" s="4" t="s">
        <v>565</v>
      </c>
      <c r="D9" s="5" t="n">
        <v>215765</v>
      </c>
      <c r="F9" s="5" t="n">
        <v>58246</v>
      </c>
    </row>
    <row r="10" spans="1:7">
      <c r="A10" s="4" t="s">
        <v>566</v>
      </c>
      <c r="C10" s="6" t="n">
        <v>103800</v>
      </c>
      <c r="D10" s="5" t="n">
        <v>36716</v>
      </c>
      <c r="E10" s="4" t="s">
        <v>459</v>
      </c>
      <c r="F10" s="5" t="n">
        <v>162172</v>
      </c>
      <c r="G10" s="4" t="s">
        <v>460</v>
      </c>
    </row>
    <row r="11" spans="1:7">
      <c r="A11" s="4" t="s">
        <v>567</v>
      </c>
      <c r="B11" s="4" t="s">
        <v>568</v>
      </c>
      <c r="F11" s="4" t="s">
        <v>89</v>
      </c>
    </row>
    <row r="12" spans="1:7">
      <c r="A12" s="4" t="s">
        <v>569</v>
      </c>
      <c r="B12" s="4" t="s">
        <v>570</v>
      </c>
      <c r="F12" s="5" t="n">
        <v>-4653</v>
      </c>
    </row>
    <row r="13" spans="1:7">
      <c r="A13" s="4" t="s">
        <v>569</v>
      </c>
      <c r="B13" s="4" t="s">
        <v>571</v>
      </c>
      <c r="D13" s="5" t="n">
        <v>26478</v>
      </c>
    </row>
    <row r="14" spans="1:7">
      <c r="A14" s="4" t="s">
        <v>565</v>
      </c>
      <c r="D14" s="5" t="n">
        <v>278959</v>
      </c>
      <c r="F14" s="5" t="n">
        <v>215765</v>
      </c>
    </row>
    <row r="15" spans="1:7">
      <c r="A15" s="4" t="s">
        <v>464</v>
      </c>
    </row>
    <row r="16" spans="1:7">
      <c r="A16" s="4" t="s">
        <v>565</v>
      </c>
      <c r="D16" s="5" t="n">
        <v>144585</v>
      </c>
      <c r="F16" s="5" t="n">
        <v>80262</v>
      </c>
    </row>
    <row r="17" spans="1:7">
      <c r="A17" s="4" t="s">
        <v>566</v>
      </c>
      <c r="C17" s="6" t="n">
        <v>61300</v>
      </c>
      <c r="D17" s="4" t="s">
        <v>89</v>
      </c>
      <c r="E17" s="4" t="s">
        <v>459</v>
      </c>
      <c r="F17" s="5" t="n">
        <v>70762</v>
      </c>
      <c r="G17" s="4" t="s">
        <v>460</v>
      </c>
    </row>
    <row r="18" spans="1:7">
      <c r="A18" s="4" t="s">
        <v>567</v>
      </c>
      <c r="B18" s="4" t="s">
        <v>568</v>
      </c>
      <c r="F18" s="4" t="s">
        <v>89</v>
      </c>
    </row>
    <row r="19" spans="1:7">
      <c r="A19" s="4" t="s">
        <v>569</v>
      </c>
      <c r="B19" s="4" t="s">
        <v>570</v>
      </c>
      <c r="F19" s="5" t="n">
        <v>-6439</v>
      </c>
    </row>
    <row r="20" spans="1:7">
      <c r="A20" s="4" t="s">
        <v>569</v>
      </c>
      <c r="B20" s="4" t="s">
        <v>571</v>
      </c>
      <c r="D20" s="5" t="n">
        <v>-8756</v>
      </c>
    </row>
    <row r="21" spans="1:7">
      <c r="A21" s="4" t="s">
        <v>565</v>
      </c>
      <c r="D21" s="5" t="n">
        <v>135829</v>
      </c>
      <c r="F21" s="5" t="n">
        <v>144585</v>
      </c>
    </row>
    <row r="22" spans="1:7">
      <c r="A22" s="4" t="s">
        <v>559</v>
      </c>
    </row>
    <row r="23" spans="1:7">
      <c r="A23" s="4" t="s">
        <v>565</v>
      </c>
      <c r="D23" s="5" t="n">
        <v>43194</v>
      </c>
      <c r="F23" s="5" t="n">
        <v>51259</v>
      </c>
    </row>
    <row r="24" spans="1:7">
      <c r="A24" s="4" t="s">
        <v>566</v>
      </c>
      <c r="D24" s="4" t="s">
        <v>89</v>
      </c>
      <c r="E24" s="4" t="s">
        <v>459</v>
      </c>
      <c r="F24" s="4" t="s">
        <v>89</v>
      </c>
      <c r="G24" s="4" t="s">
        <v>460</v>
      </c>
    </row>
    <row r="25" spans="1:7">
      <c r="A25" s="4" t="s">
        <v>567</v>
      </c>
      <c r="F25" s="5" t="n">
        <v>-8794</v>
      </c>
    </row>
    <row r="26" spans="1:7">
      <c r="A26" s="4" t="s">
        <v>569</v>
      </c>
      <c r="B26" s="4" t="s">
        <v>570</v>
      </c>
      <c r="F26" s="5" t="n">
        <v>729</v>
      </c>
    </row>
    <row r="27" spans="1:7">
      <c r="A27" s="4" t="s">
        <v>569</v>
      </c>
      <c r="B27" s="4" t="s">
        <v>571</v>
      </c>
      <c r="D27" s="5" t="n">
        <v>-4568</v>
      </c>
    </row>
    <row r="28" spans="1:7">
      <c r="A28" s="4" t="s">
        <v>565</v>
      </c>
      <c r="D28" s="6" t="n">
        <v>38626</v>
      </c>
      <c r="F28" s="6" t="n">
        <v>43194</v>
      </c>
    </row>
    <row r="29" spans="1:7"/>
    <row r="30" spans="1:7">
      <c r="A30" s="4" t="s">
        <v>459</v>
      </c>
      <c r="B30" s="4" t="s">
        <v>513</v>
      </c>
    </row>
    <row r="31" spans="1:7">
      <c r="A31" s="4" t="s">
        <v>460</v>
      </c>
      <c r="B31" s="4" t="s">
        <v>514</v>
      </c>
    </row>
    <row r="32" spans="1:7">
      <c r="A32" s="4" t="s">
        <v>568</v>
      </c>
      <c r="B32" s="4" t="s">
        <v>563</v>
      </c>
    </row>
    <row r="33" spans="1:7">
      <c r="A33" s="4" t="s">
        <v>570</v>
      </c>
      <c r="B33" s="4" t="s">
        <v>572</v>
      </c>
    </row>
    <row r="34" spans="1:7">
      <c r="A34" s="4" t="s">
        <v>571</v>
      </c>
      <c r="B34" s="4" t="s">
        <v>573</v>
      </c>
    </row>
  </sheetData>
  <mergeCells count="9">
    <mergeCell ref="A1:B1"/>
    <mergeCell ref="D1:E1"/>
    <mergeCell ref="F1:G1"/>
    <mergeCell ref="A29:F29"/>
    <mergeCell ref="B30:F30"/>
    <mergeCell ref="B31:F31"/>
    <mergeCell ref="B32:F32"/>
    <mergeCell ref="B33:F33"/>
    <mergeCell ref="B34:F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74</v>
      </c>
      <c r="B1" s="2" t="s">
        <v>1</v>
      </c>
    </row>
    <row r="2" spans="1:3">
      <c r="B2" s="2" t="s">
        <v>2</v>
      </c>
      <c r="C2" s="2" t="s">
        <v>32</v>
      </c>
    </row>
    <row r="3" spans="1:3">
      <c r="A3" s="4" t="s">
        <v>380</v>
      </c>
      <c r="C3" s="4" t="s">
        <v>89</v>
      </c>
    </row>
    <row r="4" spans="1:3">
      <c r="A4" s="4" t="s">
        <v>575</v>
      </c>
      <c r="B4" s="6" t="n">
        <v>350432</v>
      </c>
      <c r="C4" s="6" t="n">
        <v>331648</v>
      </c>
    </row>
    <row r="5" spans="1:3">
      <c r="A5" s="4" t="s">
        <v>576</v>
      </c>
      <c r="B5" s="5" t="n">
        <v>146582</v>
      </c>
      <c r="C5" s="5" t="n">
        <v>118622</v>
      </c>
    </row>
    <row r="6" spans="1:3">
      <c r="A6" s="4" t="s">
        <v>577</v>
      </c>
      <c r="B6" s="5" t="n">
        <v>203850</v>
      </c>
      <c r="C6" s="5" t="n">
        <v>213026</v>
      </c>
    </row>
    <row r="7" spans="1:3">
      <c r="A7" s="4" t="s">
        <v>558</v>
      </c>
      <c r="B7" s="6" t="n">
        <v>11030</v>
      </c>
      <c r="C7" s="6" t="n">
        <v>144368</v>
      </c>
    </row>
    <row r="8" spans="1:3">
      <c r="A8" s="4" t="s">
        <v>395</v>
      </c>
    </row>
    <row r="9" spans="1:3">
      <c r="A9" s="4" t="s">
        <v>380</v>
      </c>
      <c r="B9" s="4" t="s">
        <v>396</v>
      </c>
      <c r="C9" s="4" t="s">
        <v>396</v>
      </c>
    </row>
    <row r="10" spans="1:3">
      <c r="A10" s="4" t="s">
        <v>575</v>
      </c>
      <c r="B10" s="6" t="n">
        <v>141520</v>
      </c>
      <c r="C10" s="6" t="n">
        <v>131611</v>
      </c>
    </row>
    <row r="11" spans="1:3">
      <c r="A11" s="4" t="s">
        <v>576</v>
      </c>
      <c r="B11" s="5" t="n">
        <v>59609</v>
      </c>
      <c r="C11" s="5" t="n">
        <v>48004</v>
      </c>
    </row>
    <row r="12" spans="1:3">
      <c r="A12" s="4" t="s">
        <v>577</v>
      </c>
      <c r="B12" s="6" t="n">
        <v>81911</v>
      </c>
      <c r="C12" s="6" t="n">
        <v>83607</v>
      </c>
    </row>
    <row r="13" spans="1:3">
      <c r="A13" s="4" t="s">
        <v>578</v>
      </c>
      <c r="B13" s="4" t="s">
        <v>579</v>
      </c>
      <c r="C13" s="4" t="s">
        <v>579</v>
      </c>
    </row>
    <row r="14" spans="1:3">
      <c r="A14" s="4" t="s">
        <v>558</v>
      </c>
      <c r="B14" s="6" t="n">
        <v>7810</v>
      </c>
      <c r="C14" s="6" t="n">
        <v>65449</v>
      </c>
    </row>
    <row r="15" spans="1:3">
      <c r="A15" s="4" t="s">
        <v>397</v>
      </c>
    </row>
    <row r="16" spans="1:3">
      <c r="A16" s="4" t="s">
        <v>380</v>
      </c>
      <c r="B16" s="4" t="s">
        <v>398</v>
      </c>
      <c r="C16" s="4" t="s">
        <v>398</v>
      </c>
    </row>
    <row r="17" spans="1:3">
      <c r="A17" s="4" t="s">
        <v>575</v>
      </c>
      <c r="B17" s="6" t="n">
        <v>46233</v>
      </c>
      <c r="C17" s="6" t="n">
        <v>49150</v>
      </c>
    </row>
    <row r="18" spans="1:3">
      <c r="A18" s="4" t="s">
        <v>576</v>
      </c>
      <c r="B18" s="5" t="n">
        <v>33361</v>
      </c>
      <c r="C18" s="5" t="n">
        <v>30155</v>
      </c>
    </row>
    <row r="19" spans="1:3">
      <c r="A19" s="4" t="s">
        <v>577</v>
      </c>
      <c r="B19" s="6" t="n">
        <v>12872</v>
      </c>
      <c r="C19" s="6" t="n">
        <v>18995</v>
      </c>
    </row>
    <row r="20" spans="1:3">
      <c r="A20" s="4" t="s">
        <v>580</v>
      </c>
    </row>
    <row r="21" spans="1:3">
      <c r="A21" s="4" t="s">
        <v>380</v>
      </c>
      <c r="B21" s="4" t="s">
        <v>581</v>
      </c>
      <c r="C21" s="4" t="s">
        <v>582</v>
      </c>
    </row>
    <row r="22" spans="1:3">
      <c r="A22" s="4" t="s">
        <v>575</v>
      </c>
      <c r="B22" s="6" t="n">
        <v>162679</v>
      </c>
      <c r="C22" s="6" t="n">
        <v>150887</v>
      </c>
    </row>
    <row r="23" spans="1:3">
      <c r="A23" s="4" t="s">
        <v>576</v>
      </c>
      <c r="B23" s="5" t="n">
        <v>53612</v>
      </c>
      <c r="C23" s="5" t="n">
        <v>40463</v>
      </c>
    </row>
    <row r="24" spans="1:3">
      <c r="A24" s="4" t="s">
        <v>577</v>
      </c>
      <c r="B24" s="6" t="n">
        <v>109067</v>
      </c>
      <c r="C24" s="6" t="n">
        <v>110424</v>
      </c>
    </row>
    <row r="25" spans="1:3">
      <c r="A25" s="4" t="s">
        <v>578</v>
      </c>
      <c r="B25" s="4" t="s">
        <v>434</v>
      </c>
      <c r="C25" s="4" t="s">
        <v>485</v>
      </c>
    </row>
    <row r="26" spans="1:3">
      <c r="A26" s="4" t="s">
        <v>558</v>
      </c>
      <c r="B26" s="6" t="n">
        <v>3220</v>
      </c>
      <c r="C26" s="6" t="n">
        <v>789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5" t="n">
        <v>2018</v>
      </c>
      <c r="B2" s="6" t="n">
        <v>25689</v>
      </c>
    </row>
    <row r="3" spans="1:3">
      <c r="A3" s="5" t="n">
        <v>2019</v>
      </c>
      <c r="B3" s="5" t="n">
        <v>25528</v>
      </c>
    </row>
    <row r="4" spans="1:3">
      <c r="A4" s="5" t="n">
        <v>2020</v>
      </c>
      <c r="B4" s="5" t="n">
        <v>24879</v>
      </c>
    </row>
    <row r="5" spans="1:3">
      <c r="A5" s="5" t="n">
        <v>2021</v>
      </c>
      <c r="B5" s="5" t="n">
        <v>23093</v>
      </c>
    </row>
    <row r="6" spans="1:3">
      <c r="A6" s="5" t="n">
        <v>2022</v>
      </c>
      <c r="B6" s="5" t="n">
        <v>22058</v>
      </c>
    </row>
    <row r="7" spans="1:3">
      <c r="A7" s="4" t="s">
        <v>584</v>
      </c>
      <c r="B7" s="5" t="n">
        <v>82603</v>
      </c>
    </row>
    <row r="8" spans="1:3">
      <c r="B8" s="6" t="n">
        <v>203850</v>
      </c>
      <c r="C8" s="6" t="n">
        <v>2130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5</v>
      </c>
      <c r="B1" s="2" t="s">
        <v>1</v>
      </c>
    </row>
    <row r="2" spans="1:4">
      <c r="B2" s="2" t="s">
        <v>2</v>
      </c>
      <c r="C2" s="2" t="s">
        <v>32</v>
      </c>
      <c r="D2" s="2" t="s">
        <v>82</v>
      </c>
    </row>
    <row r="3" spans="1:4">
      <c r="A3" s="4" t="s">
        <v>586</v>
      </c>
      <c r="B3" s="11" t="n">
        <v>11.6</v>
      </c>
      <c r="C3" s="11" t="n">
        <v>12.6</v>
      </c>
      <c r="D3" s="11" t="n">
        <v>1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72</v>
      </c>
    </row>
    <row r="2" spans="1:2">
      <c r="A2" s="5" t="n">
        <v>2018</v>
      </c>
      <c r="B2" s="6" t="n">
        <v>10842</v>
      </c>
    </row>
    <row r="3" spans="1:2">
      <c r="A3" s="5" t="n">
        <v>2019</v>
      </c>
      <c r="B3" s="5" t="n">
        <v>6194</v>
      </c>
    </row>
    <row r="4" spans="1:2">
      <c r="A4" s="5" t="n">
        <v>2020</v>
      </c>
      <c r="B4" s="5" t="n">
        <v>5425</v>
      </c>
    </row>
    <row r="5" spans="1:2">
      <c r="A5" s="5" t="n">
        <v>2021</v>
      </c>
      <c r="B5" s="5" t="n">
        <v>4632</v>
      </c>
    </row>
    <row r="6" spans="1:2">
      <c r="A6" s="5" t="n">
        <v>2022</v>
      </c>
      <c r="B6" s="5" t="n">
        <v>3464</v>
      </c>
    </row>
    <row r="7" spans="1:2">
      <c r="A7" s="4" t="s">
        <v>584</v>
      </c>
      <c r="B7" s="5" t="n">
        <v>5021</v>
      </c>
    </row>
    <row r="8" spans="1:2">
      <c r="B8" s="6" t="n">
        <v>355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88</v>
      </c>
      <c r="B1" s="2" t="s">
        <v>589</v>
      </c>
      <c r="C1" s="2" t="s">
        <v>590</v>
      </c>
      <c r="D1" s="2" t="s">
        <v>591</v>
      </c>
      <c r="E1" s="2" t="s">
        <v>372</v>
      </c>
      <c r="F1" s="2" t="s">
        <v>374</v>
      </c>
      <c r="G1" s="2" t="s">
        <v>375</v>
      </c>
      <c r="H1" s="2" t="s">
        <v>592</v>
      </c>
      <c r="I1" s="2" t="s">
        <v>593</v>
      </c>
      <c r="J1" s="2" t="s">
        <v>594</v>
      </c>
      <c r="K1" s="2" t="s">
        <v>595</v>
      </c>
      <c r="L1" s="2" t="s">
        <v>596</v>
      </c>
      <c r="M1" s="2" t="s">
        <v>597</v>
      </c>
      <c r="N1" s="2" t="s">
        <v>598</v>
      </c>
      <c r="O1" s="2" t="s">
        <v>599</v>
      </c>
      <c r="P1" s="2" t="s">
        <v>600</v>
      </c>
    </row>
    <row r="2" spans="1:16">
      <c r="A2" s="4" t="s">
        <v>601</v>
      </c>
      <c r="E2" s="6" t="n">
        <v>1626</v>
      </c>
      <c r="F2" s="6" t="n">
        <v>3583</v>
      </c>
      <c r="G2" s="6" t="n">
        <v>42</v>
      </c>
    </row>
    <row r="3" spans="1:16">
      <c r="A3" s="4" t="s">
        <v>602</v>
      </c>
      <c r="E3" s="5" t="n">
        <v>13400</v>
      </c>
      <c r="F3" s="6" t="n">
        <v>8600</v>
      </c>
      <c r="G3" s="6" t="n">
        <v>4100</v>
      </c>
    </row>
    <row r="4" spans="1:16">
      <c r="A4" s="4" t="s">
        <v>603</v>
      </c>
    </row>
    <row r="5" spans="1:16">
      <c r="A5" s="4" t="s">
        <v>601</v>
      </c>
      <c r="E5" s="6" t="n">
        <v>2600</v>
      </c>
    </row>
    <row r="6" spans="1:16">
      <c r="A6" s="4" t="s">
        <v>604</v>
      </c>
    </row>
    <row r="7" spans="1:16">
      <c r="A7" s="4" t="s">
        <v>605</v>
      </c>
      <c r="N7" s="9" t="n">
        <v>212</v>
      </c>
    </row>
    <row r="8" spans="1:16">
      <c r="A8" s="4" t="s">
        <v>606</v>
      </c>
    </row>
    <row r="9" spans="1:16">
      <c r="A9" s="4" t="s">
        <v>607</v>
      </c>
      <c r="M9" s="6" t="n">
        <v>117000</v>
      </c>
    </row>
    <row r="10" spans="1:16">
      <c r="A10" s="4" t="s">
        <v>608</v>
      </c>
      <c r="M10" s="4" t="s">
        <v>609</v>
      </c>
      <c r="N10" s="4" t="s">
        <v>609</v>
      </c>
    </row>
    <row r="11" spans="1:16">
      <c r="A11" s="4" t="s">
        <v>610</v>
      </c>
    </row>
    <row r="12" spans="1:16">
      <c r="A12" s="4" t="s">
        <v>605</v>
      </c>
      <c r="N12" s="9" t="n">
        <v>95</v>
      </c>
    </row>
    <row r="13" spans="1:16">
      <c r="A13" s="4" t="s">
        <v>608</v>
      </c>
      <c r="M13" s="4" t="s">
        <v>611</v>
      </c>
      <c r="N13" s="4" t="s">
        <v>611</v>
      </c>
    </row>
    <row r="14" spans="1:16">
      <c r="A14" s="4" t="s">
        <v>612</v>
      </c>
    </row>
    <row r="15" spans="1:16">
      <c r="A15" s="4" t="s">
        <v>607</v>
      </c>
      <c r="M15" s="6" t="n">
        <v>125000</v>
      </c>
    </row>
    <row r="16" spans="1:16">
      <c r="A16" s="4" t="s">
        <v>613</v>
      </c>
    </row>
    <row r="17" spans="1:16">
      <c r="A17" s="4" t="s">
        <v>607</v>
      </c>
      <c r="L17" s="6" t="n">
        <v>25000</v>
      </c>
    </row>
    <row r="18" spans="1:16">
      <c r="A18" s="4" t="s">
        <v>608</v>
      </c>
      <c r="L18" s="4" t="s">
        <v>614</v>
      </c>
    </row>
    <row r="19" spans="1:16">
      <c r="A19" s="4" t="s">
        <v>615</v>
      </c>
    </row>
    <row r="20" spans="1:16">
      <c r="A20" s="4" t="s">
        <v>607</v>
      </c>
      <c r="L20" s="6" t="n">
        <v>100000</v>
      </c>
    </row>
    <row r="21" spans="1:16">
      <c r="A21" s="4" t="s">
        <v>608</v>
      </c>
      <c r="L21" s="4" t="s">
        <v>616</v>
      </c>
    </row>
    <row r="22" spans="1:16">
      <c r="A22" s="4" t="s">
        <v>617</v>
      </c>
    </row>
    <row r="23" spans="1:16">
      <c r="A23" s="4" t="s">
        <v>607</v>
      </c>
      <c r="J23" s="6" t="n">
        <v>175000</v>
      </c>
    </row>
    <row r="24" spans="1:16">
      <c r="A24" s="4" t="s">
        <v>618</v>
      </c>
    </row>
    <row r="25" spans="1:16">
      <c r="A25" s="4" t="s">
        <v>608</v>
      </c>
      <c r="O25" s="4" t="s">
        <v>619</v>
      </c>
      <c r="P25" s="4" t="s">
        <v>619</v>
      </c>
    </row>
    <row r="26" spans="1:16">
      <c r="A26" s="4" t="s">
        <v>620</v>
      </c>
      <c r="O26" s="6" t="n">
        <v>17900</v>
      </c>
      <c r="P26" s="12" t="n">
        <v>110</v>
      </c>
    </row>
    <row r="27" spans="1:16">
      <c r="A27" s="4" t="s">
        <v>621</v>
      </c>
    </row>
    <row r="28" spans="1:16">
      <c r="A28" s="4" t="s">
        <v>607</v>
      </c>
      <c r="B28" s="6" t="n">
        <v>50000</v>
      </c>
    </row>
    <row r="29" spans="1:16">
      <c r="A29" s="4" t="s">
        <v>608</v>
      </c>
      <c r="B29" s="4" t="s">
        <v>622</v>
      </c>
    </row>
    <row r="30" spans="1:16">
      <c r="A30" s="4" t="s">
        <v>623</v>
      </c>
    </row>
    <row r="31" spans="1:16">
      <c r="A31" s="4" t="s">
        <v>607</v>
      </c>
      <c r="B31" s="6" t="n">
        <v>125000</v>
      </c>
    </row>
    <row r="32" spans="1:16">
      <c r="A32" s="4" t="s">
        <v>608</v>
      </c>
      <c r="B32" s="4" t="s">
        <v>624</v>
      </c>
    </row>
    <row r="33" spans="1:16">
      <c r="A33" s="4" t="s">
        <v>625</v>
      </c>
    </row>
    <row r="34" spans="1:16">
      <c r="A34" s="4" t="s">
        <v>626</v>
      </c>
      <c r="D34" s="4" t="s">
        <v>419</v>
      </c>
    </row>
    <row r="35" spans="1:16">
      <c r="A35" s="4" t="s">
        <v>627</v>
      </c>
      <c r="D35" s="6" t="n">
        <v>700000</v>
      </c>
    </row>
    <row r="36" spans="1:16">
      <c r="A36" s="4" t="s">
        <v>628</v>
      </c>
      <c r="C36" s="6" t="n">
        <v>300000</v>
      </c>
      <c r="D36" s="5" t="n">
        <v>150000</v>
      </c>
    </row>
    <row r="37" spans="1:16">
      <c r="A37" s="4" t="s">
        <v>629</v>
      </c>
      <c r="D37" s="6" t="n">
        <v>25000</v>
      </c>
    </row>
    <row r="38" spans="1:16">
      <c r="A38" s="4" t="s">
        <v>630</v>
      </c>
      <c r="C38" s="5" t="n">
        <v>2</v>
      </c>
    </row>
    <row r="39" spans="1:16">
      <c r="A39" s="4" t="s">
        <v>631</v>
      </c>
      <c r="E39" s="4" t="s">
        <v>632</v>
      </c>
    </row>
    <row r="40" spans="1:16">
      <c r="A40" s="4" t="s">
        <v>633</v>
      </c>
      <c r="E40" s="6" t="n">
        <v>100</v>
      </c>
    </row>
    <row r="41" spans="1:16">
      <c r="A41" s="4" t="s">
        <v>634</v>
      </c>
    </row>
    <row r="42" spans="1:16">
      <c r="A42" s="4" t="s">
        <v>635</v>
      </c>
      <c r="D42" s="4" t="s">
        <v>636</v>
      </c>
    </row>
    <row r="43" spans="1:16">
      <c r="A43" s="4" t="s">
        <v>637</v>
      </c>
    </row>
    <row r="44" spans="1:16">
      <c r="A44" s="4" t="s">
        <v>635</v>
      </c>
      <c r="D44" s="4" t="s">
        <v>638</v>
      </c>
    </row>
    <row r="45" spans="1:16">
      <c r="A45" s="4" t="s">
        <v>639</v>
      </c>
    </row>
    <row r="46" spans="1:16">
      <c r="A46" s="4" t="s">
        <v>640</v>
      </c>
      <c r="D46" s="4" t="s">
        <v>641</v>
      </c>
    </row>
    <row r="47" spans="1:16">
      <c r="A47" s="4" t="s">
        <v>642</v>
      </c>
    </row>
    <row r="48" spans="1:16">
      <c r="A48" s="4" t="s">
        <v>640</v>
      </c>
      <c r="D48" s="4" t="s">
        <v>643</v>
      </c>
    </row>
    <row r="49" spans="1:16">
      <c r="A49" s="4" t="s">
        <v>644</v>
      </c>
    </row>
    <row r="50" spans="1:16">
      <c r="A50" s="4" t="s">
        <v>640</v>
      </c>
      <c r="D50" s="4" t="s">
        <v>645</v>
      </c>
    </row>
    <row r="51" spans="1:16">
      <c r="A51" s="4" t="s">
        <v>646</v>
      </c>
    </row>
    <row r="52" spans="1:16">
      <c r="A52" s="4" t="s">
        <v>640</v>
      </c>
      <c r="D52" s="4" t="s">
        <v>641</v>
      </c>
    </row>
    <row r="53" spans="1:16">
      <c r="A53" s="4" t="s">
        <v>647</v>
      </c>
    </row>
    <row r="54" spans="1:16">
      <c r="A54" s="4" t="s">
        <v>648</v>
      </c>
      <c r="C54" s="6" t="n">
        <v>700000</v>
      </c>
      <c r="D54" s="6" t="n">
        <v>575000</v>
      </c>
      <c r="K54" s="6" t="n">
        <v>575000</v>
      </c>
    </row>
    <row r="55" spans="1:16">
      <c r="A55" s="4" t="s">
        <v>649</v>
      </c>
      <c r="E55" s="6" t="n">
        <v>699900</v>
      </c>
    </row>
    <row r="56" spans="1:16">
      <c r="A56" s="4" t="s">
        <v>650</v>
      </c>
    </row>
    <row r="57" spans="1:16">
      <c r="A57" s="4" t="s">
        <v>648</v>
      </c>
      <c r="C57" s="5" t="n">
        <v>200000</v>
      </c>
      <c r="D57" s="6" t="n">
        <v>125000</v>
      </c>
      <c r="K57" s="6" t="n">
        <v>125000</v>
      </c>
    </row>
    <row r="58" spans="1:16">
      <c r="A58" s="4" t="s">
        <v>651</v>
      </c>
      <c r="C58" s="6" t="n">
        <v>125000</v>
      </c>
    </row>
    <row r="59" spans="1:16">
      <c r="A59" s="4" t="s">
        <v>652</v>
      </c>
      <c r="E59" s="4" t="s">
        <v>653</v>
      </c>
    </row>
    <row r="60" spans="1:16">
      <c r="A60" s="4" t="s">
        <v>654</v>
      </c>
      <c r="E60" s="6" t="n">
        <v>1600</v>
      </c>
    </row>
    <row r="61" spans="1:16">
      <c r="A61" s="4" t="s">
        <v>655</v>
      </c>
    </row>
    <row r="62" spans="1:16">
      <c r="A62" s="4" t="s">
        <v>651</v>
      </c>
      <c r="B62" s="6" t="n">
        <v>75000</v>
      </c>
    </row>
    <row r="63" spans="1:16">
      <c r="A63" s="4" t="s">
        <v>654</v>
      </c>
      <c r="B63" s="6" t="n">
        <v>2500</v>
      </c>
    </row>
    <row r="64" spans="1:16">
      <c r="A64" s="4" t="s">
        <v>656</v>
      </c>
    </row>
    <row r="65" spans="1:16">
      <c r="A65" s="4" t="s">
        <v>657</v>
      </c>
      <c r="H65" s="6" t="n">
        <v>1600</v>
      </c>
      <c r="I65" s="6" t="n">
        <v>3100</v>
      </c>
    </row>
    <row r="66" spans="1:16">
      <c r="A66" s="4" t="s">
        <v>603</v>
      </c>
    </row>
    <row r="67" spans="1:16">
      <c r="A67" s="4" t="s">
        <v>601</v>
      </c>
      <c r="E67" s="6" t="n">
        <v>1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2</v>
      </c>
    </row>
    <row r="3" spans="1:4">
      <c r="A3" s="4" t="s">
        <v>99</v>
      </c>
      <c r="B3" s="6" t="n">
        <v>119519</v>
      </c>
      <c r="C3" s="6" t="n">
        <v>104488</v>
      </c>
      <c r="D3" s="6" t="n">
        <v>80866</v>
      </c>
    </row>
    <row r="4" spans="1:4">
      <c r="A4" s="3" t="s">
        <v>107</v>
      </c>
    </row>
    <row r="5" spans="1:4">
      <c r="A5" s="4" t="s">
        <v>108</v>
      </c>
      <c r="B5" s="5" t="n">
        <v>1235</v>
      </c>
      <c r="C5" s="5" t="n">
        <v>-3673</v>
      </c>
      <c r="D5" s="5" t="n">
        <v>-1761</v>
      </c>
    </row>
    <row r="6" spans="1:4">
      <c r="A6" s="4" t="s">
        <v>109</v>
      </c>
      <c r="B6" s="5" t="n">
        <v>-88</v>
      </c>
      <c r="C6" s="5" t="n">
        <v>412</v>
      </c>
      <c r="D6" s="5" t="n">
        <v>1530</v>
      </c>
    </row>
    <row r="7" spans="1:4">
      <c r="A7" s="4" t="s">
        <v>110</v>
      </c>
      <c r="B7" s="5" t="n">
        <v>-974</v>
      </c>
      <c r="C7" s="5" t="n">
        <v>-815</v>
      </c>
      <c r="D7" s="5" t="n">
        <v>793</v>
      </c>
    </row>
    <row r="8" spans="1:4">
      <c r="A8" s="4" t="s">
        <v>111</v>
      </c>
      <c r="B8" s="4" t="s">
        <v>89</v>
      </c>
      <c r="C8" s="4" t="s">
        <v>89</v>
      </c>
      <c r="D8" s="5" t="n">
        <v>21124</v>
      </c>
    </row>
    <row r="9" spans="1:4">
      <c r="A9" s="4" t="s">
        <v>112</v>
      </c>
      <c r="B9" s="5" t="n">
        <v>10738</v>
      </c>
      <c r="C9" s="5" t="n">
        <v>-24832</v>
      </c>
      <c r="D9" s="5" t="n">
        <v>-46231</v>
      </c>
    </row>
    <row r="10" spans="1:4">
      <c r="A10" s="4" t="s">
        <v>113</v>
      </c>
      <c r="B10" s="6" t="n">
        <v>130430</v>
      </c>
      <c r="C10" s="6" t="n">
        <v>75580</v>
      </c>
      <c r="D10" s="6" t="n">
        <v>563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4" t="s">
        <v>659</v>
      </c>
      <c r="B2" s="6" t="n">
        <v>500492</v>
      </c>
    </row>
    <row r="3" spans="1:3">
      <c r="A3" s="4" t="s">
        <v>660</v>
      </c>
      <c r="B3" s="5" t="n">
        <v>-4881</v>
      </c>
      <c r="C3" s="6" t="n">
        <v>-3820</v>
      </c>
    </row>
    <row r="4" spans="1:3">
      <c r="A4" s="4" t="s">
        <v>661</v>
      </c>
      <c r="B4" s="5" t="n">
        <v>495611</v>
      </c>
      <c r="C4" s="5" t="n">
        <v>454142</v>
      </c>
    </row>
    <row r="5" spans="1:3">
      <c r="A5" s="4" t="s">
        <v>662</v>
      </c>
      <c r="B5" s="5" t="n">
        <v>6250</v>
      </c>
      <c r="C5" s="5" t="n">
        <v>6250</v>
      </c>
    </row>
    <row r="6" spans="1:3">
      <c r="A6" s="4" t="s">
        <v>663</v>
      </c>
      <c r="B6" s="5" t="n">
        <v>489361</v>
      </c>
      <c r="C6" s="5" t="n">
        <v>447892</v>
      </c>
    </row>
    <row r="7" spans="1:3">
      <c r="A7" s="4" t="s">
        <v>664</v>
      </c>
    </row>
    <row r="8" spans="1:3">
      <c r="A8" s="4" t="s">
        <v>659</v>
      </c>
      <c r="B8" s="4" t="s">
        <v>89</v>
      </c>
      <c r="C8" s="5" t="n">
        <v>112500</v>
      </c>
    </row>
    <row r="9" spans="1:3">
      <c r="A9" s="4" t="s">
        <v>665</v>
      </c>
    </row>
    <row r="10" spans="1:3">
      <c r="A10" s="4" t="s">
        <v>659</v>
      </c>
      <c r="B10" s="5" t="n">
        <v>122500</v>
      </c>
      <c r="C10" s="5" t="n">
        <v>120313</v>
      </c>
    </row>
    <row r="11" spans="1:3">
      <c r="A11" s="4" t="s">
        <v>618</v>
      </c>
    </row>
    <row r="12" spans="1:3">
      <c r="A12" s="4" t="s">
        <v>659</v>
      </c>
      <c r="B12" s="4" t="s">
        <v>89</v>
      </c>
      <c r="C12" s="5" t="n">
        <v>3522</v>
      </c>
    </row>
    <row r="13" spans="1:3">
      <c r="A13" s="4" t="s">
        <v>606</v>
      </c>
    </row>
    <row r="14" spans="1:3">
      <c r="A14" s="4" t="s">
        <v>659</v>
      </c>
      <c r="B14" s="5" t="n">
        <v>139623</v>
      </c>
      <c r="C14" s="5" t="n">
        <v>122313</v>
      </c>
    </row>
    <row r="15" spans="1:3">
      <c r="A15" s="4" t="s">
        <v>610</v>
      </c>
    </row>
    <row r="16" spans="1:3">
      <c r="A16" s="4" t="s">
        <v>659</v>
      </c>
      <c r="B16" s="5" t="n">
        <v>113369</v>
      </c>
      <c r="C16" s="5" t="n">
        <v>99314</v>
      </c>
    </row>
    <row r="17" spans="1:3">
      <c r="A17" s="4" t="s">
        <v>666</v>
      </c>
    </row>
    <row r="18" spans="1:3">
      <c r="A18" s="4" t="s">
        <v>659</v>
      </c>
      <c r="B18" s="5" t="n">
        <v>25000</v>
      </c>
      <c r="C18" s="4" t="s">
        <v>89</v>
      </c>
    </row>
    <row r="19" spans="1:3">
      <c r="A19" s="4" t="s">
        <v>667</v>
      </c>
    </row>
    <row r="20" spans="1:3">
      <c r="A20" s="4" t="s">
        <v>659</v>
      </c>
      <c r="B20" s="6" t="n">
        <v>100000</v>
      </c>
      <c r="C20" s="4" t="s">
        <v>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372</v>
      </c>
    </row>
    <row r="2" spans="1:2">
      <c r="A2" s="5" t="n">
        <v>2018</v>
      </c>
      <c r="B2" s="6" t="n">
        <v>6250</v>
      </c>
    </row>
    <row r="3" spans="1:2">
      <c r="A3" s="5" t="n">
        <v>2019</v>
      </c>
      <c r="B3" s="5" t="n">
        <v>6250</v>
      </c>
    </row>
    <row r="4" spans="1:2">
      <c r="A4" s="5" t="n">
        <v>2020</v>
      </c>
      <c r="B4" s="5" t="n">
        <v>6250</v>
      </c>
    </row>
    <row r="5" spans="1:2">
      <c r="A5" s="5" t="n">
        <v>2021</v>
      </c>
      <c r="B5" s="5" t="n">
        <v>6250</v>
      </c>
    </row>
    <row r="6" spans="1:2">
      <c r="A6" s="5" t="n">
        <v>2022</v>
      </c>
      <c r="B6" s="5" t="n">
        <v>122500</v>
      </c>
    </row>
    <row r="7" spans="1:2">
      <c r="A7" s="4" t="s">
        <v>584</v>
      </c>
      <c r="B7" s="5" t="n">
        <v>352992</v>
      </c>
    </row>
    <row r="8" spans="1:2">
      <c r="B8" s="6" t="n">
        <v>5004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32</v>
      </c>
      <c r="C2" s="2" t="s">
        <v>2</v>
      </c>
      <c r="D2" s="2" t="s">
        <v>82</v>
      </c>
    </row>
    <row r="3" spans="1:4">
      <c r="A3" s="4" t="s">
        <v>670</v>
      </c>
      <c r="B3" s="6" t="n">
        <v>213027</v>
      </c>
      <c r="C3" s="6" t="n">
        <v>203850</v>
      </c>
    </row>
    <row r="4" spans="1:4">
      <c r="A4" s="4" t="s">
        <v>48</v>
      </c>
      <c r="B4" s="5" t="n">
        <v>403544</v>
      </c>
      <c r="C4" s="5" t="n">
        <v>453414</v>
      </c>
      <c r="D4" s="6" t="n">
        <v>189767</v>
      </c>
    </row>
    <row r="5" spans="1:4">
      <c r="A5" s="4" t="s">
        <v>559</v>
      </c>
    </row>
    <row r="6" spans="1:4">
      <c r="A6" s="4" t="s">
        <v>48</v>
      </c>
      <c r="B6" s="5" t="n">
        <v>43194</v>
      </c>
      <c r="C6" s="5" t="n">
        <v>38626</v>
      </c>
      <c r="D6" s="6" t="n">
        <v>51259</v>
      </c>
    </row>
    <row r="7" spans="1:4">
      <c r="A7" s="4" t="s">
        <v>671</v>
      </c>
    </row>
    <row r="8" spans="1:4">
      <c r="A8" s="4" t="s">
        <v>415</v>
      </c>
      <c r="B8" s="5" t="n">
        <v>6015</v>
      </c>
    </row>
    <row r="9" spans="1:4">
      <c r="A9" s="4" t="s">
        <v>48</v>
      </c>
      <c r="B9" s="5" t="n">
        <v>0</v>
      </c>
    </row>
    <row r="10" spans="1:4">
      <c r="A10" s="4" t="s">
        <v>672</v>
      </c>
    </row>
    <row r="11" spans="1:4">
      <c r="A11" s="4" t="s">
        <v>415</v>
      </c>
      <c r="B11" s="5" t="n">
        <v>3800</v>
      </c>
    </row>
    <row r="12" spans="1:4">
      <c r="A12" s="4" t="s">
        <v>670</v>
      </c>
      <c r="B12" s="5" t="n">
        <v>700</v>
      </c>
    </row>
    <row r="13" spans="1:4">
      <c r="A13" s="4" t="s">
        <v>673</v>
      </c>
    </row>
    <row r="14" spans="1:4">
      <c r="A14" s="4" t="s">
        <v>415</v>
      </c>
      <c r="B14" s="5" t="n">
        <v>2200</v>
      </c>
    </row>
    <row r="15" spans="1:4">
      <c r="A15" s="4" t="s">
        <v>670</v>
      </c>
      <c r="B15" s="5" t="n">
        <v>0</v>
      </c>
    </row>
    <row r="16" spans="1:4">
      <c r="A16" s="4" t="s">
        <v>674</v>
      </c>
    </row>
    <row r="17" spans="1:4">
      <c r="A17" s="4" t="s">
        <v>675</v>
      </c>
      <c r="B17" s="5" t="n">
        <v>0</v>
      </c>
      <c r="C17" s="5" t="n">
        <v>0</v>
      </c>
    </row>
    <row r="18" spans="1:4">
      <c r="A18" s="4" t="s">
        <v>676</v>
      </c>
      <c r="B18" s="6" t="n">
        <v>0</v>
      </c>
      <c r="C1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4" t="s">
        <v>678</v>
      </c>
      <c r="B2" s="6" t="n">
        <v>10993</v>
      </c>
      <c r="C2" s="6" t="n">
        <v>10435</v>
      </c>
    </row>
    <row r="3" spans="1:3">
      <c r="A3" s="4" t="s">
        <v>679</v>
      </c>
    </row>
    <row r="4" spans="1:3">
      <c r="A4" s="4" t="s">
        <v>678</v>
      </c>
      <c r="B4" s="5" t="n">
        <v>10993</v>
      </c>
      <c r="C4" s="5" t="n">
        <v>10435</v>
      </c>
    </row>
    <row r="5" spans="1:3">
      <c r="A5" s="4" t="s">
        <v>680</v>
      </c>
    </row>
    <row r="6" spans="1:3">
      <c r="A6" s="4" t="s">
        <v>678</v>
      </c>
      <c r="B6" s="4" t="s">
        <v>89</v>
      </c>
      <c r="C6" s="4" t="s">
        <v>89</v>
      </c>
    </row>
    <row r="7" spans="1:3">
      <c r="A7" s="4" t="s">
        <v>681</v>
      </c>
    </row>
    <row r="8" spans="1:3">
      <c r="A8" s="4" t="s">
        <v>678</v>
      </c>
      <c r="B8" s="4" t="s">
        <v>89</v>
      </c>
      <c r="C8" s="4" t="s">
        <v>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4" t="s">
        <v>683</v>
      </c>
    </row>
    <row r="3" spans="1:3">
      <c r="A3" s="4" t="s">
        <v>684</v>
      </c>
      <c r="B3" s="6" t="n">
        <v>139623</v>
      </c>
      <c r="C3" s="6" t="n">
        <v>122313</v>
      </c>
    </row>
    <row r="4" spans="1:3">
      <c r="A4" s="4" t="s">
        <v>685</v>
      </c>
    </row>
    <row r="5" spans="1:3">
      <c r="A5" s="4" t="s">
        <v>684</v>
      </c>
      <c r="B5" s="5" t="n">
        <v>138294</v>
      </c>
      <c r="C5" s="5" t="n">
        <v>122586</v>
      </c>
    </row>
    <row r="6" spans="1:3">
      <c r="A6" s="4" t="s">
        <v>686</v>
      </c>
    </row>
    <row r="7" spans="1:3">
      <c r="A7" s="4" t="s">
        <v>684</v>
      </c>
      <c r="B7" s="5" t="n">
        <v>113369</v>
      </c>
      <c r="C7" s="5" t="n">
        <v>95314</v>
      </c>
    </row>
    <row r="8" spans="1:3">
      <c r="A8" s="4" t="s">
        <v>687</v>
      </c>
    </row>
    <row r="9" spans="1:3">
      <c r="A9" s="4" t="s">
        <v>684</v>
      </c>
      <c r="B9" s="5" t="n">
        <v>111579</v>
      </c>
      <c r="C9" s="5" t="n">
        <v>99230</v>
      </c>
    </row>
    <row r="10" spans="1:3">
      <c r="A10" s="4" t="s">
        <v>688</v>
      </c>
    </row>
    <row r="11" spans="1:3">
      <c r="A11" s="4" t="s">
        <v>684</v>
      </c>
      <c r="B11" s="5" t="n">
        <v>25000</v>
      </c>
      <c r="C11" s="5" t="n">
        <v>25000</v>
      </c>
    </row>
    <row r="12" spans="1:3">
      <c r="A12" s="4" t="s">
        <v>689</v>
      </c>
    </row>
    <row r="13" spans="1:3">
      <c r="A13" s="4" t="s">
        <v>684</v>
      </c>
      <c r="B13" s="5" t="n">
        <v>24737</v>
      </c>
      <c r="C13" s="5" t="n">
        <v>24746</v>
      </c>
    </row>
    <row r="14" spans="1:3">
      <c r="A14" s="4" t="s">
        <v>690</v>
      </c>
    </row>
    <row r="15" spans="1:3">
      <c r="A15" s="4" t="s">
        <v>684</v>
      </c>
      <c r="B15" s="5" t="n">
        <v>100000</v>
      </c>
      <c r="C15" s="5" t="n">
        <v>100000</v>
      </c>
    </row>
    <row r="16" spans="1:3">
      <c r="A16" s="4" t="s">
        <v>691</v>
      </c>
    </row>
    <row r="17" spans="1:3">
      <c r="A17" s="4" t="s">
        <v>684</v>
      </c>
      <c r="B17" s="6" t="n">
        <v>99992</v>
      </c>
      <c r="C17" s="6" t="n">
        <v>986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2</v>
      </c>
      <c r="C1" s="2" t="s">
        <v>1</v>
      </c>
    </row>
    <row r="2" spans="1:5">
      <c r="C2" s="2" t="s">
        <v>2</v>
      </c>
      <c r="D2" s="2" t="s">
        <v>32</v>
      </c>
      <c r="E2" s="2" t="s">
        <v>82</v>
      </c>
    </row>
    <row r="3" spans="1:5">
      <c r="A3" s="4" t="s">
        <v>693</v>
      </c>
      <c r="B3" s="4" t="s">
        <v>459</v>
      </c>
      <c r="D3" s="6" t="n">
        <v>8794</v>
      </c>
    </row>
    <row r="4" spans="1:5">
      <c r="A4" s="4" t="s">
        <v>48</v>
      </c>
      <c r="C4" s="6" t="n">
        <v>453414</v>
      </c>
      <c r="D4" s="5" t="n">
        <v>403544</v>
      </c>
      <c r="E4" s="6" t="n">
        <v>189767</v>
      </c>
    </row>
    <row r="5" spans="1:5">
      <c r="A5" s="4" t="s">
        <v>694</v>
      </c>
      <c r="C5" s="5" t="n">
        <v>203850</v>
      </c>
      <c r="D5" s="5" t="n">
        <v>213026</v>
      </c>
    </row>
    <row r="6" spans="1:5">
      <c r="A6" s="4" t="s">
        <v>91</v>
      </c>
      <c r="C6" s="4" t="s">
        <v>89</v>
      </c>
      <c r="D6" s="5" t="n">
        <v>14809</v>
      </c>
      <c r="E6" s="4" t="s">
        <v>89</v>
      </c>
    </row>
    <row r="7" spans="1:5">
      <c r="A7" s="4" t="s">
        <v>559</v>
      </c>
    </row>
    <row r="8" spans="1:5">
      <c r="A8" s="4" t="s">
        <v>693</v>
      </c>
      <c r="D8" s="5" t="n">
        <v>8794</v>
      </c>
    </row>
    <row r="9" spans="1:5">
      <c r="A9" s="4" t="s">
        <v>48</v>
      </c>
      <c r="C9" s="6" t="n">
        <v>38626</v>
      </c>
      <c r="D9" s="5" t="n">
        <v>43194</v>
      </c>
      <c r="E9" s="6" t="n">
        <v>51259</v>
      </c>
    </row>
    <row r="10" spans="1:5">
      <c r="A10" s="4" t="s">
        <v>671</v>
      </c>
    </row>
    <row r="11" spans="1:5">
      <c r="A11" s="4" t="s">
        <v>693</v>
      </c>
      <c r="D11" s="5" t="n">
        <v>8794</v>
      </c>
    </row>
    <row r="12" spans="1:5">
      <c r="A12" s="4" t="s">
        <v>48</v>
      </c>
      <c r="D12" s="5" t="n">
        <v>0</v>
      </c>
    </row>
    <row r="13" spans="1:5">
      <c r="A13" s="4" t="s">
        <v>695</v>
      </c>
      <c r="D13" s="5" t="n">
        <v>6015</v>
      </c>
    </row>
    <row r="14" spans="1:5">
      <c r="A14" s="4" t="s">
        <v>694</v>
      </c>
      <c r="D14" s="5" t="n">
        <v>660</v>
      </c>
    </row>
    <row r="15" spans="1:5">
      <c r="A15" s="4" t="s">
        <v>91</v>
      </c>
      <c r="D15" s="5" t="n">
        <v>14809</v>
      </c>
    </row>
    <row r="16" spans="1:5">
      <c r="A16" s="4" t="s">
        <v>168</v>
      </c>
      <c r="D16" s="5" t="n">
        <v>660</v>
      </c>
    </row>
    <row r="17" spans="1:5">
      <c r="A17" s="4" t="s">
        <v>696</v>
      </c>
    </row>
    <row r="18" spans="1:5">
      <c r="A18" s="4" t="s">
        <v>48</v>
      </c>
      <c r="D18" s="4" t="s">
        <v>89</v>
      </c>
    </row>
    <row r="19" spans="1:5">
      <c r="A19" s="4" t="s">
        <v>694</v>
      </c>
      <c r="D19" s="5" t="n">
        <v>680</v>
      </c>
    </row>
    <row r="20" spans="1:5">
      <c r="A20" s="4" t="s">
        <v>168</v>
      </c>
      <c r="D20" s="6" t="n">
        <v>680</v>
      </c>
    </row>
    <row r="21" spans="1:5"/>
    <row r="22" spans="1:5">
      <c r="A22" s="4" t="s">
        <v>459</v>
      </c>
      <c r="B22" s="4" t="s">
        <v>563</v>
      </c>
    </row>
  </sheetData>
  <mergeCells count="4">
    <mergeCell ref="A1:B2"/>
    <mergeCell ref="C1:E1"/>
    <mergeCell ref="A21:D21"/>
    <mergeCell ref="B22:D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374</v>
      </c>
    </row>
    <row r="3" spans="1:2">
      <c r="A3" s="4" t="s">
        <v>698</v>
      </c>
    </row>
    <row r="4" spans="1:2">
      <c r="A4" s="4" t="s">
        <v>699</v>
      </c>
      <c r="B4" s="6" t="n">
        <v>680</v>
      </c>
    </row>
    <row r="5" spans="1:2">
      <c r="A5" s="4" t="s">
        <v>700</v>
      </c>
    </row>
    <row r="6" spans="1:2">
      <c r="A6" s="4" t="s">
        <v>701</v>
      </c>
      <c r="B6" s="4" t="s">
        <v>702</v>
      </c>
    </row>
    <row r="7" spans="1:2">
      <c r="A7" s="4" t="s">
        <v>703</v>
      </c>
      <c r="B7" s="4" t="s">
        <v>641</v>
      </c>
    </row>
    <row r="8" spans="1:2">
      <c r="A8" s="4" t="s">
        <v>704</v>
      </c>
    </row>
    <row r="9" spans="1:2">
      <c r="A9" s="4" t="s">
        <v>699</v>
      </c>
      <c r="B9" s="4" t="s">
        <v>89</v>
      </c>
    </row>
    <row r="10" spans="1:2">
      <c r="A10" s="4" t="s">
        <v>705</v>
      </c>
    </row>
    <row r="11" spans="1:2">
      <c r="A11" s="4" t="s">
        <v>701</v>
      </c>
      <c r="B11" s="4" t="s">
        <v>702</v>
      </c>
    </row>
    <row r="12" spans="1:2">
      <c r="A12" s="4" t="s">
        <v>706</v>
      </c>
      <c r="B12" s="4" t="s">
        <v>7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8</v>
      </c>
      <c r="B1" s="2" t="s">
        <v>371</v>
      </c>
      <c r="D1" s="2" t="s">
        <v>1</v>
      </c>
    </row>
    <row r="2" spans="1:6">
      <c r="B2" s="2" t="s">
        <v>82</v>
      </c>
      <c r="C2" s="2" t="s">
        <v>709</v>
      </c>
      <c r="D2" s="2" t="s">
        <v>2</v>
      </c>
      <c r="E2" s="2" t="s">
        <v>32</v>
      </c>
      <c r="F2" s="2" t="s">
        <v>82</v>
      </c>
    </row>
    <row r="3" spans="1:6">
      <c r="A3" s="4" t="s">
        <v>710</v>
      </c>
      <c r="B3" s="6" t="n">
        <v>300</v>
      </c>
      <c r="E3" s="6" t="n">
        <v>300</v>
      </c>
    </row>
    <row r="4" spans="1:6">
      <c r="A4" s="4" t="s">
        <v>711</v>
      </c>
      <c r="D4" s="4" t="s">
        <v>89</v>
      </c>
      <c r="E4" s="4" t="s">
        <v>89</v>
      </c>
      <c r="F4" s="6" t="n">
        <v>-29928</v>
      </c>
    </row>
    <row r="5" spans="1:6">
      <c r="A5" s="4" t="s">
        <v>712</v>
      </c>
      <c r="D5" s="5" t="n">
        <v>300</v>
      </c>
    </row>
    <row r="6" spans="1:6">
      <c r="A6" s="4" t="s">
        <v>713</v>
      </c>
      <c r="D6" s="5" t="n">
        <v>1400</v>
      </c>
    </row>
    <row r="7" spans="1:6">
      <c r="A7" s="4" t="s">
        <v>714</v>
      </c>
    </row>
    <row r="8" spans="1:6">
      <c r="A8" s="4" t="s">
        <v>715</v>
      </c>
      <c r="D8" s="5" t="n">
        <v>8000</v>
      </c>
    </row>
    <row r="9" spans="1:6">
      <c r="A9" s="4" t="s">
        <v>716</v>
      </c>
    </row>
    <row r="10" spans="1:6">
      <c r="A10" s="4" t="s">
        <v>717</v>
      </c>
      <c r="D10" s="6" t="n">
        <v>8000</v>
      </c>
    </row>
    <row r="11" spans="1:6">
      <c r="A11" s="4" t="s">
        <v>718</v>
      </c>
    </row>
    <row r="12" spans="1:6">
      <c r="A12" s="4" t="s">
        <v>719</v>
      </c>
      <c r="D12" s="4" t="s">
        <v>498</v>
      </c>
    </row>
    <row r="13" spans="1:6">
      <c r="A13" s="4" t="s">
        <v>720</v>
      </c>
      <c r="D13" s="4" t="s">
        <v>721</v>
      </c>
    </row>
    <row r="14" spans="1:6">
      <c r="A14" s="4" t="s">
        <v>722</v>
      </c>
      <c r="D14" s="4" t="s">
        <v>643</v>
      </c>
    </row>
    <row r="15" spans="1:6">
      <c r="A15" s="4" t="s">
        <v>723</v>
      </c>
      <c r="D15" s="6" t="n">
        <v>3500</v>
      </c>
      <c r="E15" s="6" t="n">
        <v>3200</v>
      </c>
      <c r="F15" s="6" t="n">
        <v>2800</v>
      </c>
    </row>
    <row r="16" spans="1:6">
      <c r="A16" s="4" t="s">
        <v>724</v>
      </c>
    </row>
    <row r="17" spans="1:6">
      <c r="A17" s="4" t="s">
        <v>725</v>
      </c>
      <c r="D17" s="4" t="s">
        <v>726</v>
      </c>
    </row>
    <row r="18" spans="1:6">
      <c r="A18" s="4" t="s">
        <v>727</v>
      </c>
    </row>
    <row r="19" spans="1:6">
      <c r="A19" s="4" t="s">
        <v>725</v>
      </c>
      <c r="D19" s="4" t="s">
        <v>726</v>
      </c>
      <c r="E19" s="4" t="s">
        <v>728</v>
      </c>
    </row>
    <row r="20" spans="1:6">
      <c r="A20" s="4" t="s">
        <v>729</v>
      </c>
    </row>
    <row r="21" spans="1:6">
      <c r="A21" s="4" t="s">
        <v>730</v>
      </c>
      <c r="C21" s="6" t="n">
        <v>9100</v>
      </c>
    </row>
    <row r="22" spans="1:6">
      <c r="A22" s="4" t="s">
        <v>731</v>
      </c>
      <c r="C22" s="6" t="n">
        <v>30200</v>
      </c>
    </row>
    <row r="23" spans="1:6">
      <c r="A23" s="4" t="s">
        <v>732</v>
      </c>
      <c r="D23" s="6" t="n">
        <v>60500</v>
      </c>
      <c r="E23" s="6" t="n">
        <v>51300</v>
      </c>
    </row>
    <row r="24" spans="1:6">
      <c r="A24" s="4" t="s">
        <v>725</v>
      </c>
      <c r="F24" s="4" t="s">
        <v>733</v>
      </c>
    </row>
    <row r="25" spans="1:6">
      <c r="A25" s="4" t="s">
        <v>734</v>
      </c>
    </row>
    <row r="26" spans="1:6">
      <c r="A26" s="4" t="s">
        <v>725</v>
      </c>
      <c r="F26" s="4" t="s">
        <v>735</v>
      </c>
    </row>
    <row r="27" spans="1:6">
      <c r="A27" s="4" t="s">
        <v>736</v>
      </c>
    </row>
    <row r="28" spans="1:6">
      <c r="A28" s="4" t="s">
        <v>723</v>
      </c>
      <c r="D28" s="6" t="n">
        <v>3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82</v>
      </c>
    </row>
    <row r="3" spans="1:4">
      <c r="A3" s="3" t="s">
        <v>738</v>
      </c>
    </row>
    <row r="4" spans="1:4">
      <c r="A4" s="4" t="s">
        <v>739</v>
      </c>
      <c r="B4" s="6" t="n">
        <v>2037</v>
      </c>
      <c r="C4" s="6" t="n">
        <v>1509</v>
      </c>
      <c r="D4" s="6" t="n">
        <v>1574</v>
      </c>
    </row>
    <row r="5" spans="1:4">
      <c r="A5" s="4" t="s">
        <v>740</v>
      </c>
      <c r="B5" s="5" t="n">
        <v>1887</v>
      </c>
      <c r="C5" s="5" t="n">
        <v>1662</v>
      </c>
      <c r="D5" s="5" t="n">
        <v>4828</v>
      </c>
    </row>
    <row r="6" spans="1:4">
      <c r="A6" s="3" t="s">
        <v>741</v>
      </c>
    </row>
    <row r="7" spans="1:4">
      <c r="A7" s="4" t="s">
        <v>742</v>
      </c>
      <c r="B7" s="5" t="n">
        <v>42208</v>
      </c>
    </row>
    <row r="8" spans="1:4">
      <c r="A8" s="4" t="s">
        <v>743</v>
      </c>
      <c r="B8" s="5" t="n">
        <v>48123</v>
      </c>
      <c r="C8" s="5" t="n">
        <v>42208</v>
      </c>
    </row>
    <row r="9" spans="1:4">
      <c r="A9" s="3" t="s">
        <v>744</v>
      </c>
    </row>
    <row r="10" spans="1:4">
      <c r="A10" s="4" t="s">
        <v>745</v>
      </c>
      <c r="B10" s="5" t="n">
        <v>-18742</v>
      </c>
      <c r="C10" s="5" t="n">
        <v>-13398</v>
      </c>
    </row>
    <row r="11" spans="1:4">
      <c r="A11" s="4" t="s">
        <v>727</v>
      </c>
    </row>
    <row r="12" spans="1:4">
      <c r="A12" s="3" t="s">
        <v>738</v>
      </c>
    </row>
    <row r="13" spans="1:4">
      <c r="A13" s="4" t="s">
        <v>746</v>
      </c>
      <c r="B13" s="5" t="n">
        <v>55606</v>
      </c>
      <c r="C13" s="5" t="n">
        <v>50282</v>
      </c>
    </row>
    <row r="14" spans="1:4">
      <c r="A14" s="4" t="s">
        <v>739</v>
      </c>
      <c r="B14" s="5" t="n">
        <v>2037</v>
      </c>
      <c r="C14" s="5" t="n">
        <v>1509</v>
      </c>
    </row>
    <row r="15" spans="1:4">
      <c r="A15" s="4" t="s">
        <v>740</v>
      </c>
      <c r="B15" s="5" t="n">
        <v>1887</v>
      </c>
      <c r="C15" s="5" t="n">
        <v>1662</v>
      </c>
    </row>
    <row r="16" spans="1:4">
      <c r="A16" s="4" t="s">
        <v>747</v>
      </c>
      <c r="B16" s="5" t="n">
        <v>-433</v>
      </c>
      <c r="C16" s="5" t="n">
        <v>10190</v>
      </c>
    </row>
    <row r="17" spans="1:4">
      <c r="A17" s="4" t="s">
        <v>748</v>
      </c>
      <c r="B17" s="5" t="n">
        <v>-1405</v>
      </c>
      <c r="C17" s="5" t="n">
        <v>-2329</v>
      </c>
    </row>
    <row r="18" spans="1:4">
      <c r="A18" s="4" t="s">
        <v>749</v>
      </c>
      <c r="B18" s="5" t="n">
        <v>-1098</v>
      </c>
      <c r="C18" s="5" t="n">
        <v>250</v>
      </c>
    </row>
    <row r="19" spans="1:4">
      <c r="A19" s="4" t="s">
        <v>750</v>
      </c>
      <c r="B19" s="5" t="n">
        <v>-31</v>
      </c>
      <c r="C19" s="5" t="n">
        <v>-427</v>
      </c>
    </row>
    <row r="20" spans="1:4">
      <c r="A20" s="4" t="s">
        <v>751</v>
      </c>
      <c r="C20" s="5" t="n">
        <v>2023</v>
      </c>
    </row>
    <row r="21" spans="1:4">
      <c r="A21" s="4" t="s">
        <v>752</v>
      </c>
      <c r="B21" s="5" t="n">
        <v>5477</v>
      </c>
      <c r="C21" s="5" t="n">
        <v>-7554</v>
      </c>
    </row>
    <row r="22" spans="1:4">
      <c r="A22" s="4" t="s">
        <v>753</v>
      </c>
      <c r="B22" s="5" t="n">
        <v>5228</v>
      </c>
      <c r="C22" s="4" t="s">
        <v>89</v>
      </c>
    </row>
    <row r="23" spans="1:4">
      <c r="A23" s="4" t="s">
        <v>754</v>
      </c>
      <c r="B23" s="5" t="n">
        <v>67268</v>
      </c>
      <c r="C23" s="5" t="n">
        <v>55606</v>
      </c>
      <c r="D23" s="5" t="n">
        <v>50282</v>
      </c>
    </row>
    <row r="24" spans="1:4">
      <c r="A24" s="3" t="s">
        <v>741</v>
      </c>
    </row>
    <row r="25" spans="1:4">
      <c r="A25" s="4" t="s">
        <v>742</v>
      </c>
      <c r="B25" s="5" t="n">
        <v>42208</v>
      </c>
      <c r="C25" s="5" t="n">
        <v>44629</v>
      </c>
    </row>
    <row r="26" spans="1:4">
      <c r="A26" s="4" t="s">
        <v>755</v>
      </c>
      <c r="B26" s="5" t="n">
        <v>2962</v>
      </c>
      <c r="C26" s="5" t="n">
        <v>6929</v>
      </c>
    </row>
    <row r="27" spans="1:4">
      <c r="A27" s="4" t="s">
        <v>756</v>
      </c>
      <c r="B27" s="5" t="n">
        <v>264</v>
      </c>
    </row>
    <row r="28" spans="1:4">
      <c r="A28" s="4" t="s">
        <v>756</v>
      </c>
      <c r="C28" s="5" t="n">
        <v>-126</v>
      </c>
    </row>
    <row r="29" spans="1:4">
      <c r="A29" s="4" t="s">
        <v>757</v>
      </c>
      <c r="B29" s="5" t="n">
        <v>-1405</v>
      </c>
      <c r="C29" s="5" t="n">
        <v>-2329</v>
      </c>
    </row>
    <row r="30" spans="1:4">
      <c r="A30" s="4" t="s">
        <v>751</v>
      </c>
      <c r="C30" s="5" t="n">
        <v>24</v>
      </c>
    </row>
    <row r="31" spans="1:4">
      <c r="A31" s="4" t="s">
        <v>752</v>
      </c>
      <c r="B31" s="5" t="n">
        <v>4094</v>
      </c>
      <c r="C31" s="5" t="n">
        <v>-6919</v>
      </c>
    </row>
    <row r="32" spans="1:4">
      <c r="A32" s="4" t="s">
        <v>743</v>
      </c>
      <c r="B32" s="5" t="n">
        <v>48123</v>
      </c>
      <c r="C32" s="5" t="n">
        <v>42208</v>
      </c>
      <c r="D32" s="6" t="n">
        <v>44629</v>
      </c>
    </row>
    <row r="33" spans="1:4">
      <c r="A33" s="4" t="s">
        <v>758</v>
      </c>
      <c r="B33" s="5" t="n">
        <v>-19145</v>
      </c>
      <c r="C33" s="5" t="n">
        <v>-13398</v>
      </c>
    </row>
    <row r="34" spans="1:4">
      <c r="A34" s="3" t="s">
        <v>744</v>
      </c>
    </row>
    <row r="35" spans="1:4">
      <c r="A35" s="4" t="s">
        <v>759</v>
      </c>
      <c r="B35" s="5" t="n">
        <v>78</v>
      </c>
      <c r="C35" s="4" t="s">
        <v>89</v>
      </c>
    </row>
    <row r="36" spans="1:4">
      <c r="A36" s="4" t="s">
        <v>760</v>
      </c>
      <c r="B36" s="5" t="n">
        <v>-481</v>
      </c>
      <c r="C36" s="4" t="s">
        <v>89</v>
      </c>
    </row>
    <row r="37" spans="1:4">
      <c r="A37" s="4" t="s">
        <v>745</v>
      </c>
      <c r="B37" s="5" t="n">
        <v>-18742</v>
      </c>
      <c r="C37" s="5" t="n">
        <v>-13398</v>
      </c>
    </row>
    <row r="38" spans="1:4">
      <c r="A38" s="4" t="s">
        <v>761</v>
      </c>
      <c r="B38" s="6" t="n">
        <v>-19145</v>
      </c>
      <c r="C38" s="6" t="n">
        <v>-133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4" t="s">
        <v>763</v>
      </c>
      <c r="B2" s="6" t="n">
        <v>12261</v>
      </c>
      <c r="C2" s="6" t="n">
        <v>13107</v>
      </c>
    </row>
    <row r="3" spans="1:3">
      <c r="A3" s="4" t="s">
        <v>764</v>
      </c>
      <c r="B3" s="4" t="s">
        <v>89</v>
      </c>
      <c r="C3" s="4" t="s">
        <v>89</v>
      </c>
    </row>
    <row r="4" spans="1:3">
      <c r="A4" s="4" t="s">
        <v>765</v>
      </c>
      <c r="B4" s="6" t="n">
        <v>12261</v>
      </c>
      <c r="C4" s="6" t="n">
        <v>131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2</v>
      </c>
    </row>
    <row r="3" spans="1:4">
      <c r="A3" s="4" t="s">
        <v>115</v>
      </c>
      <c r="B3" s="6" t="n">
        <v>535</v>
      </c>
      <c r="C3" s="6" t="n">
        <v>-1302</v>
      </c>
      <c r="D3" s="6" t="n">
        <v>-106</v>
      </c>
    </row>
    <row r="4" spans="1:4">
      <c r="A4" s="4" t="s">
        <v>116</v>
      </c>
      <c r="B4" s="5" t="n">
        <v>-150</v>
      </c>
      <c r="C4" s="5" t="n">
        <v>0</v>
      </c>
      <c r="D4" s="5" t="n">
        <v>746</v>
      </c>
    </row>
    <row r="5" spans="1:4">
      <c r="A5" s="4" t="s">
        <v>117</v>
      </c>
      <c r="B5" s="4" t="s">
        <v>89</v>
      </c>
      <c r="C5" s="4" t="s">
        <v>89</v>
      </c>
      <c r="D5" s="6" t="n">
        <v>117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82</v>
      </c>
    </row>
    <row r="3" spans="1:4">
      <c r="A3" s="3" t="s">
        <v>767</v>
      </c>
    </row>
    <row r="4" spans="1:4">
      <c r="A4" s="4" t="s">
        <v>739</v>
      </c>
      <c r="B4" s="6" t="n">
        <v>2037</v>
      </c>
      <c r="C4" s="6" t="n">
        <v>1509</v>
      </c>
      <c r="D4" s="6" t="n">
        <v>1574</v>
      </c>
    </row>
    <row r="5" spans="1:4">
      <c r="A5" s="4" t="s">
        <v>740</v>
      </c>
      <c r="B5" s="5" t="n">
        <v>1887</v>
      </c>
      <c r="C5" s="5" t="n">
        <v>1662</v>
      </c>
      <c r="D5" s="5" t="n">
        <v>4828</v>
      </c>
    </row>
    <row r="6" spans="1:4">
      <c r="A6" s="4" t="s">
        <v>768</v>
      </c>
      <c r="B6" s="5" t="n">
        <v>-1990</v>
      </c>
      <c r="C6" s="5" t="n">
        <v>-1935</v>
      </c>
      <c r="D6" s="5" t="n">
        <v>-5095</v>
      </c>
    </row>
    <row r="7" spans="1:4">
      <c r="A7" s="4" t="s">
        <v>769</v>
      </c>
      <c r="B7" s="5" t="n">
        <v>337</v>
      </c>
      <c r="C7" s="5" t="n">
        <v>306</v>
      </c>
      <c r="D7" s="5" t="n">
        <v>1091</v>
      </c>
    </row>
    <row r="8" spans="1:4">
      <c r="A8" s="4" t="s">
        <v>770</v>
      </c>
      <c r="B8" s="5" t="n">
        <v>2271</v>
      </c>
      <c r="C8" s="5" t="n">
        <v>1542</v>
      </c>
      <c r="D8" s="5" t="n">
        <v>2398</v>
      </c>
    </row>
    <row r="9" spans="1:4">
      <c r="A9" s="4" t="s">
        <v>771</v>
      </c>
      <c r="B9" s="5" t="n">
        <v>-25</v>
      </c>
      <c r="C9" s="5" t="n">
        <v>-36</v>
      </c>
      <c r="D9" s="5" t="n">
        <v>29928</v>
      </c>
    </row>
    <row r="10" spans="1:4">
      <c r="A10" s="4" t="s">
        <v>772</v>
      </c>
      <c r="B10" s="6" t="n">
        <v>2246</v>
      </c>
      <c r="C10" s="6" t="n">
        <v>1506</v>
      </c>
      <c r="D10" s="5" t="n">
        <v>32326</v>
      </c>
    </row>
    <row r="11" spans="1:4">
      <c r="A11" s="4" t="s">
        <v>773</v>
      </c>
    </row>
    <row r="12" spans="1:4">
      <c r="A12" s="3" t="s">
        <v>767</v>
      </c>
    </row>
    <row r="13" spans="1:4">
      <c r="A13" s="4" t="s">
        <v>739</v>
      </c>
      <c r="D13" s="5" t="n">
        <v>750</v>
      </c>
    </row>
    <row r="14" spans="1:4">
      <c r="A14" s="4" t="s">
        <v>740</v>
      </c>
      <c r="D14" s="5" t="n">
        <v>3093</v>
      </c>
    </row>
    <row r="15" spans="1:4">
      <c r="A15" s="4" t="s">
        <v>768</v>
      </c>
      <c r="D15" s="5" t="n">
        <v>-2749</v>
      </c>
    </row>
    <row r="16" spans="1:4">
      <c r="A16" s="4" t="s">
        <v>769</v>
      </c>
      <c r="D16" s="5" t="n">
        <v>870</v>
      </c>
    </row>
    <row r="17" spans="1:4">
      <c r="A17" s="4" t="s">
        <v>770</v>
      </c>
      <c r="D17" s="5" t="n">
        <v>1964</v>
      </c>
    </row>
    <row r="18" spans="1:4">
      <c r="A18" s="4" t="s">
        <v>771</v>
      </c>
      <c r="D18" s="5" t="n">
        <v>29928</v>
      </c>
    </row>
    <row r="19" spans="1:4">
      <c r="A19" s="4" t="s">
        <v>772</v>
      </c>
      <c r="D19" s="5" t="n">
        <v>31892</v>
      </c>
    </row>
    <row r="20" spans="1:4">
      <c r="A20" s="4" t="s">
        <v>724</v>
      </c>
    </row>
    <row r="21" spans="1:4">
      <c r="A21" s="3" t="s">
        <v>767</v>
      </c>
    </row>
    <row r="22" spans="1:4">
      <c r="A22" s="4" t="s">
        <v>739</v>
      </c>
      <c r="D22" s="5" t="n">
        <v>824</v>
      </c>
    </row>
    <row r="23" spans="1:4">
      <c r="A23" s="4" t="s">
        <v>740</v>
      </c>
      <c r="D23" s="5" t="n">
        <v>1735</v>
      </c>
    </row>
    <row r="24" spans="1:4">
      <c r="A24" s="4" t="s">
        <v>768</v>
      </c>
      <c r="D24" s="5" t="n">
        <v>-2346</v>
      </c>
    </row>
    <row r="25" spans="1:4">
      <c r="A25" s="4" t="s">
        <v>769</v>
      </c>
      <c r="D25" s="5" t="n">
        <v>221</v>
      </c>
    </row>
    <row r="26" spans="1:4">
      <c r="A26" s="4" t="s">
        <v>770</v>
      </c>
      <c r="D26" s="5" t="n">
        <v>434</v>
      </c>
    </row>
    <row r="27" spans="1:4">
      <c r="A27" s="4" t="s">
        <v>771</v>
      </c>
      <c r="D27" s="4" t="s">
        <v>89</v>
      </c>
    </row>
    <row r="28" spans="1:4">
      <c r="A28" s="4" t="s">
        <v>772</v>
      </c>
      <c r="D28" s="6" t="n">
        <v>4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6"/>
  </cols>
  <sheetData>
    <row r="1" spans="1:4">
      <c r="A1" s="1" t="s">
        <v>774</v>
      </c>
      <c r="B1" s="2" t="s">
        <v>1</v>
      </c>
    </row>
    <row r="2" spans="1:4">
      <c r="B2" s="2" t="s">
        <v>2</v>
      </c>
      <c r="C2" s="2" t="s">
        <v>32</v>
      </c>
      <c r="D2" s="2" t="s">
        <v>82</v>
      </c>
    </row>
    <row r="3" spans="1:4">
      <c r="A3" s="4" t="s">
        <v>724</v>
      </c>
    </row>
    <row r="4" spans="1:4">
      <c r="A4" s="4" t="s">
        <v>768</v>
      </c>
      <c r="B4" s="4" t="s">
        <v>726</v>
      </c>
    </row>
    <row r="5" spans="1:4">
      <c r="A5" s="4" t="s">
        <v>727</v>
      </c>
    </row>
    <row r="6" spans="1:4">
      <c r="A6" s="4" t="s">
        <v>701</v>
      </c>
      <c r="B6" s="4" t="s">
        <v>775</v>
      </c>
      <c r="C6" s="4" t="s">
        <v>776</v>
      </c>
    </row>
    <row r="7" spans="1:4">
      <c r="A7" s="4" t="s">
        <v>768</v>
      </c>
      <c r="B7" s="4" t="s">
        <v>726</v>
      </c>
      <c r="C7" s="4" t="s">
        <v>728</v>
      </c>
    </row>
    <row r="8" spans="1:4">
      <c r="A8" s="4" t="s">
        <v>777</v>
      </c>
      <c r="B8" s="4" t="s">
        <v>726</v>
      </c>
      <c r="C8" s="4" t="s">
        <v>778</v>
      </c>
    </row>
    <row r="9" spans="1:4">
      <c r="A9" s="4" t="s">
        <v>779</v>
      </c>
      <c r="B9" s="4" t="s">
        <v>780</v>
      </c>
      <c r="C9" s="4" t="s">
        <v>781</v>
      </c>
    </row>
    <row r="10" spans="1:4">
      <c r="A10" s="4" t="s">
        <v>701</v>
      </c>
      <c r="B10" s="4" t="s">
        <v>782</v>
      </c>
      <c r="C10" s="4" t="s">
        <v>783</v>
      </c>
      <c r="D10" s="4" t="s">
        <v>784</v>
      </c>
    </row>
    <row r="11" spans="1:4">
      <c r="A11" s="4" t="s">
        <v>777</v>
      </c>
      <c r="B11" s="4" t="s">
        <v>707</v>
      </c>
      <c r="C11" s="4" t="s">
        <v>726</v>
      </c>
      <c r="D11" s="4" t="s">
        <v>785</v>
      </c>
    </row>
    <row r="12" spans="1:4">
      <c r="A12" s="4" t="s">
        <v>779</v>
      </c>
      <c r="B12" s="4" t="s">
        <v>25</v>
      </c>
      <c r="C12" s="4" t="s">
        <v>780</v>
      </c>
      <c r="D12" s="4" t="s">
        <v>781</v>
      </c>
    </row>
    <row r="13" spans="1:4">
      <c r="A13" s="4" t="s">
        <v>729</v>
      </c>
    </row>
    <row r="14" spans="1:4">
      <c r="A14" s="4" t="s">
        <v>701</v>
      </c>
      <c r="D14" s="4" t="s">
        <v>786</v>
      </c>
    </row>
    <row r="15" spans="1:4">
      <c r="A15" s="4" t="s">
        <v>768</v>
      </c>
      <c r="D15" s="4" t="s">
        <v>733</v>
      </c>
    </row>
    <row r="16" spans="1:4">
      <c r="A16" s="4" t="s">
        <v>779</v>
      </c>
      <c r="D16" s="4" t="s">
        <v>787</v>
      </c>
    </row>
    <row r="17" spans="1:4">
      <c r="A17" s="4" t="s">
        <v>734</v>
      </c>
    </row>
    <row r="18" spans="1:4">
      <c r="A18" s="4" t="s">
        <v>701</v>
      </c>
      <c r="D18" s="4" t="s">
        <v>776</v>
      </c>
    </row>
    <row r="19" spans="1:4">
      <c r="A19" s="4" t="s">
        <v>768</v>
      </c>
      <c r="D19" s="4" t="s">
        <v>735</v>
      </c>
    </row>
    <row r="20" spans="1:4">
      <c r="A20" s="4" t="s">
        <v>777</v>
      </c>
      <c r="D20" s="4" t="s">
        <v>778</v>
      </c>
    </row>
    <row r="21" spans="1:4">
      <c r="A21" s="4" t="s">
        <v>779</v>
      </c>
      <c r="D21" s="4" t="s">
        <v>7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4" t="s">
        <v>789</v>
      </c>
      <c r="B2" s="6" t="n">
        <v>28515</v>
      </c>
      <c r="C2" s="6" t="n">
        <v>48985</v>
      </c>
    </row>
    <row r="3" spans="1:3">
      <c r="A3" s="4" t="s">
        <v>790</v>
      </c>
      <c r="B3" s="5" t="n">
        <v>9292</v>
      </c>
      <c r="C3" s="5" t="n">
        <v>42179</v>
      </c>
    </row>
    <row r="4" spans="1:3">
      <c r="A4" s="4" t="s">
        <v>791</v>
      </c>
      <c r="B4" s="5" t="n">
        <v>18990</v>
      </c>
      <c r="C4" s="5" t="n">
        <v>51306</v>
      </c>
    </row>
    <row r="5" spans="1:3">
      <c r="A5" s="4" t="s">
        <v>790</v>
      </c>
      <c r="B5" s="6" t="n">
        <v>6003</v>
      </c>
      <c r="C5" s="6" t="n">
        <v>389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372</v>
      </c>
    </row>
    <row r="2" spans="1:2">
      <c r="A2" s="5" t="n">
        <v>2018</v>
      </c>
      <c r="B2" s="6" t="n">
        <v>2467</v>
      </c>
    </row>
    <row r="3" spans="1:2">
      <c r="A3" s="5" t="n">
        <v>2019</v>
      </c>
      <c r="B3" s="5" t="n">
        <v>2474</v>
      </c>
    </row>
    <row r="4" spans="1:2">
      <c r="A4" s="5" t="n">
        <v>2020</v>
      </c>
      <c r="B4" s="5" t="n">
        <v>2473</v>
      </c>
    </row>
    <row r="5" spans="1:2">
      <c r="A5" s="5" t="n">
        <v>2021</v>
      </c>
      <c r="B5" s="5" t="n">
        <v>2802</v>
      </c>
    </row>
    <row r="6" spans="1:2">
      <c r="A6" s="5" t="n">
        <v>2022</v>
      </c>
      <c r="B6" s="5" t="n">
        <v>2776</v>
      </c>
    </row>
    <row r="7" spans="1:2">
      <c r="A7" s="4" t="s">
        <v>793</v>
      </c>
      <c r="B7" s="6" t="n">
        <v>167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4" t="s">
        <v>795</v>
      </c>
      <c r="B2" s="4" t="s">
        <v>498</v>
      </c>
      <c r="C2" s="4" t="s">
        <v>498</v>
      </c>
    </row>
    <row r="3" spans="1:3">
      <c r="A3" s="4" t="s">
        <v>796</v>
      </c>
    </row>
    <row r="4" spans="1:3">
      <c r="A4" s="4" t="s">
        <v>795</v>
      </c>
      <c r="B4" s="4" t="s">
        <v>384</v>
      </c>
      <c r="C4" s="4" t="s">
        <v>797</v>
      </c>
    </row>
    <row r="5" spans="1:3">
      <c r="A5" s="4" t="s">
        <v>798</v>
      </c>
    </row>
    <row r="6" spans="1:3">
      <c r="A6" s="4" t="s">
        <v>795</v>
      </c>
      <c r="B6" s="4" t="s">
        <v>799</v>
      </c>
      <c r="C6" s="4" t="s">
        <v>800</v>
      </c>
    </row>
    <row r="7" spans="1:3">
      <c r="A7" s="4" t="s">
        <v>801</v>
      </c>
    </row>
    <row r="8" spans="1:3">
      <c r="A8" s="4" t="s">
        <v>795</v>
      </c>
      <c r="B8" s="4" t="s">
        <v>641</v>
      </c>
      <c r="C8" s="4" t="s">
        <v>7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4" t="s">
        <v>803</v>
      </c>
      <c r="B2" s="6" t="n">
        <v>48123</v>
      </c>
      <c r="C2" s="6" t="n">
        <v>42208</v>
      </c>
    </row>
    <row r="3" spans="1:3">
      <c r="A3" s="4" t="s">
        <v>801</v>
      </c>
    </row>
    <row r="4" spans="1:3">
      <c r="A4" s="4" t="s">
        <v>803</v>
      </c>
      <c r="B4" s="5" t="n">
        <v>404</v>
      </c>
      <c r="C4" s="5" t="n">
        <v>1428</v>
      </c>
    </row>
    <row r="5" spans="1:3">
      <c r="A5" s="4" t="s">
        <v>679</v>
      </c>
    </row>
    <row r="6" spans="1:3">
      <c r="A6" s="4" t="s">
        <v>803</v>
      </c>
      <c r="B6" s="5" t="n">
        <v>9292</v>
      </c>
      <c r="C6" s="5" t="n">
        <v>8638</v>
      </c>
    </row>
    <row r="7" spans="1:3">
      <c r="A7" s="4" t="s">
        <v>804</v>
      </c>
    </row>
    <row r="8" spans="1:3">
      <c r="A8" s="4" t="s">
        <v>803</v>
      </c>
      <c r="B8" s="5" t="n">
        <v>173</v>
      </c>
      <c r="C8" s="5" t="n">
        <v>476</v>
      </c>
    </row>
    <row r="9" spans="1:3">
      <c r="A9" s="4" t="s">
        <v>680</v>
      </c>
    </row>
    <row r="10" spans="1:3">
      <c r="A10" s="4" t="s">
        <v>803</v>
      </c>
      <c r="B10" s="4" t="s">
        <v>89</v>
      </c>
      <c r="C10" s="4" t="s">
        <v>89</v>
      </c>
    </row>
    <row r="11" spans="1:3">
      <c r="A11" s="4" t="s">
        <v>805</v>
      </c>
    </row>
    <row r="12" spans="1:3">
      <c r="A12" s="4" t="s">
        <v>803</v>
      </c>
      <c r="B12" s="4" t="s">
        <v>89</v>
      </c>
      <c r="C12" s="4" t="s">
        <v>89</v>
      </c>
    </row>
    <row r="13" spans="1:3">
      <c r="A13" s="4" t="s">
        <v>681</v>
      </c>
    </row>
    <row r="14" spans="1:3">
      <c r="A14" s="4" t="s">
        <v>803</v>
      </c>
      <c r="B14" s="4" t="s">
        <v>89</v>
      </c>
      <c r="C14" s="4" t="s">
        <v>89</v>
      </c>
    </row>
    <row r="15" spans="1:3">
      <c r="A15" s="4" t="s">
        <v>806</v>
      </c>
    </row>
    <row r="16" spans="1:3">
      <c r="A16" s="4" t="s">
        <v>803</v>
      </c>
      <c r="B16" s="4" t="s">
        <v>89</v>
      </c>
      <c r="C16" s="4" t="s">
        <v>89</v>
      </c>
    </row>
    <row r="17" spans="1:3">
      <c r="A17" s="4" t="s">
        <v>807</v>
      </c>
    </row>
    <row r="18" spans="1:3">
      <c r="A18" s="4" t="s">
        <v>803</v>
      </c>
      <c r="B18" s="5" t="n">
        <v>38831</v>
      </c>
      <c r="C18" s="5" t="n">
        <v>33570</v>
      </c>
    </row>
    <row r="19" spans="1:3">
      <c r="A19" s="4" t="s">
        <v>808</v>
      </c>
    </row>
    <row r="20" spans="1:3">
      <c r="A20" s="4" t="s">
        <v>803</v>
      </c>
      <c r="B20" s="5" t="n">
        <v>231</v>
      </c>
      <c r="C20" s="5" t="n">
        <v>952</v>
      </c>
    </row>
    <row r="21" spans="1:3">
      <c r="A21" s="4" t="s">
        <v>809</v>
      </c>
    </row>
    <row r="22" spans="1:3">
      <c r="A22" s="4" t="s">
        <v>803</v>
      </c>
      <c r="B22" s="5" t="n">
        <v>7898</v>
      </c>
      <c r="C22" s="5" t="n">
        <v>6321</v>
      </c>
    </row>
    <row r="23" spans="1:3">
      <c r="A23" s="4" t="s">
        <v>810</v>
      </c>
    </row>
    <row r="24" spans="1:3">
      <c r="A24" s="4" t="s">
        <v>803</v>
      </c>
      <c r="B24" s="4" t="s">
        <v>89</v>
      </c>
      <c r="C24" s="4" t="s">
        <v>89</v>
      </c>
    </row>
    <row r="25" spans="1:3">
      <c r="A25" s="4" t="s">
        <v>811</v>
      </c>
    </row>
    <row r="26" spans="1:3">
      <c r="A26" s="4" t="s">
        <v>803</v>
      </c>
      <c r="B26" s="4" t="s">
        <v>89</v>
      </c>
      <c r="C26" s="4" t="s">
        <v>89</v>
      </c>
    </row>
    <row r="27" spans="1:3">
      <c r="A27" s="4" t="s">
        <v>812</v>
      </c>
    </row>
    <row r="28" spans="1:3">
      <c r="A28" s="4" t="s">
        <v>803</v>
      </c>
      <c r="B28" s="4" t="s">
        <v>89</v>
      </c>
      <c r="C28" s="4" t="s">
        <v>89</v>
      </c>
    </row>
    <row r="29" spans="1:3">
      <c r="A29" s="4" t="s">
        <v>813</v>
      </c>
    </row>
    <row r="30" spans="1:3">
      <c r="A30" s="4" t="s">
        <v>803</v>
      </c>
      <c r="B30" s="5" t="n">
        <v>7898</v>
      </c>
      <c r="C30" s="5" t="n">
        <v>6321</v>
      </c>
    </row>
    <row r="31" spans="1:3">
      <c r="A31" s="4" t="s">
        <v>814</v>
      </c>
    </row>
    <row r="32" spans="1:3">
      <c r="A32" s="4" t="s">
        <v>803</v>
      </c>
      <c r="B32" s="5" t="n">
        <v>8134</v>
      </c>
      <c r="C32" s="5" t="n">
        <v>6406</v>
      </c>
    </row>
    <row r="33" spans="1:3">
      <c r="A33" s="4" t="s">
        <v>815</v>
      </c>
    </row>
    <row r="34" spans="1:3">
      <c r="A34" s="4" t="s">
        <v>803</v>
      </c>
      <c r="B34" s="4" t="s">
        <v>89</v>
      </c>
      <c r="C34" s="4" t="s">
        <v>89</v>
      </c>
    </row>
    <row r="35" spans="1:3">
      <c r="A35" s="4" t="s">
        <v>816</v>
      </c>
    </row>
    <row r="36" spans="1:3">
      <c r="A36" s="4" t="s">
        <v>803</v>
      </c>
      <c r="B36" s="4" t="s">
        <v>89</v>
      </c>
      <c r="C36" s="4" t="s">
        <v>89</v>
      </c>
    </row>
    <row r="37" spans="1:3">
      <c r="A37" s="4" t="s">
        <v>817</v>
      </c>
    </row>
    <row r="38" spans="1:3">
      <c r="A38" s="4" t="s">
        <v>803</v>
      </c>
      <c r="B38" s="4" t="s">
        <v>89</v>
      </c>
      <c r="C38" s="4" t="s">
        <v>89</v>
      </c>
    </row>
    <row r="39" spans="1:3">
      <c r="A39" s="4" t="s">
        <v>818</v>
      </c>
    </row>
    <row r="40" spans="1:3">
      <c r="A40" s="4" t="s">
        <v>803</v>
      </c>
      <c r="B40" s="5" t="n">
        <v>8134</v>
      </c>
      <c r="C40" s="5" t="n">
        <v>6406</v>
      </c>
    </row>
    <row r="41" spans="1:3">
      <c r="A41" s="4" t="s">
        <v>819</v>
      </c>
    </row>
    <row r="42" spans="1:3">
      <c r="A42" s="4" t="s">
        <v>803</v>
      </c>
      <c r="B42" s="5" t="n">
        <v>1031</v>
      </c>
      <c r="C42" s="5" t="n">
        <v>906</v>
      </c>
    </row>
    <row r="43" spans="1:3">
      <c r="A43" s="4" t="s">
        <v>820</v>
      </c>
    </row>
    <row r="44" spans="1:3">
      <c r="A44" s="4" t="s">
        <v>803</v>
      </c>
      <c r="B44" s="5" t="n">
        <v>1031</v>
      </c>
      <c r="C44" s="5" t="n">
        <v>906</v>
      </c>
    </row>
    <row r="45" spans="1:3">
      <c r="A45" s="4" t="s">
        <v>821</v>
      </c>
    </row>
    <row r="46" spans="1:3">
      <c r="A46" s="4" t="s">
        <v>803</v>
      </c>
      <c r="B46" s="4" t="s">
        <v>89</v>
      </c>
      <c r="C46" s="4" t="s">
        <v>89</v>
      </c>
    </row>
    <row r="47" spans="1:3">
      <c r="A47" s="4" t="s">
        <v>822</v>
      </c>
    </row>
    <row r="48" spans="1:3">
      <c r="A48" s="4" t="s">
        <v>803</v>
      </c>
      <c r="B48" s="4" t="s">
        <v>89</v>
      </c>
      <c r="C48" s="4" t="s">
        <v>89</v>
      </c>
    </row>
    <row r="49" spans="1:3">
      <c r="A49" s="4" t="s">
        <v>823</v>
      </c>
    </row>
    <row r="50" spans="1:3">
      <c r="A50" s="4" t="s">
        <v>803</v>
      </c>
      <c r="B50" s="4" t="s">
        <v>89</v>
      </c>
      <c r="C50" s="4" t="s">
        <v>89</v>
      </c>
    </row>
    <row r="51" spans="1:3">
      <c r="A51" s="4" t="s">
        <v>824</v>
      </c>
    </row>
    <row r="52" spans="1:3">
      <c r="A52" s="4" t="s">
        <v>803</v>
      </c>
      <c r="B52" s="5" t="n">
        <v>6003</v>
      </c>
      <c r="C52" s="5" t="n">
        <v>5372</v>
      </c>
    </row>
    <row r="53" spans="1:3">
      <c r="A53" s="4" t="s">
        <v>825</v>
      </c>
    </row>
    <row r="54" spans="1:3">
      <c r="A54" s="4" t="s">
        <v>803</v>
      </c>
      <c r="B54" s="5" t="n">
        <v>6003</v>
      </c>
      <c r="C54" s="5" t="n">
        <v>5372</v>
      </c>
    </row>
    <row r="55" spans="1:3">
      <c r="A55" s="4" t="s">
        <v>826</v>
      </c>
    </row>
    <row r="56" spans="1:3">
      <c r="A56" s="4" t="s">
        <v>803</v>
      </c>
      <c r="C56" s="4" t="s">
        <v>89</v>
      </c>
    </row>
    <row r="57" spans="1:3">
      <c r="A57" s="4" t="s">
        <v>827</v>
      </c>
    </row>
    <row r="58" spans="1:3">
      <c r="A58" s="4" t="s">
        <v>803</v>
      </c>
      <c r="B58" s="4" t="s">
        <v>89</v>
      </c>
      <c r="C58" s="4" t="s">
        <v>89</v>
      </c>
    </row>
    <row r="59" spans="1:3">
      <c r="A59" s="4" t="s">
        <v>828</v>
      </c>
    </row>
    <row r="60" spans="1:3">
      <c r="A60" s="4" t="s">
        <v>803</v>
      </c>
      <c r="B60" s="4" t="s">
        <v>89</v>
      </c>
      <c r="C60" s="4" t="s">
        <v>89</v>
      </c>
    </row>
    <row r="61" spans="1:3">
      <c r="A61" s="4" t="s">
        <v>829</v>
      </c>
    </row>
    <row r="62" spans="1:3">
      <c r="A62" s="4" t="s">
        <v>803</v>
      </c>
      <c r="B62" s="5" t="n">
        <v>3684</v>
      </c>
      <c r="C62" s="5" t="n">
        <v>3265</v>
      </c>
    </row>
    <row r="63" spans="1:3">
      <c r="A63" s="4" t="s">
        <v>830</v>
      </c>
    </row>
    <row r="64" spans="1:3">
      <c r="A64" s="4" t="s">
        <v>803</v>
      </c>
      <c r="B64" s="4" t="s">
        <v>89</v>
      </c>
      <c r="C64" s="4" t="s">
        <v>89</v>
      </c>
    </row>
    <row r="65" spans="1:3">
      <c r="A65" s="4" t="s">
        <v>831</v>
      </c>
    </row>
    <row r="66" spans="1:3">
      <c r="A66" s="4" t="s">
        <v>803</v>
      </c>
      <c r="B66" s="4" t="s">
        <v>89</v>
      </c>
      <c r="C66" s="4" t="s">
        <v>89</v>
      </c>
    </row>
    <row r="67" spans="1:3">
      <c r="A67" s="4" t="s">
        <v>832</v>
      </c>
    </row>
    <row r="68" spans="1:3">
      <c r="A68" s="4" t="s">
        <v>803</v>
      </c>
      <c r="B68" s="4" t="s">
        <v>89</v>
      </c>
      <c r="C68" s="4" t="s">
        <v>89</v>
      </c>
    </row>
    <row r="69" spans="1:3">
      <c r="A69" s="4" t="s">
        <v>833</v>
      </c>
    </row>
    <row r="70" spans="1:3">
      <c r="A70" s="4" t="s">
        <v>803</v>
      </c>
      <c r="B70" s="5" t="n">
        <v>3684</v>
      </c>
      <c r="C70" s="5" t="n">
        <v>3265</v>
      </c>
    </row>
    <row r="71" spans="1:3">
      <c r="A71" s="4" t="s">
        <v>834</v>
      </c>
    </row>
    <row r="72" spans="1:3">
      <c r="A72" s="4" t="s">
        <v>803</v>
      </c>
      <c r="B72" s="5" t="n">
        <v>6835</v>
      </c>
      <c r="C72" s="5" t="n">
        <v>5902</v>
      </c>
    </row>
    <row r="73" spans="1:3">
      <c r="A73" s="4" t="s">
        <v>835</v>
      </c>
    </row>
    <row r="74" spans="1:3">
      <c r="A74" s="4" t="s">
        <v>803</v>
      </c>
      <c r="B74" s="4" t="s">
        <v>89</v>
      </c>
      <c r="C74" s="4" t="s">
        <v>89</v>
      </c>
    </row>
    <row r="75" spans="1:3">
      <c r="A75" s="4" t="s">
        <v>836</v>
      </c>
    </row>
    <row r="76" spans="1:3">
      <c r="A76" s="4" t="s">
        <v>803</v>
      </c>
      <c r="B76" s="4" t="s">
        <v>89</v>
      </c>
      <c r="C76" s="4" t="s">
        <v>89</v>
      </c>
    </row>
    <row r="77" spans="1:3">
      <c r="A77" s="4" t="s">
        <v>837</v>
      </c>
    </row>
    <row r="78" spans="1:3">
      <c r="A78" s="4" t="s">
        <v>803</v>
      </c>
      <c r="B78" s="4" t="s">
        <v>89</v>
      </c>
      <c r="C78" s="4" t="s">
        <v>89</v>
      </c>
    </row>
    <row r="79" spans="1:3">
      <c r="A79" s="4" t="s">
        <v>838</v>
      </c>
    </row>
    <row r="80" spans="1:3">
      <c r="A80" s="4" t="s">
        <v>803</v>
      </c>
      <c r="B80" s="5" t="n">
        <v>6835</v>
      </c>
      <c r="C80" s="5" t="n">
        <v>5902</v>
      </c>
    </row>
    <row r="81" spans="1:3">
      <c r="A81" s="4" t="s">
        <v>839</v>
      </c>
    </row>
    <row r="82" spans="1:3">
      <c r="A82" s="4" t="s">
        <v>803</v>
      </c>
      <c r="B82" s="5" t="n">
        <v>12049</v>
      </c>
      <c r="C82" s="5" t="n">
        <v>10724</v>
      </c>
    </row>
    <row r="83" spans="1:3">
      <c r="A83" s="4" t="s">
        <v>840</v>
      </c>
    </row>
    <row r="84" spans="1:3">
      <c r="A84" s="4" t="s">
        <v>803</v>
      </c>
      <c r="B84" s="4" t="s">
        <v>89</v>
      </c>
      <c r="C84" s="4" t="s">
        <v>89</v>
      </c>
    </row>
    <row r="85" spans="1:3">
      <c r="A85" s="4" t="s">
        <v>841</v>
      </c>
    </row>
    <row r="86" spans="1:3">
      <c r="A86" s="4" t="s">
        <v>803</v>
      </c>
      <c r="B86" s="4" t="s">
        <v>89</v>
      </c>
      <c r="C86" s="4" t="s">
        <v>89</v>
      </c>
    </row>
    <row r="87" spans="1:3">
      <c r="A87" s="4" t="s">
        <v>842</v>
      </c>
    </row>
    <row r="88" spans="1:3">
      <c r="A88" s="4" t="s">
        <v>803</v>
      </c>
      <c r="B88" s="4" t="s">
        <v>89</v>
      </c>
      <c r="C88" s="4" t="s">
        <v>89</v>
      </c>
    </row>
    <row r="89" spans="1:3">
      <c r="A89" s="4" t="s">
        <v>843</v>
      </c>
    </row>
    <row r="90" spans="1:3">
      <c r="A90" s="4" t="s">
        <v>803</v>
      </c>
      <c r="B90" s="5" t="n">
        <v>12049</v>
      </c>
      <c r="C90" s="5" t="n">
        <v>10724</v>
      </c>
    </row>
    <row r="91" spans="1:3">
      <c r="A91" s="4" t="s">
        <v>844</v>
      </c>
    </row>
    <row r="92" spans="1:3">
      <c r="A92" s="4" t="s">
        <v>803</v>
      </c>
      <c r="B92" s="5" t="n">
        <v>1362</v>
      </c>
      <c r="C92" s="5" t="n">
        <v>1133</v>
      </c>
    </row>
    <row r="93" spans="1:3">
      <c r="A93" s="4" t="s">
        <v>845</v>
      </c>
    </row>
    <row r="94" spans="1:3">
      <c r="A94" s="4" t="s">
        <v>803</v>
      </c>
      <c r="B94" s="5" t="n">
        <v>1362</v>
      </c>
      <c r="C94" s="5" t="n">
        <v>1133</v>
      </c>
    </row>
    <row r="95" spans="1:3">
      <c r="A95" s="4" t="s">
        <v>846</v>
      </c>
    </row>
    <row r="96" spans="1:3">
      <c r="A96" s="4" t="s">
        <v>803</v>
      </c>
      <c r="B96" s="4" t="s">
        <v>89</v>
      </c>
      <c r="C96" s="4" t="s">
        <v>89</v>
      </c>
    </row>
    <row r="97" spans="1:3">
      <c r="A97" s="4" t="s">
        <v>847</v>
      </c>
    </row>
    <row r="98" spans="1:3">
      <c r="A98" s="4" t="s">
        <v>803</v>
      </c>
      <c r="B98" s="4" t="s">
        <v>89</v>
      </c>
      <c r="C98" s="4" t="s">
        <v>89</v>
      </c>
    </row>
    <row r="99" spans="1:3">
      <c r="A99" s="4" t="s">
        <v>848</v>
      </c>
    </row>
    <row r="100" spans="1:3">
      <c r="A100" s="4" t="s">
        <v>803</v>
      </c>
      <c r="B100" s="4" t="s">
        <v>89</v>
      </c>
      <c r="C100" s="4" t="s">
        <v>89</v>
      </c>
    </row>
    <row r="101" spans="1:3">
      <c r="A101" s="4" t="s">
        <v>849</v>
      </c>
    </row>
    <row r="102" spans="1:3">
      <c r="A102" s="4" t="s">
        <v>803</v>
      </c>
      <c r="B102" s="5" t="n">
        <v>723</v>
      </c>
      <c r="C102" s="5" t="n">
        <v>751</v>
      </c>
    </row>
    <row r="103" spans="1:3">
      <c r="A103" s="4" t="s">
        <v>850</v>
      </c>
    </row>
    <row r="104" spans="1:3">
      <c r="A104" s="4" t="s">
        <v>803</v>
      </c>
      <c r="B104" s="5" t="n">
        <v>723</v>
      </c>
      <c r="C104" s="5" t="n">
        <v>751</v>
      </c>
    </row>
    <row r="105" spans="1:3">
      <c r="A105" s="4" t="s">
        <v>851</v>
      </c>
    </row>
    <row r="106" spans="1:3">
      <c r="A106" s="4" t="s">
        <v>803</v>
      </c>
      <c r="B106" s="4" t="s">
        <v>89</v>
      </c>
      <c r="C106" s="4" t="s">
        <v>89</v>
      </c>
    </row>
    <row r="107" spans="1:3">
      <c r="A107" s="4" t="s">
        <v>852</v>
      </c>
    </row>
    <row r="108" spans="1:3">
      <c r="A108" s="4" t="s">
        <v>803</v>
      </c>
      <c r="B108" s="4" t="s">
        <v>89</v>
      </c>
      <c r="C108" s="4" t="s">
        <v>89</v>
      </c>
    </row>
    <row r="109" spans="1:3">
      <c r="A109" s="4" t="s">
        <v>853</v>
      </c>
    </row>
    <row r="110" spans="1:3">
      <c r="A110" s="4" t="s">
        <v>803</v>
      </c>
      <c r="B110" s="4" t="s">
        <v>89</v>
      </c>
      <c r="C110" s="4" t="s">
        <v>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54</v>
      </c>
      <c r="B1" s="2" t="s">
        <v>1</v>
      </c>
    </row>
    <row r="2" spans="1:5">
      <c r="B2" s="2" t="s">
        <v>2</v>
      </c>
      <c r="C2" s="2" t="s">
        <v>32</v>
      </c>
      <c r="D2" s="2" t="s">
        <v>82</v>
      </c>
      <c r="E2" s="2" t="s">
        <v>855</v>
      </c>
    </row>
    <row r="3" spans="1:5">
      <c r="A3" s="4" t="s">
        <v>856</v>
      </c>
      <c r="B3" s="13" t="n">
        <v>1.3</v>
      </c>
    </row>
    <row r="4" spans="1:5">
      <c r="A4" s="4" t="s">
        <v>857</v>
      </c>
      <c r="B4" s="11" t="n">
        <v>2.2</v>
      </c>
      <c r="C4" s="11" t="n">
        <v>13.3</v>
      </c>
      <c r="D4" s="6" t="n">
        <v>5</v>
      </c>
    </row>
    <row r="5" spans="1:5">
      <c r="A5" s="4" t="s">
        <v>858</v>
      </c>
      <c r="B5" s="5" t="n">
        <v>15</v>
      </c>
      <c r="C5" s="13" t="n">
        <v>10.7</v>
      </c>
      <c r="D5" s="13" t="n">
        <v>8.1</v>
      </c>
    </row>
    <row r="6" spans="1:5">
      <c r="A6" s="4" t="s">
        <v>859</v>
      </c>
      <c r="B6" s="13" t="n">
        <v>0.9</v>
      </c>
      <c r="C6" s="13" t="n">
        <v>0.6</v>
      </c>
      <c r="D6" s="13" t="n">
        <v>0.4</v>
      </c>
    </row>
    <row r="7" spans="1:5">
      <c r="A7" s="4" t="s">
        <v>860</v>
      </c>
      <c r="B7" s="11" t="n">
        <v>15.9</v>
      </c>
    </row>
    <row r="8" spans="1:5">
      <c r="A8" s="4" t="s">
        <v>861</v>
      </c>
      <c r="B8" s="4" t="s">
        <v>862</v>
      </c>
    </row>
    <row r="9" spans="1:5">
      <c r="A9" s="4" t="s">
        <v>863</v>
      </c>
      <c r="B9" s="11" t="n">
        <v>17.3</v>
      </c>
      <c r="C9" s="13" t="n">
        <v>12.8</v>
      </c>
      <c r="D9" s="13" t="n">
        <v>10.7</v>
      </c>
    </row>
    <row r="10" spans="1:5">
      <c r="A10" s="4" t="s">
        <v>864</v>
      </c>
      <c r="B10" s="5" t="n">
        <v>6</v>
      </c>
      <c r="C10" s="13" t="n">
        <v>4.4</v>
      </c>
      <c r="D10" s="13" t="n">
        <v>3.7</v>
      </c>
    </row>
    <row r="11" spans="1:5">
      <c r="A11" s="4" t="s">
        <v>865</v>
      </c>
      <c r="B11" s="11" t="n">
        <v>1.4</v>
      </c>
      <c r="C11" s="11" t="n">
        <v>1.1</v>
      </c>
      <c r="D11" s="11" t="n">
        <v>0.7</v>
      </c>
    </row>
    <row r="12" spans="1:5">
      <c r="A12" s="4" t="s">
        <v>866</v>
      </c>
      <c r="E12" s="5" t="n">
        <v>1000000</v>
      </c>
    </row>
    <row r="13" spans="1:5">
      <c r="A13" s="4" t="s">
        <v>867</v>
      </c>
      <c r="B13" s="5" t="n">
        <v>0</v>
      </c>
    </row>
    <row r="14" spans="1:5">
      <c r="A14" s="4" t="s">
        <v>868</v>
      </c>
    </row>
    <row r="15" spans="1:5">
      <c r="A15" s="4" t="s">
        <v>869</v>
      </c>
      <c r="B15" s="4" t="s">
        <v>491</v>
      </c>
    </row>
    <row r="16" spans="1:5">
      <c r="A16" s="4" t="s">
        <v>870</v>
      </c>
      <c r="B16" s="4" t="s">
        <v>432</v>
      </c>
    </row>
    <row r="17" spans="1:5">
      <c r="A17" s="4" t="s">
        <v>871</v>
      </c>
    </row>
    <row r="18" spans="1:5">
      <c r="A18" s="4" t="s">
        <v>869</v>
      </c>
      <c r="B18" s="4" t="s">
        <v>422</v>
      </c>
    </row>
    <row r="19" spans="1:5">
      <c r="A19" s="4" t="s">
        <v>872</v>
      </c>
    </row>
    <row r="20" spans="1:5">
      <c r="A20" s="4" t="s">
        <v>869</v>
      </c>
      <c r="B20" s="4" t="s">
        <v>419</v>
      </c>
    </row>
    <row r="21" spans="1:5">
      <c r="A21" s="4" t="s">
        <v>870</v>
      </c>
      <c r="B21" s="4" t="s">
        <v>494</v>
      </c>
    </row>
    <row r="22" spans="1:5">
      <c r="A22" s="4" t="s">
        <v>873</v>
      </c>
    </row>
    <row r="23" spans="1:5">
      <c r="A23" s="4" t="s">
        <v>869</v>
      </c>
      <c r="B23" s="4" t="s">
        <v>4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874</v>
      </c>
      <c r="B1" s="2" t="s">
        <v>1</v>
      </c>
    </row>
    <row r="2" spans="1:2">
      <c r="B2" s="2" t="s">
        <v>875</v>
      </c>
    </row>
    <row r="3" spans="1:2">
      <c r="A3" s="4" t="s">
        <v>876</v>
      </c>
      <c r="B3" s="5" t="n">
        <v>356184</v>
      </c>
    </row>
    <row r="4" spans="1:2">
      <c r="A4" s="4" t="s">
        <v>877</v>
      </c>
      <c r="B4" s="7" t="n">
        <v>98.65000000000001</v>
      </c>
    </row>
    <row r="5" spans="1:2">
      <c r="A5" s="4" t="s">
        <v>878</v>
      </c>
      <c r="B5" s="5" t="n">
        <v>76082</v>
      </c>
    </row>
    <row r="6" spans="1:2">
      <c r="A6" s="4" t="s">
        <v>879</v>
      </c>
      <c r="B6" s="7" t="n">
        <v>154.15</v>
      </c>
    </row>
    <row r="7" spans="1:2">
      <c r="A7" s="4" t="s">
        <v>880</v>
      </c>
      <c r="B7" s="5" t="n">
        <v>-27965</v>
      </c>
    </row>
    <row r="8" spans="1:2">
      <c r="A8" s="4" t="s">
        <v>881</v>
      </c>
      <c r="B8" s="7" t="n">
        <v>84.93000000000001</v>
      </c>
    </row>
    <row r="9" spans="1:2">
      <c r="A9" s="4" t="s">
        <v>882</v>
      </c>
      <c r="B9" s="4" t="s">
        <v>89</v>
      </c>
    </row>
    <row r="10" spans="1:2">
      <c r="A10" s="4" t="s">
        <v>876</v>
      </c>
      <c r="B10" s="5" t="n">
        <v>404301</v>
      </c>
    </row>
    <row r="11" spans="1:2">
      <c r="A11" s="4" t="s">
        <v>877</v>
      </c>
      <c r="B11" s="7" t="n">
        <v>110.04</v>
      </c>
    </row>
    <row r="12" spans="1:2">
      <c r="A12" s="4" t="s">
        <v>883</v>
      </c>
      <c r="B12" s="4" t="s">
        <v>884</v>
      </c>
    </row>
    <row r="13" spans="1:2">
      <c r="A13" s="4" t="s">
        <v>885</v>
      </c>
      <c r="B13" s="6" t="n">
        <v>35488</v>
      </c>
    </row>
    <row r="14" spans="1:2">
      <c r="A14" s="4" t="s">
        <v>886</v>
      </c>
      <c r="B14" s="5" t="n">
        <v>203745</v>
      </c>
    </row>
    <row r="15" spans="1:2">
      <c r="A15" s="4" t="s">
        <v>887</v>
      </c>
      <c r="B15" s="7" t="n">
        <v>92.36</v>
      </c>
    </row>
    <row r="16" spans="1:2">
      <c r="A16" s="4" t="s">
        <v>888</v>
      </c>
      <c r="B16" s="4" t="s">
        <v>889</v>
      </c>
    </row>
    <row r="17" spans="1:2">
      <c r="A17" s="4" t="s">
        <v>890</v>
      </c>
      <c r="B17" s="6" t="n">
        <v>214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91</v>
      </c>
      <c r="B1" s="2" t="s">
        <v>1</v>
      </c>
    </row>
    <row r="2" spans="1:2">
      <c r="B2" s="2" t="s">
        <v>892</v>
      </c>
    </row>
    <row r="3" spans="1:2">
      <c r="A3" s="4" t="s">
        <v>893</v>
      </c>
      <c r="B3" s="5" t="n">
        <v>207330</v>
      </c>
    </row>
    <row r="4" spans="1:2">
      <c r="A4" s="4" t="s">
        <v>894</v>
      </c>
      <c r="B4" s="7" t="n">
        <v>106.92</v>
      </c>
    </row>
    <row r="5" spans="1:2">
      <c r="A5" s="4" t="s">
        <v>895</v>
      </c>
      <c r="B5" s="5" t="n">
        <v>95621</v>
      </c>
    </row>
    <row r="6" spans="1:2">
      <c r="A6" s="4" t="s">
        <v>879</v>
      </c>
      <c r="B6" s="7" t="n">
        <v>151.91</v>
      </c>
    </row>
    <row r="7" spans="1:2">
      <c r="A7" s="4" t="s">
        <v>896</v>
      </c>
      <c r="B7" s="5" t="n">
        <v>-95520</v>
      </c>
    </row>
    <row r="8" spans="1:2">
      <c r="A8" s="4" t="s">
        <v>897</v>
      </c>
      <c r="B8" s="7" t="n">
        <v>102.49</v>
      </c>
    </row>
    <row r="9" spans="1:2">
      <c r="A9" s="4" t="s">
        <v>898</v>
      </c>
      <c r="B9" s="5" t="n">
        <v>-7738</v>
      </c>
    </row>
    <row r="10" spans="1:2">
      <c r="A10" s="4" t="s">
        <v>899</v>
      </c>
      <c r="B10" s="7" t="n">
        <v>111.56</v>
      </c>
    </row>
    <row r="11" spans="1:2">
      <c r="A11" s="4" t="s">
        <v>893</v>
      </c>
      <c r="B11" s="5" t="n">
        <v>199693</v>
      </c>
    </row>
    <row r="12" spans="1:2">
      <c r="A12" s="4" t="s">
        <v>894</v>
      </c>
      <c r="B12" s="7" t="n">
        <v>13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00</v>
      </c>
      <c r="B1" s="2" t="s">
        <v>1</v>
      </c>
    </row>
    <row r="2" spans="1:4">
      <c r="B2" s="2" t="s">
        <v>2</v>
      </c>
      <c r="C2" s="2" t="s">
        <v>32</v>
      </c>
      <c r="D2" s="2" t="s">
        <v>82</v>
      </c>
    </row>
    <row r="3" spans="1:4">
      <c r="A3" s="4" t="s">
        <v>901</v>
      </c>
      <c r="B3" s="7" t="n">
        <v>30.77</v>
      </c>
      <c r="C3" s="7" t="n">
        <v>26.06</v>
      </c>
      <c r="D3" s="7" t="n">
        <v>21.99</v>
      </c>
    </row>
    <row r="4" spans="1:4">
      <c r="A4" s="4" t="s">
        <v>902</v>
      </c>
      <c r="B4" s="4" t="s">
        <v>903</v>
      </c>
      <c r="C4" s="4" t="s">
        <v>904</v>
      </c>
      <c r="D4" s="4" t="s">
        <v>653</v>
      </c>
    </row>
    <row r="5" spans="1:4">
      <c r="A5" s="4" t="s">
        <v>905</v>
      </c>
      <c r="B5" s="4" t="s">
        <v>906</v>
      </c>
      <c r="C5" s="4" t="s">
        <v>907</v>
      </c>
      <c r="D5" s="4" t="s">
        <v>908</v>
      </c>
    </row>
    <row r="6" spans="1:4">
      <c r="A6" s="4" t="s">
        <v>909</v>
      </c>
      <c r="B6" s="4" t="s">
        <v>910</v>
      </c>
      <c r="C6" s="4" t="s">
        <v>911</v>
      </c>
      <c r="D6" s="4" t="s">
        <v>912</v>
      </c>
    </row>
    <row r="7" spans="1:4">
      <c r="A7" s="4" t="s">
        <v>913</v>
      </c>
      <c r="B7" s="4" t="s">
        <v>914</v>
      </c>
      <c r="C7" s="4" t="s">
        <v>915</v>
      </c>
      <c r="D7" s="4" t="s">
        <v>9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2</v>
      </c>
    </row>
    <row r="3" spans="1:4">
      <c r="A3" s="3" t="s">
        <v>119</v>
      </c>
    </row>
    <row r="4" spans="1:4">
      <c r="A4" s="4" t="s">
        <v>99</v>
      </c>
      <c r="B4" s="6" t="n">
        <v>119519</v>
      </c>
      <c r="C4" s="6" t="n">
        <v>104488</v>
      </c>
      <c r="D4" s="6" t="n">
        <v>80866</v>
      </c>
    </row>
    <row r="5" spans="1:4">
      <c r="A5" s="3" t="s">
        <v>120</v>
      </c>
    </row>
    <row r="6" spans="1:4">
      <c r="A6" s="4" t="s">
        <v>121</v>
      </c>
      <c r="B6" s="5" t="n">
        <v>38311</v>
      </c>
      <c r="C6" s="5" t="n">
        <v>33800</v>
      </c>
      <c r="D6" s="5" t="n">
        <v>29701</v>
      </c>
    </row>
    <row r="7" spans="1:4">
      <c r="A7" s="4" t="s">
        <v>122</v>
      </c>
      <c r="B7" s="5" t="n">
        <v>24700</v>
      </c>
      <c r="C7" s="5" t="n">
        <v>19337</v>
      </c>
      <c r="D7" s="5" t="n">
        <v>11898</v>
      </c>
    </row>
    <row r="8" spans="1:4">
      <c r="A8" s="4" t="s">
        <v>91</v>
      </c>
      <c r="B8" s="4" t="s">
        <v>89</v>
      </c>
      <c r="C8" s="5" t="n">
        <v>14809</v>
      </c>
      <c r="D8" s="4" t="s">
        <v>89</v>
      </c>
    </row>
    <row r="9" spans="1:4">
      <c r="A9" s="4" t="s">
        <v>123</v>
      </c>
      <c r="B9" s="5" t="n">
        <v>2414</v>
      </c>
      <c r="C9" s="5" t="n">
        <v>1769</v>
      </c>
      <c r="D9" s="5" t="n">
        <v>164</v>
      </c>
    </row>
    <row r="10" spans="1:4">
      <c r="A10" s="4" t="s">
        <v>124</v>
      </c>
      <c r="B10" s="5" t="n">
        <v>1607</v>
      </c>
      <c r="C10" s="5" t="n">
        <v>7834</v>
      </c>
      <c r="D10" s="4" t="s">
        <v>89</v>
      </c>
    </row>
    <row r="11" spans="1:4">
      <c r="A11" s="4" t="s">
        <v>125</v>
      </c>
      <c r="B11" s="4" t="s">
        <v>89</v>
      </c>
      <c r="C11" s="4" t="s">
        <v>89</v>
      </c>
      <c r="D11" s="5" t="n">
        <v>19308</v>
      </c>
    </row>
    <row r="12" spans="1:4">
      <c r="A12" s="4" t="s">
        <v>126</v>
      </c>
      <c r="B12" s="4" t="s">
        <v>89</v>
      </c>
      <c r="C12" s="5" t="n">
        <v>1391</v>
      </c>
      <c r="D12" s="4" t="s">
        <v>89</v>
      </c>
    </row>
    <row r="13" spans="1:4">
      <c r="A13" s="4" t="s">
        <v>127</v>
      </c>
      <c r="B13" s="5" t="n">
        <v>3634</v>
      </c>
      <c r="C13" s="5" t="n">
        <v>813</v>
      </c>
      <c r="D13" s="5" t="n">
        <v>1253</v>
      </c>
    </row>
    <row r="14" spans="1:4">
      <c r="A14" s="4" t="s">
        <v>128</v>
      </c>
      <c r="B14" s="5" t="n">
        <v>16315</v>
      </c>
      <c r="C14" s="5" t="n">
        <v>11987</v>
      </c>
      <c r="D14" s="5" t="n">
        <v>10266</v>
      </c>
    </row>
    <row r="15" spans="1:4">
      <c r="A15" s="4" t="s">
        <v>129</v>
      </c>
      <c r="B15" s="4" t="s">
        <v>89</v>
      </c>
      <c r="C15" s="5" t="n">
        <v>-3421</v>
      </c>
      <c r="D15" s="5" t="n">
        <v>-1891</v>
      </c>
    </row>
    <row r="16" spans="1:4">
      <c r="A16" s="4" t="s">
        <v>50</v>
      </c>
      <c r="B16" s="5" t="n">
        <v>17063</v>
      </c>
      <c r="C16" s="5" t="n">
        <v>-5269</v>
      </c>
      <c r="D16" s="5" t="n">
        <v>11479</v>
      </c>
    </row>
    <row r="17" spans="1:4">
      <c r="A17" s="3" t="s">
        <v>130</v>
      </c>
    </row>
    <row r="18" spans="1:4">
      <c r="A18" s="4" t="s">
        <v>131</v>
      </c>
      <c r="B18" s="5" t="n">
        <v>-11087</v>
      </c>
      <c r="C18" s="5" t="n">
        <v>-22779</v>
      </c>
      <c r="D18" s="5" t="n">
        <v>-3397</v>
      </c>
    </row>
    <row r="19" spans="1:4">
      <c r="A19" s="4" t="s">
        <v>37</v>
      </c>
      <c r="B19" s="5" t="n">
        <v>-20180</v>
      </c>
      <c r="C19" s="5" t="n">
        <v>8539</v>
      </c>
      <c r="D19" s="5" t="n">
        <v>-3577</v>
      </c>
    </row>
    <row r="20" spans="1:4">
      <c r="A20" s="4" t="s">
        <v>54</v>
      </c>
      <c r="B20" s="5" t="n">
        <v>6494</v>
      </c>
      <c r="C20" s="5" t="n">
        <v>19190</v>
      </c>
      <c r="D20" s="5" t="n">
        <v>2573</v>
      </c>
    </row>
    <row r="21" spans="1:4">
      <c r="A21" s="4" t="s">
        <v>132</v>
      </c>
      <c r="B21" s="5" t="n">
        <v>7641</v>
      </c>
      <c r="C21" s="5" t="n">
        <v>2287</v>
      </c>
      <c r="D21" s="5" t="n">
        <v>6482</v>
      </c>
    </row>
    <row r="22" spans="1:4">
      <c r="A22" s="4" t="s">
        <v>133</v>
      </c>
      <c r="B22" s="5" t="n">
        <v>3709</v>
      </c>
      <c r="C22" s="5" t="n">
        <v>6131</v>
      </c>
      <c r="D22" s="5" t="n">
        <v>5883</v>
      </c>
    </row>
    <row r="23" spans="1:4">
      <c r="A23" s="4" t="s">
        <v>134</v>
      </c>
      <c r="B23" s="5" t="n">
        <v>39276</v>
      </c>
      <c r="C23" s="5" t="n">
        <v>-18062</v>
      </c>
      <c r="D23" s="5" t="n">
        <v>557</v>
      </c>
    </row>
    <row r="24" spans="1:4">
      <c r="A24" s="4" t="s">
        <v>135</v>
      </c>
      <c r="B24" s="5" t="n">
        <v>19754</v>
      </c>
      <c r="C24" s="5" t="n">
        <v>-2711</v>
      </c>
      <c r="D24" s="5" t="n">
        <v>-5739</v>
      </c>
    </row>
    <row r="25" spans="1:4">
      <c r="A25" s="4" t="s">
        <v>136</v>
      </c>
      <c r="B25" s="5" t="n">
        <v>269170</v>
      </c>
      <c r="C25" s="5" t="n">
        <v>180133</v>
      </c>
      <c r="D25" s="5" t="n">
        <v>165826</v>
      </c>
    </row>
    <row r="26" spans="1:4">
      <c r="A26" s="3" t="s">
        <v>137</v>
      </c>
    </row>
    <row r="27" spans="1:4">
      <c r="A27" s="4" t="s">
        <v>138</v>
      </c>
      <c r="B27" s="5" t="n">
        <v>-38512</v>
      </c>
      <c r="C27" s="5" t="n">
        <v>-471118</v>
      </c>
      <c r="D27" s="5" t="n">
        <v>-4558</v>
      </c>
    </row>
    <row r="28" spans="1:4">
      <c r="A28" s="4" t="s">
        <v>139</v>
      </c>
      <c r="B28" s="4" t="s">
        <v>89</v>
      </c>
      <c r="C28" s="4" t="s">
        <v>89</v>
      </c>
      <c r="D28" s="5" t="n">
        <v>-3500</v>
      </c>
    </row>
    <row r="29" spans="1:4">
      <c r="A29" s="4" t="s">
        <v>140</v>
      </c>
      <c r="B29" s="5" t="n">
        <v>3739</v>
      </c>
      <c r="C29" s="5" t="n">
        <v>345</v>
      </c>
      <c r="D29" s="4" t="s">
        <v>89</v>
      </c>
    </row>
    <row r="30" spans="1:4">
      <c r="A30" s="4" t="s">
        <v>141</v>
      </c>
      <c r="B30" s="5" t="n">
        <v>3599</v>
      </c>
      <c r="C30" s="5" t="n">
        <v>5510</v>
      </c>
      <c r="D30" s="5" t="n">
        <v>7811</v>
      </c>
    </row>
    <row r="31" spans="1:4">
      <c r="A31" s="4" t="s">
        <v>142</v>
      </c>
      <c r="B31" s="5" t="n">
        <v>-65925</v>
      </c>
      <c r="C31" s="5" t="n">
        <v>-46228</v>
      </c>
      <c r="D31" s="5" t="n">
        <v>-44019</v>
      </c>
    </row>
    <row r="32" spans="1:4">
      <c r="A32" s="4" t="s">
        <v>143</v>
      </c>
      <c r="B32" s="5" t="n">
        <v>962</v>
      </c>
      <c r="C32" s="5" t="n">
        <v>248</v>
      </c>
      <c r="D32" s="5" t="n">
        <v>102</v>
      </c>
    </row>
    <row r="33" spans="1:4">
      <c r="A33" s="4" t="s">
        <v>144</v>
      </c>
      <c r="B33" s="5" t="n">
        <v>-96137</v>
      </c>
      <c r="C33" s="5" t="n">
        <v>-511243</v>
      </c>
      <c r="D33" s="5" t="n">
        <v>-44164</v>
      </c>
    </row>
    <row r="34" spans="1:4">
      <c r="A34" s="3" t="s">
        <v>145</v>
      </c>
    </row>
    <row r="35" spans="1:4">
      <c r="A35" s="4" t="s">
        <v>146</v>
      </c>
      <c r="B35" s="5" t="n">
        <v>15000</v>
      </c>
      <c r="C35" s="5" t="n">
        <v>367000</v>
      </c>
      <c r="D35" s="5" t="n">
        <v>49000</v>
      </c>
    </row>
    <row r="36" spans="1:4">
      <c r="A36" s="4" t="s">
        <v>147</v>
      </c>
      <c r="B36" s="5" t="n">
        <v>9375</v>
      </c>
      <c r="C36" s="5" t="n">
        <v>125000</v>
      </c>
      <c r="D36" s="4" t="s">
        <v>89</v>
      </c>
    </row>
    <row r="37" spans="1:4">
      <c r="A37" s="4" t="s">
        <v>148</v>
      </c>
      <c r="B37" s="5" t="n">
        <v>125000</v>
      </c>
      <c r="C37" s="5" t="n">
        <v>226428</v>
      </c>
      <c r="D37" s="4" t="s">
        <v>89</v>
      </c>
    </row>
    <row r="38" spans="1:4">
      <c r="A38" s="4" t="s">
        <v>149</v>
      </c>
      <c r="B38" s="5" t="n">
        <v>-7188</v>
      </c>
      <c r="C38" s="5" t="n">
        <v>-89688</v>
      </c>
      <c r="D38" s="5" t="n">
        <v>-8750</v>
      </c>
    </row>
    <row r="39" spans="1:4">
      <c r="A39" s="4" t="s">
        <v>150</v>
      </c>
      <c r="B39" s="5" t="n">
        <v>-127500</v>
      </c>
      <c r="C39" s="5" t="n">
        <v>-331500</v>
      </c>
      <c r="D39" s="5" t="n">
        <v>-55500</v>
      </c>
    </row>
    <row r="40" spans="1:4">
      <c r="A40" s="4" t="s">
        <v>151</v>
      </c>
      <c r="B40" s="5" t="n">
        <v>2373</v>
      </c>
      <c r="C40" s="5" t="n">
        <v>-20494</v>
      </c>
      <c r="D40" s="5" t="n">
        <v>-9150</v>
      </c>
    </row>
    <row r="41" spans="1:4">
      <c r="A41" s="4" t="s">
        <v>152</v>
      </c>
      <c r="B41" s="5" t="n">
        <v>-3599</v>
      </c>
      <c r="C41" s="5" t="n">
        <v>-5510</v>
      </c>
      <c r="D41" s="5" t="n">
        <v>-7811</v>
      </c>
    </row>
    <row r="42" spans="1:4">
      <c r="A42" s="4" t="s">
        <v>153</v>
      </c>
      <c r="B42" s="5" t="n">
        <v>-1626</v>
      </c>
      <c r="C42" s="5" t="n">
        <v>-3583</v>
      </c>
      <c r="D42" s="5" t="n">
        <v>-42</v>
      </c>
    </row>
    <row r="43" spans="1:4">
      <c r="A43" s="4" t="s">
        <v>154</v>
      </c>
      <c r="B43" s="5" t="n">
        <v>-31770</v>
      </c>
      <c r="C43" s="5" t="n">
        <v>-27866</v>
      </c>
      <c r="D43" s="5" t="n">
        <v>-24341</v>
      </c>
    </row>
    <row r="44" spans="1:4">
      <c r="A44" s="4" t="s">
        <v>129</v>
      </c>
      <c r="B44" s="4" t="s">
        <v>89</v>
      </c>
      <c r="C44" s="5" t="n">
        <v>3421</v>
      </c>
      <c r="D44" s="5" t="n">
        <v>1891</v>
      </c>
    </row>
    <row r="45" spans="1:4">
      <c r="A45" s="4" t="s">
        <v>155</v>
      </c>
      <c r="B45" s="4" t="s">
        <v>89</v>
      </c>
      <c r="C45" s="4" t="s">
        <v>89</v>
      </c>
      <c r="D45" s="5" t="n">
        <v>-31252</v>
      </c>
    </row>
    <row r="46" spans="1:4">
      <c r="A46" s="4" t="s">
        <v>156</v>
      </c>
      <c r="B46" s="5" t="n">
        <v>-24681</v>
      </c>
      <c r="C46" s="5" t="n">
        <v>284196</v>
      </c>
      <c r="D46" s="5" t="n">
        <v>-67655</v>
      </c>
    </row>
    <row r="47" spans="1:4">
      <c r="A47" s="4" t="s">
        <v>157</v>
      </c>
      <c r="B47" s="5" t="n">
        <v>6200</v>
      </c>
      <c r="C47" s="5" t="n">
        <v>-6748</v>
      </c>
      <c r="D47" s="5" t="n">
        <v>-22792</v>
      </c>
    </row>
    <row r="48" spans="1:4">
      <c r="A48" s="4" t="s">
        <v>158</v>
      </c>
      <c r="B48" s="5" t="n">
        <v>154552</v>
      </c>
      <c r="C48" s="5" t="n">
        <v>-53662</v>
      </c>
      <c r="D48" s="5" t="n">
        <v>31215</v>
      </c>
    </row>
    <row r="49" spans="1:4">
      <c r="A49" s="4" t="s">
        <v>159</v>
      </c>
      <c r="B49" s="5" t="n">
        <v>275124</v>
      </c>
      <c r="C49" s="5" t="n">
        <v>328786</v>
      </c>
      <c r="D49" s="5" t="n">
        <v>297571</v>
      </c>
    </row>
    <row r="50" spans="1:4">
      <c r="A50" s="4" t="s">
        <v>160</v>
      </c>
      <c r="B50" s="6" t="n">
        <v>429676</v>
      </c>
      <c r="C50" s="6" t="n">
        <v>275124</v>
      </c>
      <c r="D50" s="6" t="n">
        <v>3287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6</v>
      </c>
      <c r="C1" s="2" t="s">
        <v>1</v>
      </c>
    </row>
    <row r="2" spans="1:5">
      <c r="C2" s="2" t="s">
        <v>2</v>
      </c>
      <c r="D2" s="2" t="s">
        <v>32</v>
      </c>
      <c r="E2" s="2" t="s">
        <v>82</v>
      </c>
    </row>
    <row r="3" spans="1:5">
      <c r="A3" s="4" t="s">
        <v>565</v>
      </c>
      <c r="C3" s="6" t="n">
        <v>814931</v>
      </c>
      <c r="D3" s="6" t="n">
        <v>739252</v>
      </c>
      <c r="E3" s="6" t="n">
        <v>724319</v>
      </c>
    </row>
    <row r="4" spans="1:5">
      <c r="A4" s="4" t="s">
        <v>565</v>
      </c>
      <c r="C4" s="5" t="n">
        <v>927556</v>
      </c>
      <c r="D4" s="5" t="n">
        <v>814931</v>
      </c>
      <c r="E4" s="5" t="n">
        <v>739252</v>
      </c>
    </row>
    <row r="5" spans="1:5">
      <c r="A5" s="4" t="s">
        <v>917</v>
      </c>
    </row>
    <row r="6" spans="1:5">
      <c r="A6" s="4" t="s">
        <v>565</v>
      </c>
      <c r="B6" s="4" t="s">
        <v>459</v>
      </c>
      <c r="C6" s="5" t="n">
        <v>-11983</v>
      </c>
      <c r="D6" s="5" t="n">
        <v>-8722</v>
      </c>
      <c r="E6" s="5" t="n">
        <v>-29615</v>
      </c>
    </row>
    <row r="7" spans="1:5">
      <c r="A7" s="4" t="s">
        <v>918</v>
      </c>
      <c r="B7" s="4" t="s">
        <v>459</v>
      </c>
      <c r="C7" s="5" t="n">
        <v>1147</v>
      </c>
      <c r="D7" s="5" t="n">
        <v>-3261</v>
      </c>
      <c r="E7" s="5" t="n">
        <v>20893</v>
      </c>
    </row>
    <row r="8" spans="1:5">
      <c r="A8" s="4" t="s">
        <v>565</v>
      </c>
      <c r="B8" s="4" t="s">
        <v>459</v>
      </c>
      <c r="C8" s="5" t="n">
        <v>-10836</v>
      </c>
      <c r="D8" s="5" t="n">
        <v>-11983</v>
      </c>
      <c r="E8" s="5" t="n">
        <v>-8722</v>
      </c>
    </row>
    <row r="9" spans="1:5">
      <c r="A9" s="4" t="s">
        <v>919</v>
      </c>
    </row>
    <row r="10" spans="1:5">
      <c r="A10" s="4" t="s">
        <v>565</v>
      </c>
      <c r="C10" s="5" t="n">
        <v>10769</v>
      </c>
      <c r="D10" s="5" t="n">
        <v>11584</v>
      </c>
      <c r="E10" s="5" t="n">
        <v>10791</v>
      </c>
    </row>
    <row r="11" spans="1:5">
      <c r="A11" s="4" t="s">
        <v>918</v>
      </c>
      <c r="C11" s="5" t="n">
        <v>-974</v>
      </c>
      <c r="D11" s="5" t="n">
        <v>-815</v>
      </c>
      <c r="E11" s="5" t="n">
        <v>793</v>
      </c>
    </row>
    <row r="12" spans="1:5">
      <c r="A12" s="4" t="s">
        <v>565</v>
      </c>
      <c r="C12" s="5" t="n">
        <v>9795</v>
      </c>
      <c r="D12" s="5" t="n">
        <v>10769</v>
      </c>
      <c r="E12" s="5" t="n">
        <v>11584</v>
      </c>
    </row>
    <row r="13" spans="1:5">
      <c r="A13" s="4" t="s">
        <v>920</v>
      </c>
    </row>
    <row r="14" spans="1:5">
      <c r="A14" s="4" t="s">
        <v>565</v>
      </c>
      <c r="C14" s="5" t="n">
        <v>-73365</v>
      </c>
      <c r="D14" s="5" t="n">
        <v>-48533</v>
      </c>
      <c r="E14" s="5" t="n">
        <v>-2302</v>
      </c>
    </row>
    <row r="15" spans="1:5">
      <c r="A15" s="4" t="s">
        <v>918</v>
      </c>
      <c r="C15" s="5" t="n">
        <v>10738</v>
      </c>
      <c r="D15" s="5" t="n">
        <v>-24832</v>
      </c>
      <c r="E15" s="5" t="n">
        <v>-46231</v>
      </c>
    </row>
    <row r="16" spans="1:5">
      <c r="A16" s="4" t="s">
        <v>565</v>
      </c>
      <c r="C16" s="5" t="n">
        <v>-62627</v>
      </c>
      <c r="D16" s="5" t="n">
        <v>-73365</v>
      </c>
      <c r="E16" s="5" t="n">
        <v>-48533</v>
      </c>
    </row>
    <row r="17" spans="1:5">
      <c r="A17" s="4" t="s">
        <v>921</v>
      </c>
    </row>
    <row r="18" spans="1:5">
      <c r="A18" s="4" t="s">
        <v>565</v>
      </c>
      <c r="C18" s="5" t="n">
        <v>-74579</v>
      </c>
      <c r="D18" s="5" t="n">
        <v>-45671</v>
      </c>
      <c r="E18" s="5" t="n">
        <v>-21126</v>
      </c>
    </row>
    <row r="19" spans="1:5">
      <c r="A19" s="4" t="s">
        <v>918</v>
      </c>
      <c r="C19" s="5" t="n">
        <v>10911</v>
      </c>
      <c r="D19" s="5" t="n">
        <v>-28908</v>
      </c>
      <c r="E19" s="5" t="n">
        <v>-24545</v>
      </c>
    </row>
    <row r="20" spans="1:5">
      <c r="A20" s="4" t="s">
        <v>565</v>
      </c>
      <c r="C20" s="6" t="n">
        <v>-63668</v>
      </c>
      <c r="D20" s="6" t="n">
        <v>-74579</v>
      </c>
      <c r="E20" s="6" t="n">
        <v>-45671</v>
      </c>
    </row>
    <row r="21" spans="1:5"/>
    <row r="22" spans="1:5">
      <c r="A22" s="4" t="s">
        <v>459</v>
      </c>
      <c r="B22" s="4" t="s">
        <v>922</v>
      </c>
    </row>
  </sheetData>
  <mergeCells count="4">
    <mergeCell ref="A1:B2"/>
    <mergeCell ref="C1:E1"/>
    <mergeCell ref="A21:D21"/>
    <mergeCell ref="B22:D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23</v>
      </c>
      <c r="B1" s="2" t="s">
        <v>371</v>
      </c>
      <c r="C1" s="2" t="s">
        <v>1</v>
      </c>
    </row>
    <row r="2" spans="1:7">
      <c r="B2" s="2" t="s">
        <v>2</v>
      </c>
      <c r="C2" s="2" t="s">
        <v>373</v>
      </c>
      <c r="D2" s="2" t="s">
        <v>2</v>
      </c>
      <c r="E2" s="2" t="s">
        <v>32</v>
      </c>
      <c r="F2" s="2" t="s">
        <v>82</v>
      </c>
      <c r="G2" s="2" t="s">
        <v>924</v>
      </c>
    </row>
    <row r="3" spans="1:7">
      <c r="A3" s="4" t="s">
        <v>383</v>
      </c>
      <c r="D3" s="4" t="s">
        <v>384</v>
      </c>
      <c r="E3" s="4" t="s">
        <v>384</v>
      </c>
      <c r="F3" s="4" t="s">
        <v>384</v>
      </c>
    </row>
    <row r="4" spans="1:7">
      <c r="A4" s="4" t="s">
        <v>385</v>
      </c>
      <c r="B4" s="6" t="n">
        <v>47000</v>
      </c>
    </row>
    <row r="5" spans="1:7">
      <c r="A5" s="4" t="s">
        <v>386</v>
      </c>
      <c r="B5" s="5" t="n">
        <v>49000</v>
      </c>
      <c r="D5" s="6" t="n">
        <v>49000</v>
      </c>
      <c r="E5" s="4" t="s">
        <v>89</v>
      </c>
      <c r="F5" s="4" t="s">
        <v>89</v>
      </c>
    </row>
    <row r="6" spans="1:7">
      <c r="A6" s="4" t="s">
        <v>387</v>
      </c>
      <c r="B6" s="5" t="n">
        <v>-2000</v>
      </c>
      <c r="D6" s="5" t="n">
        <v>-1962</v>
      </c>
      <c r="E6" s="4" t="s">
        <v>89</v>
      </c>
      <c r="F6" s="4" t="s">
        <v>89</v>
      </c>
    </row>
    <row r="7" spans="1:7">
      <c r="A7" s="4" t="s">
        <v>925</v>
      </c>
      <c r="D7" s="5" t="n">
        <v>13000</v>
      </c>
    </row>
    <row r="8" spans="1:7">
      <c r="A8" s="4" t="s">
        <v>388</v>
      </c>
      <c r="D8" s="5" t="n">
        <v>84518</v>
      </c>
      <c r="E8" s="5" t="n">
        <v>18786</v>
      </c>
      <c r="F8" s="5" t="n">
        <v>26082</v>
      </c>
    </row>
    <row r="9" spans="1:7">
      <c r="A9" s="4" t="s">
        <v>926</v>
      </c>
      <c r="D9" s="5" t="n">
        <v>31800</v>
      </c>
      <c r="E9" s="5" t="n">
        <v>35600</v>
      </c>
      <c r="F9" s="5" t="n">
        <v>23300</v>
      </c>
    </row>
    <row r="10" spans="1:7">
      <c r="A10" s="4" t="s">
        <v>927</v>
      </c>
      <c r="D10" s="5" t="n">
        <v>13700</v>
      </c>
    </row>
    <row r="11" spans="1:7">
      <c r="A11" s="4" t="s">
        <v>928</v>
      </c>
      <c r="B11" s="5" t="n">
        <v>680000</v>
      </c>
      <c r="D11" s="5" t="n">
        <v>680000</v>
      </c>
    </row>
    <row r="12" spans="1:7">
      <c r="A12" s="4" t="s">
        <v>929</v>
      </c>
      <c r="B12" s="5" t="n">
        <v>12000</v>
      </c>
      <c r="D12" s="5" t="n">
        <v>12000</v>
      </c>
      <c r="E12" s="5" t="n">
        <v>1750</v>
      </c>
      <c r="G12" s="6" t="n">
        <v>1800</v>
      </c>
    </row>
    <row r="13" spans="1:7">
      <c r="A13" s="4" t="s">
        <v>930</v>
      </c>
      <c r="D13" s="5" t="n">
        <v>900</v>
      </c>
      <c r="E13" s="5" t="n">
        <v>900</v>
      </c>
      <c r="F13" s="5" t="n">
        <v>200</v>
      </c>
    </row>
    <row r="14" spans="1:7">
      <c r="A14" s="4" t="s">
        <v>931</v>
      </c>
      <c r="B14" s="5" t="n">
        <v>3300</v>
      </c>
      <c r="D14" s="5" t="n">
        <v>3300</v>
      </c>
      <c r="E14" s="5" t="n">
        <v>2400</v>
      </c>
      <c r="F14" s="5" t="n">
        <v>1500</v>
      </c>
    </row>
    <row r="15" spans="1:7">
      <c r="A15" s="4" t="s">
        <v>932</v>
      </c>
      <c r="B15" s="5" t="n">
        <v>7660</v>
      </c>
      <c r="D15" s="5" t="n">
        <v>7660</v>
      </c>
      <c r="E15" s="5" t="n">
        <v>8617</v>
      </c>
      <c r="F15" s="5" t="n">
        <v>3532</v>
      </c>
    </row>
    <row r="16" spans="1:7">
      <c r="A16" s="4" t="s">
        <v>933</v>
      </c>
    </row>
    <row r="17" spans="1:7">
      <c r="A17" s="4" t="s">
        <v>934</v>
      </c>
      <c r="D17" s="6" t="n">
        <v>5700</v>
      </c>
    </row>
    <row r="18" spans="1:7">
      <c r="A18" s="4" t="s">
        <v>935</v>
      </c>
      <c r="D18" s="7" t="n">
        <v>0.25</v>
      </c>
    </row>
    <row r="19" spans="1:7">
      <c r="A19" s="4" t="s">
        <v>936</v>
      </c>
    </row>
    <row r="20" spans="1:7">
      <c r="A20" s="4" t="s">
        <v>929</v>
      </c>
      <c r="B20" s="5" t="n">
        <v>11800</v>
      </c>
      <c r="D20" s="6" t="n">
        <v>11800</v>
      </c>
    </row>
    <row r="21" spans="1:7">
      <c r="A21" s="4" t="s">
        <v>937</v>
      </c>
    </row>
    <row r="22" spans="1:7">
      <c r="A22" s="4" t="s">
        <v>938</v>
      </c>
      <c r="D22" s="5" t="n">
        <v>2011</v>
      </c>
    </row>
    <row r="23" spans="1:7">
      <c r="A23" s="4" t="s">
        <v>939</v>
      </c>
    </row>
    <row r="24" spans="1:7">
      <c r="A24" s="4" t="s">
        <v>938</v>
      </c>
      <c r="D24" s="5" t="n">
        <v>2014</v>
      </c>
    </row>
    <row r="25" spans="1:7">
      <c r="A25" s="4" t="s">
        <v>940</v>
      </c>
    </row>
    <row r="26" spans="1:7">
      <c r="A26" s="4" t="s">
        <v>929</v>
      </c>
      <c r="B26" s="5" t="n">
        <v>200</v>
      </c>
      <c r="D26" s="6" t="n">
        <v>200</v>
      </c>
    </row>
    <row r="27" spans="1:7">
      <c r="A27" s="4" t="s">
        <v>941</v>
      </c>
    </row>
    <row r="28" spans="1:7">
      <c r="A28" s="4" t="s">
        <v>938</v>
      </c>
      <c r="D28" s="5" t="n">
        <v>2015</v>
      </c>
    </row>
    <row r="29" spans="1:7">
      <c r="A29" s="4" t="s">
        <v>942</v>
      </c>
    </row>
    <row r="30" spans="1:7">
      <c r="A30" s="4" t="s">
        <v>938</v>
      </c>
      <c r="D30" s="5" t="n">
        <v>2016</v>
      </c>
    </row>
    <row r="31" spans="1:7">
      <c r="A31" s="4" t="s">
        <v>943</v>
      </c>
    </row>
    <row r="32" spans="1:7">
      <c r="A32" s="4" t="s">
        <v>388</v>
      </c>
      <c r="F32" s="6" t="n">
        <v>-11700</v>
      </c>
    </row>
    <row r="33" spans="1:7">
      <c r="A33" s="4" t="s">
        <v>944</v>
      </c>
    </row>
    <row r="34" spans="1:7">
      <c r="A34" s="4" t="s">
        <v>388</v>
      </c>
      <c r="E34" s="6" t="n">
        <v>-3000</v>
      </c>
    </row>
    <row r="35" spans="1:7">
      <c r="A35" s="4" t="s">
        <v>716</v>
      </c>
    </row>
    <row r="36" spans="1:7">
      <c r="A36" s="4" t="s">
        <v>945</v>
      </c>
      <c r="B36" s="6" t="n">
        <v>32000</v>
      </c>
      <c r="D36" s="6" t="n">
        <v>32000</v>
      </c>
    </row>
    <row r="37" spans="1:7">
      <c r="A37" s="4" t="s">
        <v>390</v>
      </c>
    </row>
    <row r="38" spans="1:7">
      <c r="A38" s="4" t="s">
        <v>383</v>
      </c>
      <c r="C38" s="4" t="s">
        <v>391</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82</v>
      </c>
    </row>
    <row r="3" spans="1:4">
      <c r="A3" s="4" t="s">
        <v>947</v>
      </c>
      <c r="B3" s="6" t="n">
        <v>-20496</v>
      </c>
      <c r="C3" s="6" t="n">
        <v>-9563</v>
      </c>
      <c r="D3" s="6" t="n">
        <v>1313</v>
      </c>
    </row>
    <row r="4" spans="1:4">
      <c r="A4" s="4" t="s">
        <v>948</v>
      </c>
      <c r="B4" s="5" t="n">
        <v>224533</v>
      </c>
      <c r="C4" s="5" t="n">
        <v>132837</v>
      </c>
      <c r="D4" s="5" t="n">
        <v>105635</v>
      </c>
    </row>
    <row r="5" spans="1:4">
      <c r="A5" s="4" t="s">
        <v>97</v>
      </c>
      <c r="B5" s="5" t="n">
        <v>204037</v>
      </c>
      <c r="C5" s="5" t="n">
        <v>123274</v>
      </c>
      <c r="D5" s="5" t="n">
        <v>106948</v>
      </c>
    </row>
    <row r="6" spans="1:4">
      <c r="A6" s="3" t="s">
        <v>949</v>
      </c>
    </row>
    <row r="7" spans="1:4">
      <c r="A7" s="4" t="s">
        <v>950</v>
      </c>
      <c r="B7" s="5" t="n">
        <v>34060</v>
      </c>
      <c r="C7" s="5" t="n">
        <v>-3992</v>
      </c>
      <c r="D7" s="5" t="n">
        <v>-6686</v>
      </c>
    </row>
    <row r="8" spans="1:4">
      <c r="A8" s="4" t="s">
        <v>951</v>
      </c>
      <c r="B8" s="5" t="n">
        <v>450</v>
      </c>
      <c r="C8" s="5" t="n">
        <v>-648</v>
      </c>
      <c r="D8" s="5" t="n">
        <v>2078</v>
      </c>
    </row>
    <row r="9" spans="1:4">
      <c r="A9" s="4" t="s">
        <v>948</v>
      </c>
      <c r="B9" s="5" t="n">
        <v>32945</v>
      </c>
      <c r="C9" s="5" t="n">
        <v>28695</v>
      </c>
      <c r="D9" s="5" t="n">
        <v>19211</v>
      </c>
    </row>
    <row r="10" spans="1:4">
      <c r="A10" s="4" t="s">
        <v>952</v>
      </c>
      <c r="B10" s="5" t="n">
        <v>67455</v>
      </c>
      <c r="C10" s="5" t="n">
        <v>24055</v>
      </c>
      <c r="D10" s="5" t="n">
        <v>14603</v>
      </c>
    </row>
    <row r="11" spans="1:4">
      <c r="A11" s="3" t="s">
        <v>953</v>
      </c>
    </row>
    <row r="12" spans="1:4">
      <c r="A12" s="4" t="s">
        <v>954</v>
      </c>
      <c r="B12" s="5" t="n">
        <v>16562</v>
      </c>
      <c r="C12" s="5" t="n">
        <v>-1594</v>
      </c>
      <c r="D12" s="5" t="n">
        <v>11330</v>
      </c>
    </row>
    <row r="13" spans="1:4">
      <c r="A13" s="4" t="s">
        <v>948</v>
      </c>
      <c r="B13" s="5" t="n">
        <v>501</v>
      </c>
      <c r="C13" s="5" t="n">
        <v>-3675</v>
      </c>
      <c r="D13" s="5" t="n">
        <v>149</v>
      </c>
    </row>
    <row r="14" spans="1:4">
      <c r="A14" s="4" t="s">
        <v>952</v>
      </c>
      <c r="B14" s="5" t="n">
        <v>17063</v>
      </c>
      <c r="C14" s="5" t="n">
        <v>-5269</v>
      </c>
      <c r="D14" s="5" t="n">
        <v>11479</v>
      </c>
    </row>
    <row r="15" spans="1:4">
      <c r="A15" s="4" t="s">
        <v>955</v>
      </c>
      <c r="B15" s="6" t="n">
        <v>84518</v>
      </c>
      <c r="C15" s="6" t="n">
        <v>18786</v>
      </c>
      <c r="D15" s="6" t="n">
        <v>260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6</v>
      </c>
      <c r="B1" s="2" t="s">
        <v>371</v>
      </c>
      <c r="C1" s="2" t="s">
        <v>1</v>
      </c>
    </row>
    <row r="2" spans="1:5">
      <c r="B2" s="2" t="s">
        <v>2</v>
      </c>
      <c r="C2" s="2" t="s">
        <v>2</v>
      </c>
      <c r="D2" s="2" t="s">
        <v>32</v>
      </c>
      <c r="E2" s="2" t="s">
        <v>82</v>
      </c>
    </row>
    <row r="3" spans="1:5">
      <c r="A3" s="4" t="s">
        <v>957</v>
      </c>
      <c r="C3" s="6" t="n">
        <v>71413</v>
      </c>
      <c r="D3" s="6" t="n">
        <v>43146</v>
      </c>
      <c r="E3" s="6" t="n">
        <v>37432</v>
      </c>
    </row>
    <row r="4" spans="1:5">
      <c r="A4" s="4" t="s">
        <v>958</v>
      </c>
      <c r="B4" s="6" t="n">
        <v>49000</v>
      </c>
      <c r="C4" s="5" t="n">
        <v>49000</v>
      </c>
      <c r="D4" s="4" t="s">
        <v>89</v>
      </c>
      <c r="E4" s="4" t="s">
        <v>89</v>
      </c>
    </row>
    <row r="5" spans="1:5">
      <c r="A5" s="4" t="s">
        <v>959</v>
      </c>
      <c r="B5" s="6" t="n">
        <v>2000</v>
      </c>
      <c r="C5" s="5" t="n">
        <v>1962</v>
      </c>
      <c r="D5" s="4" t="s">
        <v>89</v>
      </c>
      <c r="E5" s="4" t="s">
        <v>89</v>
      </c>
    </row>
    <row r="6" spans="1:5">
      <c r="A6" s="4" t="s">
        <v>960</v>
      </c>
      <c r="C6" s="5" t="n">
        <v>292</v>
      </c>
      <c r="D6" s="5" t="n">
        <v>-415</v>
      </c>
      <c r="E6" s="5" t="n">
        <v>1907</v>
      </c>
    </row>
    <row r="7" spans="1:5">
      <c r="A7" s="4" t="s">
        <v>961</v>
      </c>
      <c r="C7" s="5" t="n">
        <v>-47077</v>
      </c>
      <c r="D7" s="5" t="n">
        <v>-25471</v>
      </c>
      <c r="E7" s="5" t="n">
        <v>-18253</v>
      </c>
    </row>
    <row r="8" spans="1:5">
      <c r="A8" s="4" t="s">
        <v>962</v>
      </c>
      <c r="C8" s="4" t="s">
        <v>89</v>
      </c>
      <c r="D8" s="5" t="n">
        <v>3088</v>
      </c>
      <c r="E8" s="4" t="s">
        <v>89</v>
      </c>
    </row>
    <row r="9" spans="1:5">
      <c r="A9" s="4" t="s">
        <v>963</v>
      </c>
      <c r="C9" s="5" t="n">
        <v>12202</v>
      </c>
      <c r="D9" s="5" t="n">
        <v>2747</v>
      </c>
      <c r="E9" s="4" t="s">
        <v>89</v>
      </c>
    </row>
    <row r="10" spans="1:5">
      <c r="A10" s="4" t="s">
        <v>964</v>
      </c>
      <c r="C10" s="4" t="s">
        <v>89</v>
      </c>
      <c r="D10" s="4" t="s">
        <v>89</v>
      </c>
      <c r="E10" s="5" t="n">
        <v>4841</v>
      </c>
    </row>
    <row r="11" spans="1:5">
      <c r="A11" s="4" t="s">
        <v>965</v>
      </c>
      <c r="C11" s="5" t="n">
        <v>1240</v>
      </c>
      <c r="D11" s="5" t="n">
        <v>313</v>
      </c>
      <c r="E11" s="5" t="n">
        <v>1011</v>
      </c>
    </row>
    <row r="12" spans="1:5">
      <c r="A12" s="4" t="s">
        <v>966</v>
      </c>
      <c r="C12" s="4" t="s">
        <v>89</v>
      </c>
      <c r="D12" s="5" t="n">
        <v>-3896</v>
      </c>
      <c r="E12" s="4" t="s">
        <v>89</v>
      </c>
    </row>
    <row r="13" spans="1:5">
      <c r="A13" s="4" t="s">
        <v>967</v>
      </c>
      <c r="C13" s="5" t="n">
        <v>-590</v>
      </c>
      <c r="D13" s="5" t="n">
        <v>-726</v>
      </c>
      <c r="E13" s="5" t="n">
        <v>-856</v>
      </c>
    </row>
    <row r="14" spans="1:5">
      <c r="A14" s="4" t="s">
        <v>955</v>
      </c>
      <c r="C14" s="6" t="n">
        <v>84518</v>
      </c>
      <c r="D14" s="6" t="n">
        <v>18786</v>
      </c>
      <c r="E14" s="6" t="n">
        <v>2608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82</v>
      </c>
    </row>
    <row r="3" spans="1:4">
      <c r="A3" s="4" t="s">
        <v>969</v>
      </c>
      <c r="B3" s="4" t="s">
        <v>384</v>
      </c>
      <c r="C3" s="4" t="s">
        <v>384</v>
      </c>
      <c r="D3" s="4" t="s">
        <v>3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32</v>
      </c>
      <c r="D1" s="2" t="s">
        <v>924</v>
      </c>
    </row>
    <row r="2" spans="1:4">
      <c r="A2" s="3" t="s">
        <v>971</v>
      </c>
    </row>
    <row r="3" spans="1:4">
      <c r="A3" s="4" t="s">
        <v>56</v>
      </c>
      <c r="B3" s="6" t="n">
        <v>24094</v>
      </c>
      <c r="C3" s="6" t="n">
        <v>31770</v>
      </c>
    </row>
    <row r="4" spans="1:4">
      <c r="A4" s="4" t="s">
        <v>972</v>
      </c>
      <c r="B4" s="5" t="n">
        <v>1053</v>
      </c>
      <c r="C4" s="5" t="n">
        <v>6472</v>
      </c>
    </row>
    <row r="5" spans="1:4">
      <c r="A5" s="4" t="s">
        <v>973</v>
      </c>
      <c r="B5" s="5" t="n">
        <v>156</v>
      </c>
      <c r="C5" s="5" t="n">
        <v>456</v>
      </c>
    </row>
    <row r="6" spans="1:4">
      <c r="A6" s="4" t="s">
        <v>974</v>
      </c>
      <c r="B6" s="5" t="n">
        <v>3165</v>
      </c>
      <c r="C6" s="5" t="n">
        <v>4557</v>
      </c>
    </row>
    <row r="7" spans="1:4">
      <c r="A7" s="4" t="s">
        <v>975</v>
      </c>
      <c r="B7" s="5" t="n">
        <v>5778</v>
      </c>
      <c r="C7" s="5" t="n">
        <v>2223</v>
      </c>
    </row>
    <row r="8" spans="1:4">
      <c r="A8" s="4" t="s">
        <v>976</v>
      </c>
      <c r="B8" s="5" t="n">
        <v>34246</v>
      </c>
      <c r="C8" s="5" t="n">
        <v>45478</v>
      </c>
    </row>
    <row r="9" spans="1:4">
      <c r="A9" s="4" t="s">
        <v>977</v>
      </c>
      <c r="B9" s="5" t="n">
        <v>-6203</v>
      </c>
      <c r="C9" s="5" t="n">
        <v>-6738</v>
      </c>
    </row>
    <row r="10" spans="1:4">
      <c r="A10" s="4" t="s">
        <v>978</v>
      </c>
      <c r="B10" s="5" t="n">
        <v>28043</v>
      </c>
      <c r="C10" s="5" t="n">
        <v>38740</v>
      </c>
    </row>
    <row r="11" spans="1:4">
      <c r="A11" s="3" t="s">
        <v>979</v>
      </c>
    </row>
    <row r="12" spans="1:4">
      <c r="A12" s="4" t="s">
        <v>980</v>
      </c>
      <c r="B12" s="5" t="n">
        <v>21254</v>
      </c>
      <c r="C12" s="5" t="n">
        <v>23471</v>
      </c>
    </row>
    <row r="13" spans="1:4">
      <c r="A13" s="4" t="s">
        <v>963</v>
      </c>
      <c r="B13" s="5" t="n">
        <v>12000</v>
      </c>
      <c r="C13" s="5" t="n">
        <v>1750</v>
      </c>
      <c r="D13" s="6" t="n">
        <v>1800</v>
      </c>
    </row>
    <row r="14" spans="1:4">
      <c r="A14" s="4" t="s">
        <v>981</v>
      </c>
      <c r="B14" s="5" t="n">
        <v>33254</v>
      </c>
      <c r="C14" s="5" t="n">
        <v>25221</v>
      </c>
    </row>
    <row r="15" spans="1:4">
      <c r="A15" s="4" t="s">
        <v>982</v>
      </c>
      <c r="B15" s="6" t="n">
        <v>-5211</v>
      </c>
    </row>
    <row r="16" spans="1:4">
      <c r="A16" s="4" t="s">
        <v>983</v>
      </c>
      <c r="C16" s="6" t="n">
        <v>135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2</v>
      </c>
    </row>
    <row r="3" spans="1:3">
      <c r="A3" s="4" t="s">
        <v>985</v>
      </c>
      <c r="B3" s="6" t="n">
        <v>8617</v>
      </c>
      <c r="C3" s="6" t="n">
        <v>3532</v>
      </c>
    </row>
    <row r="4" spans="1:3">
      <c r="A4" s="4" t="s">
        <v>986</v>
      </c>
      <c r="B4" s="5" t="n">
        <v>370</v>
      </c>
      <c r="C4" s="5" t="n">
        <v>2696</v>
      </c>
    </row>
    <row r="5" spans="1:3">
      <c r="A5" s="4" t="s">
        <v>987</v>
      </c>
      <c r="C5" s="5" t="n">
        <v>2491</v>
      </c>
    </row>
    <row r="6" spans="1:3">
      <c r="A6" s="4" t="s">
        <v>988</v>
      </c>
      <c r="C6" s="5" t="n">
        <v>-102</v>
      </c>
    </row>
    <row r="7" spans="1:3">
      <c r="A7" s="4" t="s">
        <v>753</v>
      </c>
      <c r="B7" s="5" t="n">
        <v>-1327</v>
      </c>
    </row>
    <row r="8" spans="1:3">
      <c r="A8" s="4" t="s">
        <v>985</v>
      </c>
      <c r="B8" s="6" t="n">
        <v>7660</v>
      </c>
      <c r="C8" s="6" t="n">
        <v>86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990</v>
      </c>
      <c r="C1" s="2" t="s">
        <v>2</v>
      </c>
      <c r="D1" s="2" t="s">
        <v>32</v>
      </c>
      <c r="E1" s="2" t="s">
        <v>82</v>
      </c>
    </row>
    <row r="2" spans="1:5">
      <c r="A2" s="4" t="s">
        <v>991</v>
      </c>
      <c r="C2" s="5" t="n">
        <v>37443</v>
      </c>
      <c r="D2" s="5" t="n">
        <v>53448</v>
      </c>
      <c r="E2" s="5" t="n">
        <v>113130</v>
      </c>
    </row>
    <row r="3" spans="1:5">
      <c r="A3" s="4" t="s">
        <v>511</v>
      </c>
    </row>
    <row r="4" spans="1:5">
      <c r="A4" s="4" t="s">
        <v>992</v>
      </c>
      <c r="B4" s="5" t="n">
        <v>2100000</v>
      </c>
    </row>
    <row r="5" spans="1:5">
      <c r="A5" s="4" t="s">
        <v>993</v>
      </c>
    </row>
    <row r="6" spans="1:5">
      <c r="A6" s="4" t="s">
        <v>994</v>
      </c>
      <c r="B6" s="5" t="n">
        <v>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95</v>
      </c>
      <c r="B1" s="2" t="s">
        <v>371</v>
      </c>
      <c r="R1" s="2" t="s">
        <v>1</v>
      </c>
    </row>
    <row r="2" spans="1:20">
      <c r="B2" s="2" t="s">
        <v>2</v>
      </c>
      <c r="C2" s="2" t="s">
        <v>459</v>
      </c>
      <c r="D2" s="2" t="s">
        <v>996</v>
      </c>
      <c r="E2" s="2" t="s">
        <v>460</v>
      </c>
      <c r="F2" s="2" t="s">
        <v>4</v>
      </c>
      <c r="G2" s="2" t="s">
        <v>568</v>
      </c>
      <c r="H2" s="2" t="s">
        <v>997</v>
      </c>
      <c r="I2" s="2" t="s">
        <v>570</v>
      </c>
      <c r="J2" s="2" t="s">
        <v>32</v>
      </c>
      <c r="K2" s="2" t="s">
        <v>571</v>
      </c>
      <c r="L2" s="2" t="s">
        <v>998</v>
      </c>
      <c r="M2" s="2" t="s">
        <v>999</v>
      </c>
      <c r="N2" s="2" t="s">
        <v>1000</v>
      </c>
      <c r="O2" s="2" t="s">
        <v>1001</v>
      </c>
      <c r="P2" s="2" t="s">
        <v>1002</v>
      </c>
      <c r="Q2" s="2" t="s">
        <v>1003</v>
      </c>
      <c r="R2" s="2" t="s">
        <v>2</v>
      </c>
      <c r="S2" s="2" t="s">
        <v>32</v>
      </c>
      <c r="T2" s="2" t="s">
        <v>82</v>
      </c>
    </row>
    <row r="3" spans="1:20">
      <c r="A3" s="4" t="s">
        <v>99</v>
      </c>
      <c r="B3" s="6" t="n">
        <v>-10819</v>
      </c>
      <c r="D3" s="6" t="n">
        <v>42808</v>
      </c>
      <c r="F3" s="6" t="n">
        <v>48638</v>
      </c>
      <c r="H3" s="6" t="n">
        <v>38891</v>
      </c>
      <c r="J3" s="6" t="n">
        <v>27245</v>
      </c>
      <c r="L3" s="6" t="n">
        <v>30802</v>
      </c>
      <c r="N3" s="6" t="n">
        <v>27152</v>
      </c>
      <c r="P3" s="6" t="n">
        <v>19289</v>
      </c>
      <c r="R3" s="6" t="n">
        <v>119519</v>
      </c>
      <c r="S3" s="6" t="n">
        <v>104488</v>
      </c>
      <c r="T3" s="6" t="n">
        <v>80866</v>
      </c>
    </row>
    <row r="4" spans="1:20">
      <c r="A4" s="4" t="s">
        <v>104</v>
      </c>
      <c r="R4" s="5" t="n">
        <v>22687</v>
      </c>
      <c r="S4" s="5" t="n">
        <v>22559</v>
      </c>
      <c r="T4" s="5" t="n">
        <v>22565</v>
      </c>
    </row>
    <row r="5" spans="1:20">
      <c r="A5" s="4" t="s">
        <v>1004</v>
      </c>
      <c r="R5" s="5" t="n">
        <v>244</v>
      </c>
      <c r="S5" s="5" t="n">
        <v>168</v>
      </c>
      <c r="T5" s="5" t="n">
        <v>154</v>
      </c>
    </row>
    <row r="6" spans="1:20">
      <c r="A6" s="4" t="s">
        <v>105</v>
      </c>
      <c r="R6" s="5" t="n">
        <v>22931</v>
      </c>
      <c r="S6" s="5" t="n">
        <v>22727</v>
      </c>
      <c r="T6" s="5" t="n">
        <v>22719</v>
      </c>
    </row>
    <row r="7" spans="1:20">
      <c r="A7" s="3" t="s">
        <v>1005</v>
      </c>
    </row>
    <row r="8" spans="1:20">
      <c r="A8" s="4" t="s">
        <v>1006</v>
      </c>
      <c r="R8" s="7" t="n">
        <v>5.27</v>
      </c>
      <c r="S8" s="7" t="n">
        <v>4.63</v>
      </c>
      <c r="T8" s="7" t="n">
        <v>3.58</v>
      </c>
    </row>
    <row r="9" spans="1:20">
      <c r="A9" s="4" t="s">
        <v>1007</v>
      </c>
      <c r="R9" s="7" t="n">
        <v>5.21</v>
      </c>
      <c r="S9" s="7" t="n">
        <v>4.6</v>
      </c>
      <c r="T9" s="7" t="n">
        <v>3.56</v>
      </c>
    </row>
    <row r="10" spans="1:20"/>
    <row r="11" spans="1:20">
      <c r="A11" s="4" t="s">
        <v>459</v>
      </c>
      <c r="B11" s="4" t="s">
        <v>1008</v>
      </c>
    </row>
    <row r="12" spans="1:20">
      <c r="A12" s="4" t="s">
        <v>460</v>
      </c>
      <c r="B12" s="4" t="s">
        <v>1009</v>
      </c>
    </row>
    <row r="13" spans="1:20">
      <c r="A13" s="4" t="s">
        <v>568</v>
      </c>
      <c r="B13" s="4" t="s">
        <v>1010</v>
      </c>
    </row>
    <row r="14" spans="1:20">
      <c r="A14" s="4" t="s">
        <v>570</v>
      </c>
      <c r="B14" s="4" t="s">
        <v>1011</v>
      </c>
    </row>
    <row r="15" spans="1:20">
      <c r="A15" s="4" t="s">
        <v>571</v>
      </c>
      <c r="B15" s="4" t="s">
        <v>1012</v>
      </c>
    </row>
    <row r="16" spans="1:20">
      <c r="A16" s="4" t="s">
        <v>999</v>
      </c>
      <c r="B16" s="4" t="s">
        <v>1013</v>
      </c>
    </row>
    <row r="17" spans="1:20">
      <c r="A17" s="4" t="s">
        <v>1001</v>
      </c>
      <c r="B17" s="4" t="s">
        <v>1014</v>
      </c>
    </row>
    <row r="18" spans="1:20">
      <c r="A18" s="4" t="s">
        <v>1003</v>
      </c>
      <c r="B18" s="4" t="s">
        <v>1015</v>
      </c>
    </row>
  </sheetData>
  <mergeCells count="6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 ref="B12:T12"/>
    <mergeCell ref="B13:T13"/>
    <mergeCell ref="B14:T14"/>
    <mergeCell ref="B15:T15"/>
    <mergeCell ref="B16:T16"/>
    <mergeCell ref="B17:T17"/>
    <mergeCell ref="B18:T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371</v>
      </c>
      <c r="J1" s="2" t="s">
        <v>1</v>
      </c>
    </row>
    <row r="2" spans="1:12">
      <c r="B2" s="2" t="s">
        <v>2</v>
      </c>
      <c r="C2" s="2" t="s">
        <v>996</v>
      </c>
      <c r="D2" s="2" t="s">
        <v>4</v>
      </c>
      <c r="E2" s="2" t="s">
        <v>997</v>
      </c>
      <c r="F2" s="2" t="s">
        <v>32</v>
      </c>
      <c r="G2" s="2" t="s">
        <v>998</v>
      </c>
      <c r="H2" s="2" t="s">
        <v>1000</v>
      </c>
      <c r="I2" s="2" t="s">
        <v>1002</v>
      </c>
      <c r="J2" s="2" t="s">
        <v>2</v>
      </c>
      <c r="K2" s="2" t="s">
        <v>32</v>
      </c>
      <c r="L2" s="2" t="s">
        <v>82</v>
      </c>
    </row>
    <row r="3" spans="1:12">
      <c r="A3" s="4" t="s">
        <v>1017</v>
      </c>
      <c r="J3" s="5" t="n">
        <v>3</v>
      </c>
    </row>
    <row r="4" spans="1:12">
      <c r="A4" s="4" t="s">
        <v>1018</v>
      </c>
      <c r="B4" s="6" t="n">
        <v>1400</v>
      </c>
      <c r="C4" s="6" t="n">
        <v>4800</v>
      </c>
      <c r="D4" s="6" t="n">
        <v>300</v>
      </c>
      <c r="E4" s="6" t="n">
        <v>1500</v>
      </c>
      <c r="F4" s="6" t="n">
        <v>3200</v>
      </c>
      <c r="G4" s="6" t="n">
        <v>5900</v>
      </c>
      <c r="H4" s="6" t="n">
        <v>6100</v>
      </c>
      <c r="I4" s="6" t="n">
        <v>6200</v>
      </c>
    </row>
    <row r="5" spans="1:12">
      <c r="A5" s="4" t="s">
        <v>1019</v>
      </c>
      <c r="J5" s="4" t="s">
        <v>89</v>
      </c>
      <c r="K5" s="6" t="n">
        <v>14809</v>
      </c>
      <c r="L5" s="4" t="s">
        <v>89</v>
      </c>
    </row>
    <row r="6" spans="1:12">
      <c r="A6" s="4" t="s">
        <v>1020</v>
      </c>
      <c r="B6" s="6" t="n">
        <v>700</v>
      </c>
      <c r="C6" s="6" t="n">
        <v>1500</v>
      </c>
      <c r="F6" s="5" t="n">
        <v>1200</v>
      </c>
      <c r="G6" s="6" t="n">
        <v>900</v>
      </c>
      <c r="H6" s="5" t="n">
        <v>100</v>
      </c>
      <c r="I6" s="5" t="n">
        <v>400</v>
      </c>
    </row>
    <row r="7" spans="1:12">
      <c r="A7" s="4" t="s">
        <v>1021</v>
      </c>
    </row>
    <row r="8" spans="1:12">
      <c r="A8" s="4" t="s">
        <v>1022</v>
      </c>
      <c r="J8" s="4" t="s">
        <v>1023</v>
      </c>
    </row>
    <row r="9" spans="1:12">
      <c r="A9" s="4" t="s">
        <v>1024</v>
      </c>
    </row>
    <row r="10" spans="1:12">
      <c r="A10" s="4" t="s">
        <v>1022</v>
      </c>
      <c r="J10" s="4" t="s">
        <v>911</v>
      </c>
    </row>
    <row r="11" spans="1:12">
      <c r="A11" s="4" t="s">
        <v>1025</v>
      </c>
    </row>
    <row r="12" spans="1:12">
      <c r="A12" s="4" t="s">
        <v>1022</v>
      </c>
      <c r="J12" s="4" t="s">
        <v>1026</v>
      </c>
    </row>
    <row r="13" spans="1:12">
      <c r="A13" s="4" t="s">
        <v>1027</v>
      </c>
    </row>
    <row r="14" spans="1:12">
      <c r="A14" s="4" t="s">
        <v>1028</v>
      </c>
      <c r="F14" s="6" t="n">
        <v>100</v>
      </c>
      <c r="H14" s="5" t="n">
        <v>700</v>
      </c>
      <c r="I14" s="5" t="n">
        <v>1000</v>
      </c>
    </row>
    <row r="15" spans="1:12">
      <c r="A15" s="4" t="s">
        <v>1029</v>
      </c>
    </row>
    <row r="16" spans="1:12">
      <c r="A16" s="4" t="s">
        <v>1028</v>
      </c>
      <c r="H16" s="6" t="n">
        <v>300</v>
      </c>
      <c r="I16" s="6" t="n">
        <v>1600</v>
      </c>
    </row>
    <row r="17" spans="1:12">
      <c r="A17" s="4" t="s">
        <v>392</v>
      </c>
    </row>
    <row r="18" spans="1:12">
      <c r="A18" s="4" t="s">
        <v>1018</v>
      </c>
      <c r="L18" s="5" t="n">
        <v>4600</v>
      </c>
    </row>
    <row r="19" spans="1:12">
      <c r="A19" s="4" t="s">
        <v>1030</v>
      </c>
      <c r="L19" s="5" t="n">
        <v>31900</v>
      </c>
    </row>
    <row r="20" spans="1:12">
      <c r="A20" s="4" t="s">
        <v>1020</v>
      </c>
      <c r="L20" s="5" t="n">
        <v>3600</v>
      </c>
    </row>
    <row r="21" spans="1:12">
      <c r="A21" s="4" t="s">
        <v>1031</v>
      </c>
    </row>
    <row r="22" spans="1:12">
      <c r="A22" s="4" t="s">
        <v>1028</v>
      </c>
      <c r="L22" s="6" t="n">
        <v>5200</v>
      </c>
    </row>
    <row r="23" spans="1:12">
      <c r="A23" s="4" t="s">
        <v>1032</v>
      </c>
    </row>
    <row r="24" spans="1:12">
      <c r="A24" s="4" t="s">
        <v>1018</v>
      </c>
      <c r="J24" s="6" t="n">
        <v>8000</v>
      </c>
      <c r="K24" s="5" t="n">
        <v>29200</v>
      </c>
    </row>
    <row r="25" spans="1:12">
      <c r="A25" s="4" t="s">
        <v>1028</v>
      </c>
      <c r="J25" s="6" t="n">
        <v>2200</v>
      </c>
      <c r="K25" s="5" t="n">
        <v>2500</v>
      </c>
    </row>
    <row r="26" spans="1:12">
      <c r="A26" s="4" t="s">
        <v>1033</v>
      </c>
    </row>
    <row r="27" spans="1:12">
      <c r="A27" s="4" t="s">
        <v>1019</v>
      </c>
      <c r="K27" s="5" t="n">
        <v>14800</v>
      </c>
    </row>
    <row r="28" spans="1:12">
      <c r="A28" s="4" t="s">
        <v>1034</v>
      </c>
    </row>
    <row r="29" spans="1:12">
      <c r="A29" s="4" t="s">
        <v>1028</v>
      </c>
      <c r="K29" s="5" t="n">
        <v>1600</v>
      </c>
    </row>
    <row r="30" spans="1:12">
      <c r="A30" s="4" t="s">
        <v>1035</v>
      </c>
    </row>
    <row r="31" spans="1:12">
      <c r="A31" s="4" t="s">
        <v>1028</v>
      </c>
      <c r="K31" s="6" t="n">
        <v>19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1"/>
    <col customWidth="1" max="2" min="2" width="22"/>
    <col customWidth="1" max="3" min="3" width="36"/>
    <col customWidth="1" max="4" min="4" width="24"/>
    <col customWidth="1" max="5" min="5" width="37"/>
    <col customWidth="1" max="6" min="6" width="27"/>
    <col customWidth="1" max="7" min="7" width="33"/>
    <col customWidth="1" max="8" min="8" width="11"/>
  </cols>
  <sheetData>
    <row r="1" spans="1:8">
      <c r="A1" s="1" t="s">
        <v>161</v>
      </c>
      <c r="B1" s="2" t="s">
        <v>162</v>
      </c>
      <c r="C1" s="2" t="s">
        <v>163</v>
      </c>
      <c r="D1" s="2" t="s">
        <v>164</v>
      </c>
      <c r="E1" s="2" t="s">
        <v>165</v>
      </c>
      <c r="F1" s="2" t="s">
        <v>166</v>
      </c>
      <c r="G1" s="2" t="s">
        <v>167</v>
      </c>
      <c r="H1" s="2" t="s">
        <v>168</v>
      </c>
    </row>
    <row r="2" spans="1:8">
      <c r="A2" s="4" t="s">
        <v>169</v>
      </c>
      <c r="B2" s="6" t="n">
        <v>226</v>
      </c>
      <c r="C2" s="6" t="n">
        <v>243844</v>
      </c>
      <c r="D2" s="6" t="n">
        <v>-18724</v>
      </c>
      <c r="E2" s="6" t="n">
        <v>-21126</v>
      </c>
      <c r="F2" s="6" t="n">
        <v>519956</v>
      </c>
      <c r="G2" s="6" t="n">
        <v>143</v>
      </c>
      <c r="H2" s="6" t="n">
        <v>724319</v>
      </c>
    </row>
    <row r="3" spans="1:8">
      <c r="A3" s="3" t="s">
        <v>170</v>
      </c>
    </row>
    <row r="4" spans="1:8">
      <c r="A4" s="4" t="s">
        <v>171</v>
      </c>
      <c r="F4" s="5" t="n">
        <v>80866</v>
      </c>
      <c r="H4" s="5" t="n">
        <v>80866</v>
      </c>
    </row>
    <row r="5" spans="1:8">
      <c r="A5" s="4" t="s">
        <v>172</v>
      </c>
      <c r="E5" s="5" t="n">
        <v>-1761</v>
      </c>
      <c r="H5" s="5" t="n">
        <v>-1761</v>
      </c>
    </row>
    <row r="6" spans="1:8">
      <c r="A6" s="4" t="s">
        <v>173</v>
      </c>
      <c r="E6" s="5" t="n">
        <v>21124</v>
      </c>
      <c r="H6" s="5" t="n">
        <v>21124</v>
      </c>
    </row>
    <row r="7" spans="1:8">
      <c r="A7" s="4" t="s">
        <v>109</v>
      </c>
      <c r="E7" s="5" t="n">
        <v>1530</v>
      </c>
      <c r="H7" s="5" t="n">
        <v>1530</v>
      </c>
    </row>
    <row r="8" spans="1:8">
      <c r="A8" s="4" t="s">
        <v>110</v>
      </c>
      <c r="E8" s="5" t="n">
        <v>793</v>
      </c>
      <c r="H8" s="5" t="n">
        <v>793</v>
      </c>
    </row>
    <row r="9" spans="1:8">
      <c r="A9" s="4" t="s">
        <v>112</v>
      </c>
      <c r="E9" s="5" t="n">
        <v>-46231</v>
      </c>
      <c r="H9" s="5" t="n">
        <v>-46231</v>
      </c>
    </row>
    <row r="10" spans="1:8">
      <c r="A10" s="4" t="s">
        <v>113</v>
      </c>
      <c r="H10" s="5" t="n">
        <v>56321</v>
      </c>
    </row>
    <row r="11" spans="1:8">
      <c r="A11" s="4" t="s">
        <v>128</v>
      </c>
      <c r="C11" s="5" t="n">
        <v>7782</v>
      </c>
      <c r="H11" s="5" t="n">
        <v>7782</v>
      </c>
    </row>
    <row r="12" spans="1:8">
      <c r="A12" s="4" t="s">
        <v>174</v>
      </c>
      <c r="D12" s="5" t="n">
        <v>-2727</v>
      </c>
      <c r="H12" s="5" t="n">
        <v>-2727</v>
      </c>
    </row>
    <row r="13" spans="1:8">
      <c r="A13" s="4" t="s">
        <v>175</v>
      </c>
      <c r="D13" s="5" t="n">
        <v>18712</v>
      </c>
      <c r="F13" s="5" t="n">
        <v>-18712</v>
      </c>
    </row>
    <row r="14" spans="1:8">
      <c r="A14" s="4" t="s">
        <v>176</v>
      </c>
      <c r="B14" s="5" t="n">
        <v>-4</v>
      </c>
      <c r="C14" s="5" t="n">
        <v>-1221</v>
      </c>
      <c r="D14" s="5" t="n">
        <v>-30027</v>
      </c>
      <c r="H14" s="5" t="n">
        <v>-31252</v>
      </c>
    </row>
    <row r="15" spans="1:8">
      <c r="A15" s="4" t="s">
        <v>177</v>
      </c>
      <c r="B15" s="5" t="n">
        <v>2</v>
      </c>
      <c r="C15" s="5" t="n">
        <v>9148</v>
      </c>
      <c r="H15" s="5" t="n">
        <v>9150</v>
      </c>
    </row>
    <row r="16" spans="1:8">
      <c r="A16" s="4" t="s">
        <v>154</v>
      </c>
      <c r="F16" s="5" t="n">
        <v>-24341</v>
      </c>
      <c r="H16" s="5" t="n">
        <v>-24341</v>
      </c>
    </row>
    <row r="17" spans="1:8">
      <c r="A17" s="4" t="s">
        <v>178</v>
      </c>
      <c r="B17" s="5" t="n">
        <v>224</v>
      </c>
      <c r="C17" s="5" t="n">
        <v>243844</v>
      </c>
      <c r="D17" s="5" t="n">
        <v>-32766</v>
      </c>
      <c r="E17" s="5" t="n">
        <v>-45671</v>
      </c>
      <c r="F17" s="5" t="n">
        <v>557769</v>
      </c>
      <c r="G17" s="5" t="n">
        <v>143</v>
      </c>
      <c r="H17" s="5" t="n">
        <v>739252</v>
      </c>
    </row>
    <row r="18" spans="1:8">
      <c r="A18" s="3" t="s">
        <v>170</v>
      </c>
    </row>
    <row r="19" spans="1:8">
      <c r="A19" s="4" t="s">
        <v>171</v>
      </c>
      <c r="F19" s="5" t="n">
        <v>104488</v>
      </c>
      <c r="H19" s="5" t="n">
        <v>104488</v>
      </c>
    </row>
    <row r="20" spans="1:8">
      <c r="A20" s="4" t="s">
        <v>172</v>
      </c>
      <c r="E20" s="5" t="n">
        <v>-3673</v>
      </c>
      <c r="H20" s="5" t="n">
        <v>-3673</v>
      </c>
    </row>
    <row r="21" spans="1:8">
      <c r="A21" s="4" t="s">
        <v>173</v>
      </c>
      <c r="H21" s="4" t="s">
        <v>89</v>
      </c>
    </row>
    <row r="22" spans="1:8">
      <c r="A22" s="4" t="s">
        <v>109</v>
      </c>
      <c r="E22" s="5" t="n">
        <v>412</v>
      </c>
      <c r="H22" s="5" t="n">
        <v>412</v>
      </c>
    </row>
    <row r="23" spans="1:8">
      <c r="A23" s="4" t="s">
        <v>110</v>
      </c>
      <c r="B23" s="4" t="s">
        <v>89</v>
      </c>
      <c r="C23" s="4" t="s">
        <v>89</v>
      </c>
      <c r="D23" s="4" t="s">
        <v>89</v>
      </c>
      <c r="E23" s="5" t="n">
        <v>-815</v>
      </c>
      <c r="F23" s="4" t="s">
        <v>89</v>
      </c>
      <c r="G23" s="4" t="s">
        <v>89</v>
      </c>
      <c r="H23" s="5" t="n">
        <v>-815</v>
      </c>
    </row>
    <row r="24" spans="1:8">
      <c r="A24" s="4" t="s">
        <v>112</v>
      </c>
      <c r="E24" s="5" t="n">
        <v>-24832</v>
      </c>
      <c r="H24" s="5" t="n">
        <v>-24832</v>
      </c>
    </row>
    <row r="25" spans="1:8">
      <c r="A25" s="4" t="s">
        <v>113</v>
      </c>
      <c r="H25" s="5" t="n">
        <v>75580</v>
      </c>
    </row>
    <row r="26" spans="1:8">
      <c r="A26" s="4" t="s">
        <v>128</v>
      </c>
      <c r="C26" s="5" t="n">
        <v>7471</v>
      </c>
      <c r="H26" s="5" t="n">
        <v>7471</v>
      </c>
    </row>
    <row r="27" spans="1:8">
      <c r="A27" s="4" t="s">
        <v>174</v>
      </c>
      <c r="D27" s="5" t="n">
        <v>-3744</v>
      </c>
      <c r="H27" s="5" t="n">
        <v>-3744</v>
      </c>
    </row>
    <row r="28" spans="1:8">
      <c r="A28" s="4" t="s">
        <v>177</v>
      </c>
      <c r="B28" s="5" t="n">
        <v>4</v>
      </c>
      <c r="C28" s="5" t="n">
        <v>24234</v>
      </c>
      <c r="H28" s="5" t="n">
        <v>24238</v>
      </c>
    </row>
    <row r="29" spans="1:8">
      <c r="A29" s="4" t="s">
        <v>154</v>
      </c>
      <c r="F29" s="5" t="n">
        <v>-27866</v>
      </c>
      <c r="H29" s="5" t="n">
        <v>-27866</v>
      </c>
    </row>
    <row r="30" spans="1:8">
      <c r="A30" s="4" t="s">
        <v>179</v>
      </c>
      <c r="B30" s="5" t="n">
        <v>228</v>
      </c>
      <c r="C30" s="5" t="n">
        <v>291258</v>
      </c>
      <c r="D30" s="5" t="n">
        <v>-36510</v>
      </c>
      <c r="E30" s="5" t="n">
        <v>-74579</v>
      </c>
      <c r="F30" s="5" t="n">
        <v>634391</v>
      </c>
      <c r="G30" s="5" t="n">
        <v>143</v>
      </c>
      <c r="H30" s="5" t="n">
        <v>814931</v>
      </c>
    </row>
    <row r="31" spans="1:8">
      <c r="A31" s="3" t="s">
        <v>170</v>
      </c>
    </row>
    <row r="32" spans="1:8">
      <c r="A32" s="4" t="s">
        <v>171</v>
      </c>
      <c r="F32" s="5" t="n">
        <v>119519</v>
      </c>
      <c r="H32" s="5" t="n">
        <v>119519</v>
      </c>
    </row>
    <row r="33" spans="1:8">
      <c r="A33" s="4" t="s">
        <v>172</v>
      </c>
      <c r="E33" s="5" t="n">
        <v>1235</v>
      </c>
      <c r="H33" s="5" t="n">
        <v>1235</v>
      </c>
    </row>
    <row r="34" spans="1:8">
      <c r="A34" s="4" t="s">
        <v>173</v>
      </c>
      <c r="H34" s="4" t="s">
        <v>89</v>
      </c>
    </row>
    <row r="35" spans="1:8">
      <c r="A35" s="4" t="s">
        <v>109</v>
      </c>
      <c r="E35" s="5" t="n">
        <v>-88</v>
      </c>
      <c r="H35" s="5" t="n">
        <v>-88</v>
      </c>
    </row>
    <row r="36" spans="1:8">
      <c r="A36" s="4" t="s">
        <v>110</v>
      </c>
      <c r="E36" s="5" t="n">
        <v>-974</v>
      </c>
      <c r="H36" s="5" t="n">
        <v>-974</v>
      </c>
    </row>
    <row r="37" spans="1:8">
      <c r="A37" s="4" t="s">
        <v>112</v>
      </c>
      <c r="E37" s="5" t="n">
        <v>10738</v>
      </c>
      <c r="H37" s="5" t="n">
        <v>10738</v>
      </c>
    </row>
    <row r="38" spans="1:8">
      <c r="A38" s="4" t="s">
        <v>113</v>
      </c>
      <c r="H38" s="5" t="n">
        <v>130430</v>
      </c>
    </row>
    <row r="39" spans="1:8">
      <c r="A39" s="4" t="s">
        <v>128</v>
      </c>
      <c r="C39" s="5" t="n">
        <v>16315</v>
      </c>
      <c r="H39" s="5" t="n">
        <v>16315</v>
      </c>
    </row>
    <row r="40" spans="1:8">
      <c r="A40" s="4" t="s">
        <v>174</v>
      </c>
      <c r="D40" s="5" t="n">
        <v>-4784</v>
      </c>
      <c r="H40" s="5" t="n">
        <v>-4784</v>
      </c>
    </row>
    <row r="41" spans="1:8">
      <c r="A41" s="4" t="s">
        <v>177</v>
      </c>
      <c r="B41" s="5" t="n">
        <v>1</v>
      </c>
      <c r="C41" s="5" t="n">
        <v>2439</v>
      </c>
      <c r="D41" s="4" t="s">
        <v>89</v>
      </c>
      <c r="E41" s="4" t="s">
        <v>89</v>
      </c>
      <c r="F41" s="4" t="s">
        <v>89</v>
      </c>
      <c r="G41" s="4" t="s">
        <v>89</v>
      </c>
      <c r="H41" s="5" t="n">
        <v>2440</v>
      </c>
    </row>
    <row r="42" spans="1:8">
      <c r="A42" s="4" t="s">
        <v>154</v>
      </c>
      <c r="F42" s="5" t="n">
        <v>-31770</v>
      </c>
      <c r="H42" s="5" t="n">
        <v>-31770</v>
      </c>
    </row>
    <row r="43" spans="1:8">
      <c r="A43" s="4" t="s">
        <v>71</v>
      </c>
      <c r="G43" s="5" t="n">
        <v>6</v>
      </c>
      <c r="H43" s="5" t="n">
        <v>6</v>
      </c>
    </row>
    <row r="44" spans="1:8">
      <c r="A44" s="4" t="s">
        <v>180</v>
      </c>
      <c r="B44" s="6" t="n">
        <v>229</v>
      </c>
      <c r="C44" s="6" t="n">
        <v>310012</v>
      </c>
      <c r="D44" s="6" t="n">
        <v>-41294</v>
      </c>
      <c r="E44" s="6" t="n">
        <v>-63668</v>
      </c>
      <c r="F44" s="6" t="n">
        <v>722140</v>
      </c>
      <c r="G44" s="6" t="n">
        <v>137</v>
      </c>
      <c r="H44" s="6" t="n">
        <v>92755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36</v>
      </c>
      <c r="C1" s="2" t="s">
        <v>371</v>
      </c>
      <c r="S1" s="2" t="s">
        <v>1</v>
      </c>
    </row>
    <row r="2" spans="1:21">
      <c r="C2" s="2" t="s">
        <v>2</v>
      </c>
      <c r="D2" s="2" t="s">
        <v>459</v>
      </c>
      <c r="E2" s="2" t="s">
        <v>996</v>
      </c>
      <c r="F2" s="2" t="s">
        <v>460</v>
      </c>
      <c r="G2" s="2" t="s">
        <v>4</v>
      </c>
      <c r="H2" s="2" t="s">
        <v>568</v>
      </c>
      <c r="I2" s="2" t="s">
        <v>997</v>
      </c>
      <c r="J2" s="2" t="s">
        <v>570</v>
      </c>
      <c r="K2" s="2" t="s">
        <v>32</v>
      </c>
      <c r="L2" s="2" t="s">
        <v>571</v>
      </c>
      <c r="M2" s="2" t="s">
        <v>998</v>
      </c>
      <c r="N2" s="2" t="s">
        <v>999</v>
      </c>
      <c r="O2" s="2" t="s">
        <v>1000</v>
      </c>
      <c r="P2" s="2" t="s">
        <v>1001</v>
      </c>
      <c r="Q2" s="2" t="s">
        <v>1002</v>
      </c>
      <c r="R2" s="2" t="s">
        <v>1003</v>
      </c>
      <c r="S2" s="2" t="s">
        <v>2</v>
      </c>
      <c r="T2" s="2" t="s">
        <v>32</v>
      </c>
      <c r="U2" s="2" t="s">
        <v>82</v>
      </c>
    </row>
    <row r="3" spans="1:21">
      <c r="A3" s="4" t="s">
        <v>83</v>
      </c>
      <c r="C3" s="6" t="n">
        <v>304849</v>
      </c>
      <c r="E3" s="6" t="n">
        <v>317889</v>
      </c>
      <c r="G3" s="6" t="n">
        <v>313355</v>
      </c>
      <c r="I3" s="6" t="n">
        <v>285441</v>
      </c>
      <c r="K3" s="6" t="n">
        <v>284518</v>
      </c>
      <c r="M3" s="6" t="n">
        <v>280331</v>
      </c>
      <c r="O3" s="6" t="n">
        <v>271912</v>
      </c>
      <c r="Q3" s="6" t="n">
        <v>219398</v>
      </c>
      <c r="S3" s="6" t="n">
        <v>1221534</v>
      </c>
      <c r="T3" s="6" t="n">
        <v>1056159</v>
      </c>
      <c r="U3" s="6" t="n">
        <v>867864</v>
      </c>
    </row>
    <row r="4" spans="1:21">
      <c r="A4" s="4" t="s">
        <v>1037</v>
      </c>
      <c r="S4" s="5" t="n">
        <v>63011</v>
      </c>
      <c r="T4" s="5" t="n">
        <v>53137</v>
      </c>
      <c r="U4" s="5" t="n">
        <v>41641</v>
      </c>
    </row>
    <row r="5" spans="1:21">
      <c r="A5" s="4" t="s">
        <v>93</v>
      </c>
      <c r="C5" s="6" t="n">
        <v>50780</v>
      </c>
      <c r="E5" s="6" t="n">
        <v>58609</v>
      </c>
      <c r="G5" s="6" t="n">
        <v>60270</v>
      </c>
      <c r="I5" s="6" t="n">
        <v>48852</v>
      </c>
      <c r="K5" s="6" t="n">
        <v>40988</v>
      </c>
      <c r="M5" s="6" t="n">
        <v>27526</v>
      </c>
      <c r="O5" s="6" t="n">
        <v>29702</v>
      </c>
      <c r="Q5" s="6" t="n">
        <v>32428</v>
      </c>
      <c r="S5" s="5" t="n">
        <v>218511</v>
      </c>
      <c r="T5" s="5" t="n">
        <v>130644</v>
      </c>
      <c r="U5" s="5" t="n">
        <v>104157</v>
      </c>
    </row>
    <row r="6" spans="1:21">
      <c r="A6" s="4" t="s">
        <v>94</v>
      </c>
      <c r="S6" s="5" t="n">
        <v>13380</v>
      </c>
      <c r="T6" s="5" t="n">
        <v>8628</v>
      </c>
      <c r="U6" s="5" t="n">
        <v>4091</v>
      </c>
    </row>
    <row r="7" spans="1:21">
      <c r="A7" s="4" t="s">
        <v>95</v>
      </c>
      <c r="S7" s="5" t="n">
        <v>2376</v>
      </c>
      <c r="T7" s="5" t="n">
        <v>472</v>
      </c>
      <c r="U7" s="5" t="n">
        <v>-1465</v>
      </c>
    </row>
    <row r="8" spans="1:21">
      <c r="A8" s="4" t="s">
        <v>96</v>
      </c>
      <c r="S8" s="5" t="n">
        <v>-1282</v>
      </c>
      <c r="T8" s="5" t="n">
        <v>-1730</v>
      </c>
      <c r="U8" s="5" t="n">
        <v>-5417</v>
      </c>
    </row>
    <row r="9" spans="1:21">
      <c r="A9" s="4" t="s">
        <v>97</v>
      </c>
      <c r="S9" s="5" t="n">
        <v>204037</v>
      </c>
      <c r="T9" s="5" t="n">
        <v>123274</v>
      </c>
      <c r="U9" s="5" t="n">
        <v>106948</v>
      </c>
    </row>
    <row r="10" spans="1:21">
      <c r="A10" s="4" t="s">
        <v>463</v>
      </c>
    </row>
    <row r="11" spans="1:21">
      <c r="A11" s="4" t="s">
        <v>83</v>
      </c>
      <c r="S11" s="5" t="n">
        <v>661928</v>
      </c>
      <c r="T11" s="5" t="n">
        <v>535191</v>
      </c>
      <c r="U11" s="5" t="n">
        <v>405497</v>
      </c>
    </row>
    <row r="12" spans="1:21">
      <c r="A12" s="4" t="s">
        <v>1037</v>
      </c>
      <c r="S12" s="5" t="n">
        <v>35215</v>
      </c>
      <c r="T12" s="5" t="n">
        <v>29141</v>
      </c>
      <c r="U12" s="5" t="n">
        <v>22936</v>
      </c>
    </row>
    <row r="13" spans="1:21">
      <c r="A13" s="4" t="s">
        <v>93</v>
      </c>
      <c r="S13" s="5" t="n">
        <v>155880</v>
      </c>
      <c r="T13" s="5" t="n">
        <v>117088</v>
      </c>
      <c r="U13" s="5" t="n">
        <v>78194</v>
      </c>
    </row>
    <row r="14" spans="1:21">
      <c r="A14" s="4" t="s">
        <v>464</v>
      </c>
    </row>
    <row r="15" spans="1:21">
      <c r="A15" s="4" t="s">
        <v>83</v>
      </c>
      <c r="S15" s="5" t="n">
        <v>453227</v>
      </c>
      <c r="T15" s="5" t="n">
        <v>415200</v>
      </c>
      <c r="U15" s="5" t="n">
        <v>339957</v>
      </c>
    </row>
    <row r="16" spans="1:21">
      <c r="A16" s="4" t="s">
        <v>1037</v>
      </c>
      <c r="S16" s="5" t="n">
        <v>22459</v>
      </c>
      <c r="T16" s="5" t="n">
        <v>18107</v>
      </c>
      <c r="U16" s="5" t="n">
        <v>13437</v>
      </c>
    </row>
    <row r="17" spans="1:21">
      <c r="A17" s="4" t="s">
        <v>93</v>
      </c>
      <c r="S17" s="5" t="n">
        <v>62571</v>
      </c>
      <c r="T17" s="5" t="n">
        <v>59905</v>
      </c>
      <c r="U17" s="5" t="n">
        <v>53086</v>
      </c>
    </row>
    <row r="18" spans="1:21">
      <c r="A18" s="4" t="s">
        <v>559</v>
      </c>
    </row>
    <row r="19" spans="1:21">
      <c r="A19" s="4" t="s">
        <v>83</v>
      </c>
      <c r="S19" s="5" t="n">
        <v>106379</v>
      </c>
      <c r="T19" s="5" t="n">
        <v>105768</v>
      </c>
      <c r="U19" s="5" t="n">
        <v>122410</v>
      </c>
    </row>
    <row r="20" spans="1:21">
      <c r="A20" s="4" t="s">
        <v>1037</v>
      </c>
      <c r="S20" s="5" t="n">
        <v>5337</v>
      </c>
      <c r="T20" s="5" t="n">
        <v>5889</v>
      </c>
      <c r="U20" s="5" t="n">
        <v>5268</v>
      </c>
    </row>
    <row r="21" spans="1:21">
      <c r="A21" s="4" t="s">
        <v>93</v>
      </c>
      <c r="S21" s="5" t="n">
        <v>10334</v>
      </c>
      <c r="T21" s="5" t="n">
        <v>3615</v>
      </c>
      <c r="U21" s="5" t="n">
        <v>18094</v>
      </c>
    </row>
    <row r="22" spans="1:21">
      <c r="A22" s="4" t="s">
        <v>1038</v>
      </c>
    </row>
    <row r="23" spans="1:21">
      <c r="A23" s="4" t="s">
        <v>93</v>
      </c>
      <c r="B23" s="4" t="s">
        <v>1039</v>
      </c>
      <c r="S23" s="6" t="n">
        <v>-10274</v>
      </c>
      <c r="T23" s="6" t="n">
        <v>-49964</v>
      </c>
      <c r="U23" s="6" t="n">
        <v>-45217</v>
      </c>
    </row>
    <row r="24" spans="1:21"/>
    <row r="25" spans="1:21">
      <c r="A25" s="4" t="s">
        <v>459</v>
      </c>
      <c r="B25" s="4" t="s">
        <v>1008</v>
      </c>
    </row>
    <row r="26" spans="1:21">
      <c r="A26" s="4" t="s">
        <v>460</v>
      </c>
      <c r="B26" s="4" t="s">
        <v>1009</v>
      </c>
    </row>
    <row r="27" spans="1:21">
      <c r="A27" s="4" t="s">
        <v>568</v>
      </c>
      <c r="B27" s="4" t="s">
        <v>1010</v>
      </c>
    </row>
    <row r="28" spans="1:21">
      <c r="A28" s="4" t="s">
        <v>570</v>
      </c>
      <c r="B28" s="4" t="s">
        <v>1011</v>
      </c>
    </row>
    <row r="29" spans="1:21">
      <c r="A29" s="4" t="s">
        <v>571</v>
      </c>
      <c r="B29" s="4" t="s">
        <v>1012</v>
      </c>
    </row>
    <row r="30" spans="1:21">
      <c r="A30" s="4" t="s">
        <v>999</v>
      </c>
      <c r="B30" s="4" t="s">
        <v>1013</v>
      </c>
    </row>
    <row r="31" spans="1:21">
      <c r="A31" s="4" t="s">
        <v>1001</v>
      </c>
      <c r="B31" s="4" t="s">
        <v>1014</v>
      </c>
    </row>
    <row r="32" spans="1:21">
      <c r="A32" s="4" t="s">
        <v>1003</v>
      </c>
      <c r="B32" s="4" t="s">
        <v>1015</v>
      </c>
    </row>
    <row r="33" spans="1:21">
      <c r="A33" s="4" t="s">
        <v>1039</v>
      </c>
      <c r="B33" s="4" t="s">
        <v>1040</v>
      </c>
    </row>
  </sheetData>
  <mergeCells count="181">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A24:T24"/>
    <mergeCell ref="B25:T25"/>
    <mergeCell ref="B26:T26"/>
    <mergeCell ref="B27:T27"/>
    <mergeCell ref="B28:T28"/>
    <mergeCell ref="B29:T29"/>
    <mergeCell ref="B30:T30"/>
    <mergeCell ref="B31:T31"/>
    <mergeCell ref="B32:T32"/>
    <mergeCell ref="B33:T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41</v>
      </c>
      <c r="B1" s="2" t="s">
        <v>371</v>
      </c>
      <c r="R1" s="2" t="s">
        <v>1</v>
      </c>
    </row>
    <row r="2" spans="1:20">
      <c r="B2" s="2" t="s">
        <v>2</v>
      </c>
      <c r="D2" s="2" t="s">
        <v>996</v>
      </c>
      <c r="E2" s="2" t="s">
        <v>460</v>
      </c>
      <c r="F2" s="2" t="s">
        <v>4</v>
      </c>
      <c r="G2" s="2" t="s">
        <v>568</v>
      </c>
      <c r="H2" s="2" t="s">
        <v>997</v>
      </c>
      <c r="I2" s="2" t="s">
        <v>570</v>
      </c>
      <c r="J2" s="2" t="s">
        <v>32</v>
      </c>
      <c r="L2" s="2" t="s">
        <v>998</v>
      </c>
      <c r="M2" s="2" t="s">
        <v>999</v>
      </c>
      <c r="N2" s="2" t="s">
        <v>1000</v>
      </c>
      <c r="O2" s="2" t="s">
        <v>1001</v>
      </c>
      <c r="P2" s="2" t="s">
        <v>1002</v>
      </c>
      <c r="Q2" s="2" t="s">
        <v>1003</v>
      </c>
      <c r="R2" s="2" t="s">
        <v>2</v>
      </c>
      <c r="S2" s="2" t="s">
        <v>32</v>
      </c>
      <c r="T2" s="2" t="s">
        <v>82</v>
      </c>
    </row>
    <row r="3" spans="1:20">
      <c r="A3" s="4" t="s">
        <v>83</v>
      </c>
      <c r="B3" s="6" t="n">
        <v>304849</v>
      </c>
      <c r="C3" s="4" t="s">
        <v>459</v>
      </c>
      <c r="D3" s="6" t="n">
        <v>317889</v>
      </c>
      <c r="F3" s="6" t="n">
        <v>313355</v>
      </c>
      <c r="H3" s="6" t="n">
        <v>285441</v>
      </c>
      <c r="J3" s="6" t="n">
        <v>284518</v>
      </c>
      <c r="K3" s="4" t="s">
        <v>571</v>
      </c>
      <c r="L3" s="6" t="n">
        <v>280331</v>
      </c>
      <c r="N3" s="6" t="n">
        <v>271912</v>
      </c>
      <c r="P3" s="6" t="n">
        <v>219398</v>
      </c>
      <c r="R3" s="6" t="n">
        <v>1221534</v>
      </c>
      <c r="S3" s="6" t="n">
        <v>1056159</v>
      </c>
      <c r="T3" s="6" t="n">
        <v>867864</v>
      </c>
    </row>
    <row r="4" spans="1:20">
      <c r="A4" s="4" t="s">
        <v>1042</v>
      </c>
      <c r="B4" s="5" t="n">
        <v>250577</v>
      </c>
      <c r="J4" s="5" t="n">
        <v>217175</v>
      </c>
      <c r="R4" s="5" t="n">
        <v>250577</v>
      </c>
      <c r="S4" s="5" t="n">
        <v>217175</v>
      </c>
      <c r="T4" s="5" t="n">
        <v>162568</v>
      </c>
    </row>
    <row r="5" spans="1:20">
      <c r="A5" s="4" t="s">
        <v>1043</v>
      </c>
      <c r="R5" s="5" t="n">
        <v>65925</v>
      </c>
      <c r="S5" s="5" t="n">
        <v>46228</v>
      </c>
      <c r="T5" s="5" t="n">
        <v>44019</v>
      </c>
    </row>
    <row r="6" spans="1:20">
      <c r="A6" s="4" t="s">
        <v>773</v>
      </c>
    </row>
    <row r="7" spans="1:20">
      <c r="A7" s="4" t="s">
        <v>83</v>
      </c>
      <c r="R7" s="5" t="n">
        <v>383025</v>
      </c>
      <c r="S7" s="5" t="n">
        <v>356674</v>
      </c>
      <c r="T7" s="5" t="n">
        <v>344305</v>
      </c>
    </row>
    <row r="8" spans="1:20">
      <c r="A8" s="4" t="s">
        <v>1042</v>
      </c>
      <c r="B8" s="5" t="n">
        <v>23490</v>
      </c>
      <c r="J8" s="5" t="n">
        <v>23731</v>
      </c>
      <c r="R8" s="5" t="n">
        <v>23490</v>
      </c>
      <c r="S8" s="5" t="n">
        <v>23731</v>
      </c>
      <c r="T8" s="5" t="n">
        <v>23965</v>
      </c>
    </row>
    <row r="9" spans="1:20">
      <c r="A9" s="4" t="s">
        <v>1043</v>
      </c>
      <c r="R9" s="5" t="n">
        <v>3518</v>
      </c>
      <c r="S9" s="5" t="n">
        <v>4694</v>
      </c>
      <c r="T9" s="5" t="n">
        <v>8609</v>
      </c>
    </row>
    <row r="10" spans="1:20">
      <c r="A10" s="4" t="s">
        <v>933</v>
      </c>
    </row>
    <row r="11" spans="1:20">
      <c r="A11" s="4" t="s">
        <v>83</v>
      </c>
      <c r="R11" s="5" t="n">
        <v>321111</v>
      </c>
      <c r="S11" s="5" t="n">
        <v>263701</v>
      </c>
      <c r="T11" s="5" t="n">
        <v>193792</v>
      </c>
    </row>
    <row r="12" spans="1:20">
      <c r="A12" s="4" t="s">
        <v>1042</v>
      </c>
      <c r="B12" s="5" t="n">
        <v>86310</v>
      </c>
      <c r="J12" s="5" t="n">
        <v>65345</v>
      </c>
      <c r="R12" s="5" t="n">
        <v>86310</v>
      </c>
      <c r="S12" s="5" t="n">
        <v>65345</v>
      </c>
      <c r="T12" s="5" t="n">
        <v>37241</v>
      </c>
    </row>
    <row r="13" spans="1:20">
      <c r="A13" s="4" t="s">
        <v>1043</v>
      </c>
      <c r="R13" s="5" t="n">
        <v>32775</v>
      </c>
      <c r="S13" s="5" t="n">
        <v>13181</v>
      </c>
      <c r="T13" s="5" t="n">
        <v>9710</v>
      </c>
    </row>
    <row r="14" spans="1:20">
      <c r="A14" s="4" t="s">
        <v>1044</v>
      </c>
    </row>
    <row r="15" spans="1:20">
      <c r="A15" s="4" t="s">
        <v>83</v>
      </c>
      <c r="R15" s="5" t="n">
        <v>517398</v>
      </c>
      <c r="S15" s="5" t="n">
        <v>435784</v>
      </c>
      <c r="T15" s="5" t="n">
        <v>329767</v>
      </c>
    </row>
    <row r="16" spans="1:20">
      <c r="A16" s="4" t="s">
        <v>1042</v>
      </c>
      <c r="B16" s="5" t="n">
        <v>47138</v>
      </c>
      <c r="J16" s="5" t="n">
        <v>42492</v>
      </c>
      <c r="R16" s="5" t="n">
        <v>47138</v>
      </c>
      <c r="S16" s="5" t="n">
        <v>42492</v>
      </c>
      <c r="T16" s="5" t="n">
        <v>20707</v>
      </c>
    </row>
    <row r="17" spans="1:20">
      <c r="A17" s="4" t="s">
        <v>1043</v>
      </c>
      <c r="R17" s="5" t="n">
        <v>7258</v>
      </c>
      <c r="S17" s="5" t="n">
        <v>7590</v>
      </c>
      <c r="T17" s="5" t="n">
        <v>3887</v>
      </c>
    </row>
    <row r="18" spans="1:20">
      <c r="A18" s="4" t="s">
        <v>1045</v>
      </c>
    </row>
    <row r="19" spans="1:20">
      <c r="A19" s="4" t="s">
        <v>1042</v>
      </c>
      <c r="B19" s="5" t="n">
        <v>62510</v>
      </c>
      <c r="J19" s="5" t="n">
        <v>52262</v>
      </c>
      <c r="R19" s="5" t="n">
        <v>62510</v>
      </c>
      <c r="S19" s="5" t="n">
        <v>52262</v>
      </c>
      <c r="T19" s="5" t="n">
        <v>47130</v>
      </c>
    </row>
    <row r="20" spans="1:20">
      <c r="A20" s="4" t="s">
        <v>1043</v>
      </c>
      <c r="R20" s="5" t="n">
        <v>19395</v>
      </c>
      <c r="S20" s="5" t="n">
        <v>15667</v>
      </c>
      <c r="T20" s="5" t="n">
        <v>9193</v>
      </c>
    </row>
    <row r="21" spans="1:20">
      <c r="A21" s="4" t="s">
        <v>1046</v>
      </c>
    </row>
    <row r="22" spans="1:20">
      <c r="A22" s="4" t="s">
        <v>1042</v>
      </c>
      <c r="B22" s="6" t="n">
        <v>31129</v>
      </c>
      <c r="J22" s="6" t="n">
        <v>33345</v>
      </c>
      <c r="R22" s="5" t="n">
        <v>31129</v>
      </c>
      <c r="S22" s="5" t="n">
        <v>33345</v>
      </c>
      <c r="T22" s="5" t="n">
        <v>33525</v>
      </c>
    </row>
    <row r="23" spans="1:20">
      <c r="A23" s="4" t="s">
        <v>1043</v>
      </c>
      <c r="R23" s="6" t="n">
        <v>2979</v>
      </c>
      <c r="S23" s="6" t="n">
        <v>5096</v>
      </c>
      <c r="T23" s="6" t="n">
        <v>12620</v>
      </c>
    </row>
    <row r="24" spans="1:20"/>
    <row r="25" spans="1:20">
      <c r="A25" s="4" t="s">
        <v>459</v>
      </c>
      <c r="B25" s="4" t="s">
        <v>1008</v>
      </c>
    </row>
    <row r="26" spans="1:20">
      <c r="A26" s="4" t="s">
        <v>460</v>
      </c>
      <c r="B26" s="4" t="s">
        <v>1009</v>
      </c>
    </row>
    <row r="27" spans="1:20">
      <c r="A27" s="4" t="s">
        <v>568</v>
      </c>
      <c r="B27" s="4" t="s">
        <v>1010</v>
      </c>
    </row>
    <row r="28" spans="1:20">
      <c r="A28" s="4" t="s">
        <v>570</v>
      </c>
      <c r="B28" s="4" t="s">
        <v>1011</v>
      </c>
    </row>
    <row r="29" spans="1:20">
      <c r="A29" s="4" t="s">
        <v>571</v>
      </c>
      <c r="B29" s="4" t="s">
        <v>1012</v>
      </c>
    </row>
    <row r="30" spans="1:20">
      <c r="A30" s="4" t="s">
        <v>999</v>
      </c>
      <c r="B30" s="4" t="s">
        <v>1013</v>
      </c>
    </row>
    <row r="31" spans="1:20">
      <c r="A31" s="4" t="s">
        <v>1001</v>
      </c>
      <c r="B31" s="4" t="s">
        <v>1014</v>
      </c>
    </row>
    <row r="32" spans="1:20">
      <c r="A32" s="4" t="s">
        <v>1003</v>
      </c>
      <c r="B32" s="4" t="s">
        <v>1015</v>
      </c>
    </row>
  </sheetData>
  <mergeCells count="140">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A24:T24"/>
    <mergeCell ref="B25:T25"/>
    <mergeCell ref="B26:T26"/>
    <mergeCell ref="B27:T27"/>
    <mergeCell ref="B28:T28"/>
    <mergeCell ref="B29:T29"/>
    <mergeCell ref="B30:T30"/>
    <mergeCell ref="B31:T31"/>
    <mergeCell ref="B32:T3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371</v>
      </c>
      <c r="J1" s="2" t="s">
        <v>1</v>
      </c>
    </row>
    <row r="2" spans="1:12">
      <c r="B2" s="2" t="s">
        <v>2</v>
      </c>
      <c r="C2" s="2" t="s">
        <v>996</v>
      </c>
      <c r="D2" s="2" t="s">
        <v>4</v>
      </c>
      <c r="E2" s="2" t="s">
        <v>997</v>
      </c>
      <c r="F2" s="2" t="s">
        <v>32</v>
      </c>
      <c r="G2" s="2" t="s">
        <v>998</v>
      </c>
      <c r="H2" s="2" t="s">
        <v>1000</v>
      </c>
      <c r="I2" s="2" t="s">
        <v>1002</v>
      </c>
      <c r="J2" s="2" t="s">
        <v>2</v>
      </c>
      <c r="K2" s="2" t="s">
        <v>32</v>
      </c>
      <c r="L2" s="2" t="s">
        <v>82</v>
      </c>
    </row>
    <row r="3" spans="1:12">
      <c r="A3" s="4" t="s">
        <v>386</v>
      </c>
      <c r="B3" s="6" t="n">
        <v>49000</v>
      </c>
      <c r="J3" s="6" t="n">
        <v>49000</v>
      </c>
      <c r="K3" s="4" t="s">
        <v>89</v>
      </c>
      <c r="L3" s="4" t="s">
        <v>89</v>
      </c>
    </row>
    <row r="4" spans="1:12">
      <c r="A4" s="4" t="s">
        <v>1018</v>
      </c>
      <c r="B4" s="5" t="n">
        <v>1400</v>
      </c>
      <c r="C4" s="6" t="n">
        <v>4800</v>
      </c>
      <c r="D4" s="6" t="n">
        <v>300</v>
      </c>
      <c r="E4" s="6" t="n">
        <v>1500</v>
      </c>
      <c r="F4" s="6" t="n">
        <v>3200</v>
      </c>
      <c r="G4" s="6" t="n">
        <v>5900</v>
      </c>
      <c r="H4" s="6" t="n">
        <v>6100</v>
      </c>
      <c r="I4" s="6" t="n">
        <v>6200</v>
      </c>
    </row>
    <row r="5" spans="1:12">
      <c r="A5" s="4" t="s">
        <v>1020</v>
      </c>
      <c r="B5" s="6" t="n">
        <v>700</v>
      </c>
      <c r="C5" s="6" t="n">
        <v>1500</v>
      </c>
      <c r="F5" s="5" t="n">
        <v>1200</v>
      </c>
      <c r="G5" s="5" t="n">
        <v>900</v>
      </c>
      <c r="H5" s="5" t="n">
        <v>100</v>
      </c>
      <c r="I5" s="5" t="n">
        <v>400</v>
      </c>
    </row>
    <row r="6" spans="1:12">
      <c r="A6" s="4" t="s">
        <v>1048</v>
      </c>
      <c r="F6" s="5" t="n">
        <v>300</v>
      </c>
      <c r="G6" s="5" t="n">
        <v>500</v>
      </c>
      <c r="H6" s="5" t="n">
        <v>6900</v>
      </c>
    </row>
    <row r="7" spans="1:12">
      <c r="A7" s="4" t="s">
        <v>1049</v>
      </c>
      <c r="G7" s="6" t="n">
        <v>14800</v>
      </c>
    </row>
    <row r="8" spans="1:12">
      <c r="A8" s="4" t="s">
        <v>1027</v>
      </c>
    </row>
    <row r="9" spans="1:12">
      <c r="A9" s="4" t="s">
        <v>1028</v>
      </c>
      <c r="F9" s="6" t="n">
        <v>100</v>
      </c>
      <c r="H9" s="5" t="n">
        <v>700</v>
      </c>
      <c r="I9" s="5" t="n">
        <v>1000</v>
      </c>
    </row>
    <row r="10" spans="1:12">
      <c r="A10" s="4" t="s">
        <v>1029</v>
      </c>
    </row>
    <row r="11" spans="1:12">
      <c r="A11" s="4" t="s">
        <v>1028</v>
      </c>
      <c r="H11" s="6" t="n">
        <v>300</v>
      </c>
      <c r="I11" s="6" t="n">
        <v>16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50</v>
      </c>
      <c r="B1" s="2" t="s">
        <v>371</v>
      </c>
      <c r="R1" s="2" t="s">
        <v>1</v>
      </c>
    </row>
    <row r="2" spans="1:20">
      <c r="B2" s="2" t="s">
        <v>2</v>
      </c>
      <c r="C2" s="2" t="s">
        <v>459</v>
      </c>
      <c r="D2" s="2" t="s">
        <v>996</v>
      </c>
      <c r="E2" s="2" t="s">
        <v>460</v>
      </c>
      <c r="F2" s="2" t="s">
        <v>4</v>
      </c>
      <c r="G2" s="2" t="s">
        <v>568</v>
      </c>
      <c r="H2" s="2" t="s">
        <v>997</v>
      </c>
      <c r="I2" s="2" t="s">
        <v>570</v>
      </c>
      <c r="J2" s="2" t="s">
        <v>32</v>
      </c>
      <c r="K2" s="2" t="s">
        <v>571</v>
      </c>
      <c r="L2" s="2" t="s">
        <v>998</v>
      </c>
      <c r="M2" s="2" t="s">
        <v>999</v>
      </c>
      <c r="N2" s="2" t="s">
        <v>1000</v>
      </c>
      <c r="O2" s="2" t="s">
        <v>1001</v>
      </c>
      <c r="P2" s="2" t="s">
        <v>1002</v>
      </c>
      <c r="Q2" s="2" t="s">
        <v>1003</v>
      </c>
      <c r="R2" s="2" t="s">
        <v>2</v>
      </c>
      <c r="S2" s="2" t="s">
        <v>32</v>
      </c>
      <c r="T2" s="2" t="s">
        <v>82</v>
      </c>
    </row>
    <row r="3" spans="1:20">
      <c r="A3" s="4" t="s">
        <v>83</v>
      </c>
      <c r="B3" s="6" t="n">
        <v>304849</v>
      </c>
      <c r="D3" s="6" t="n">
        <v>317889</v>
      </c>
      <c r="F3" s="6" t="n">
        <v>313355</v>
      </c>
      <c r="H3" s="6" t="n">
        <v>285441</v>
      </c>
      <c r="J3" s="6" t="n">
        <v>284518</v>
      </c>
      <c r="L3" s="6" t="n">
        <v>280331</v>
      </c>
      <c r="N3" s="6" t="n">
        <v>271912</v>
      </c>
      <c r="P3" s="6" t="n">
        <v>219398</v>
      </c>
      <c r="R3" s="6" t="n">
        <v>1221534</v>
      </c>
      <c r="S3" s="6" t="n">
        <v>1056159</v>
      </c>
      <c r="T3" s="6" t="n">
        <v>867864</v>
      </c>
    </row>
    <row r="4" spans="1:20">
      <c r="A4" s="4" t="s">
        <v>85</v>
      </c>
      <c r="B4" s="5" t="n">
        <v>126624</v>
      </c>
      <c r="D4" s="5" t="n">
        <v>133651</v>
      </c>
      <c r="F4" s="5" t="n">
        <v>132608</v>
      </c>
      <c r="H4" s="5" t="n">
        <v>113650</v>
      </c>
      <c r="J4" s="5" t="n">
        <v>114337</v>
      </c>
      <c r="L4" s="5" t="n">
        <v>113759</v>
      </c>
      <c r="N4" s="5" t="n">
        <v>97866</v>
      </c>
      <c r="P4" s="5" t="n">
        <v>87155</v>
      </c>
      <c r="R4" s="5" t="n">
        <v>506533</v>
      </c>
      <c r="S4" s="5" t="n">
        <v>413117</v>
      </c>
      <c r="T4" s="5" t="n">
        <v>330499</v>
      </c>
    </row>
    <row r="5" spans="1:20">
      <c r="A5" s="4" t="s">
        <v>93</v>
      </c>
      <c r="B5" s="5" t="n">
        <v>50780</v>
      </c>
      <c r="D5" s="5" t="n">
        <v>58609</v>
      </c>
      <c r="F5" s="5" t="n">
        <v>60270</v>
      </c>
      <c r="H5" s="5" t="n">
        <v>48852</v>
      </c>
      <c r="J5" s="5" t="n">
        <v>40988</v>
      </c>
      <c r="L5" s="5" t="n">
        <v>27526</v>
      </c>
      <c r="N5" s="5" t="n">
        <v>29702</v>
      </c>
      <c r="P5" s="5" t="n">
        <v>32428</v>
      </c>
      <c r="R5" s="5" t="n">
        <v>218511</v>
      </c>
      <c r="S5" s="5" t="n">
        <v>130644</v>
      </c>
      <c r="T5" s="5" t="n">
        <v>104157</v>
      </c>
    </row>
    <row r="6" spans="1:20">
      <c r="A6" s="4" t="s">
        <v>99</v>
      </c>
      <c r="B6" s="6" t="n">
        <v>-10819</v>
      </c>
      <c r="D6" s="6" t="n">
        <v>42808</v>
      </c>
      <c r="F6" s="6" t="n">
        <v>48638</v>
      </c>
      <c r="H6" s="6" t="n">
        <v>38891</v>
      </c>
      <c r="J6" s="6" t="n">
        <v>27245</v>
      </c>
      <c r="L6" s="6" t="n">
        <v>30802</v>
      </c>
      <c r="N6" s="6" t="n">
        <v>27152</v>
      </c>
      <c r="P6" s="6" t="n">
        <v>19289</v>
      </c>
      <c r="R6" s="6" t="n">
        <v>119519</v>
      </c>
      <c r="S6" s="6" t="n">
        <v>104488</v>
      </c>
      <c r="T6" s="6" t="n">
        <v>80866</v>
      </c>
    </row>
    <row r="7" spans="1:20">
      <c r="A7" s="4" t="s">
        <v>101</v>
      </c>
      <c r="B7" s="7" t="n">
        <v>-0.48</v>
      </c>
      <c r="D7" s="7" t="n">
        <v>1.88</v>
      </c>
      <c r="F7" s="7" t="n">
        <v>2.13</v>
      </c>
      <c r="H7" s="7" t="n">
        <v>1.71</v>
      </c>
      <c r="J7" s="7" t="n">
        <v>1.2</v>
      </c>
      <c r="L7" s="7" t="n">
        <v>1.36</v>
      </c>
      <c r="N7" s="7" t="n">
        <v>1.21</v>
      </c>
      <c r="P7" s="7" t="n">
        <v>0.86</v>
      </c>
    </row>
    <row r="8" spans="1:20">
      <c r="A8" s="4" t="s">
        <v>102</v>
      </c>
      <c r="B8" s="7" t="n">
        <v>-0.48</v>
      </c>
      <c r="D8" s="7" t="n">
        <v>1.87</v>
      </c>
      <c r="F8" s="7" t="n">
        <v>2.11</v>
      </c>
      <c r="H8" s="7" t="n">
        <v>1.69</v>
      </c>
      <c r="J8" s="7" t="n">
        <v>1.19</v>
      </c>
      <c r="L8" s="7" t="n">
        <v>1.35</v>
      </c>
      <c r="N8" s="7" t="n">
        <v>1.2</v>
      </c>
      <c r="P8" s="7" t="n">
        <v>0.85</v>
      </c>
    </row>
    <row r="9" spans="1:20"/>
    <row r="10" spans="1:20">
      <c r="A10" s="4" t="s">
        <v>459</v>
      </c>
      <c r="B10" s="4" t="s">
        <v>1008</v>
      </c>
    </row>
    <row r="11" spans="1:20">
      <c r="A11" s="4" t="s">
        <v>460</v>
      </c>
      <c r="B11" s="4" t="s">
        <v>1009</v>
      </c>
    </row>
    <row r="12" spans="1:20">
      <c r="A12" s="4" t="s">
        <v>568</v>
      </c>
      <c r="B12" s="4" t="s">
        <v>1010</v>
      </c>
    </row>
    <row r="13" spans="1:20">
      <c r="A13" s="4" t="s">
        <v>570</v>
      </c>
      <c r="B13" s="4" t="s">
        <v>1011</v>
      </c>
    </row>
    <row r="14" spans="1:20">
      <c r="A14" s="4" t="s">
        <v>571</v>
      </c>
      <c r="B14" s="4" t="s">
        <v>1012</v>
      </c>
    </row>
    <row r="15" spans="1:20">
      <c r="A15" s="4" t="s">
        <v>999</v>
      </c>
      <c r="B15" s="4" t="s">
        <v>1013</v>
      </c>
    </row>
    <row r="16" spans="1:20">
      <c r="A16" s="4" t="s">
        <v>1001</v>
      </c>
      <c r="B16" s="4" t="s">
        <v>1014</v>
      </c>
    </row>
    <row r="17" spans="1:20">
      <c r="A17" s="4" t="s">
        <v>1003</v>
      </c>
      <c r="B17" s="4" t="s">
        <v>1015</v>
      </c>
    </row>
  </sheetData>
  <mergeCells count="6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 ref="B11:T11"/>
    <mergeCell ref="B12:T12"/>
    <mergeCell ref="B13:T13"/>
    <mergeCell ref="B14:T14"/>
    <mergeCell ref="B15:T15"/>
    <mergeCell ref="B16:T16"/>
    <mergeCell ref="B17:T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1</v>
      </c>
      <c r="C1" s="2" t="s">
        <v>1</v>
      </c>
    </row>
    <row r="2" spans="1:5">
      <c r="C2" s="2" t="s">
        <v>2</v>
      </c>
      <c r="D2" s="2" t="s">
        <v>32</v>
      </c>
      <c r="E2" s="2" t="s">
        <v>82</v>
      </c>
    </row>
    <row r="3" spans="1:5">
      <c r="A3" s="4" t="s">
        <v>1052</v>
      </c>
    </row>
    <row r="4" spans="1:5">
      <c r="A4" s="4" t="s">
        <v>1053</v>
      </c>
      <c r="C4" s="6" t="n">
        <v>2079</v>
      </c>
      <c r="D4" s="6" t="n">
        <v>319</v>
      </c>
      <c r="E4" s="6" t="n">
        <v>278</v>
      </c>
    </row>
    <row r="5" spans="1:5">
      <c r="A5" s="4" t="s">
        <v>1054</v>
      </c>
      <c r="B5" s="4" t="s">
        <v>459</v>
      </c>
      <c r="C5" s="5" t="n">
        <v>3068</v>
      </c>
      <c r="D5" s="5" t="n">
        <v>1769</v>
      </c>
      <c r="E5" s="5" t="n">
        <v>164</v>
      </c>
    </row>
    <row r="6" spans="1:5">
      <c r="A6" s="4" t="s">
        <v>1055</v>
      </c>
      <c r="B6" s="4" t="s">
        <v>460</v>
      </c>
      <c r="C6" s="5" t="n">
        <v>-4070</v>
      </c>
      <c r="D6" s="5" t="n">
        <v>-42</v>
      </c>
      <c r="E6" s="5" t="n">
        <v>150</v>
      </c>
    </row>
    <row r="7" spans="1:5">
      <c r="A7" s="4" t="s">
        <v>1056</v>
      </c>
      <c r="B7" s="4" t="s">
        <v>568</v>
      </c>
      <c r="C7" s="5" t="n">
        <v>95</v>
      </c>
      <c r="D7" s="5" t="n">
        <v>33</v>
      </c>
      <c r="E7" s="5" t="n">
        <v>27</v>
      </c>
    </row>
    <row r="8" spans="1:5">
      <c r="A8" s="4" t="s">
        <v>1057</v>
      </c>
      <c r="C8" s="5" t="n">
        <v>1172</v>
      </c>
      <c r="D8" s="5" t="n">
        <v>2079</v>
      </c>
      <c r="E8" s="5" t="n">
        <v>319</v>
      </c>
    </row>
    <row r="9" spans="1:5">
      <c r="A9" s="4" t="s">
        <v>1058</v>
      </c>
    </row>
    <row r="10" spans="1:5">
      <c r="A10" s="4" t="s">
        <v>1053</v>
      </c>
      <c r="C10" s="5" t="n">
        <v>23825</v>
      </c>
      <c r="D10" s="5" t="n">
        <v>17168</v>
      </c>
      <c r="E10" s="5" t="n">
        <v>19140</v>
      </c>
    </row>
    <row r="11" spans="1:5">
      <c r="A11" s="4" t="s">
        <v>1054</v>
      </c>
      <c r="B11" s="4" t="s">
        <v>459</v>
      </c>
      <c r="C11" s="5" t="n">
        <v>106781</v>
      </c>
      <c r="D11" s="5" t="n">
        <v>91632</v>
      </c>
      <c r="E11" s="5" t="n">
        <v>81335</v>
      </c>
    </row>
    <row r="12" spans="1:5">
      <c r="A12" s="4" t="s">
        <v>1055</v>
      </c>
      <c r="B12" s="4" t="s">
        <v>460</v>
      </c>
      <c r="C12" s="5" t="n">
        <v>-104941</v>
      </c>
      <c r="D12" s="5" t="n">
        <v>-90837</v>
      </c>
      <c r="E12" s="5" t="n">
        <v>82997</v>
      </c>
    </row>
    <row r="13" spans="1:5">
      <c r="A13" s="4" t="s">
        <v>1056</v>
      </c>
      <c r="B13" s="4" t="s">
        <v>568</v>
      </c>
      <c r="C13" s="5" t="n">
        <v>679</v>
      </c>
      <c r="D13" s="5" t="n">
        <v>5862</v>
      </c>
      <c r="E13" s="5" t="n">
        <v>-310</v>
      </c>
    </row>
    <row r="14" spans="1:5">
      <c r="A14" s="4" t="s">
        <v>1057</v>
      </c>
      <c r="C14" s="5" t="n">
        <v>26344</v>
      </c>
      <c r="D14" s="5" t="n">
        <v>23825</v>
      </c>
      <c r="E14" s="5" t="n">
        <v>17168</v>
      </c>
    </row>
    <row r="15" spans="1:5">
      <c r="A15" s="4" t="s">
        <v>1059</v>
      </c>
    </row>
    <row r="16" spans="1:5">
      <c r="A16" s="4" t="s">
        <v>1053</v>
      </c>
      <c r="C16" s="5" t="n">
        <v>6738</v>
      </c>
      <c r="D16" s="5" t="n">
        <v>4557</v>
      </c>
      <c r="E16" s="5" t="n">
        <v>4557</v>
      </c>
    </row>
    <row r="17" spans="1:5">
      <c r="A17" s="4" t="s">
        <v>1054</v>
      </c>
      <c r="B17" s="4" t="s">
        <v>459</v>
      </c>
      <c r="C17" s="4" t="s">
        <v>89</v>
      </c>
      <c r="D17" s="4" t="s">
        <v>89</v>
      </c>
      <c r="E17" s="4" t="s">
        <v>89</v>
      </c>
    </row>
    <row r="18" spans="1:5">
      <c r="A18" s="4" t="s">
        <v>1055</v>
      </c>
      <c r="B18" s="4" t="s">
        <v>460</v>
      </c>
      <c r="C18" s="4" t="s">
        <v>89</v>
      </c>
      <c r="D18" s="4" t="s">
        <v>89</v>
      </c>
      <c r="E18" s="4" t="s">
        <v>89</v>
      </c>
    </row>
    <row r="19" spans="1:5">
      <c r="A19" s="4" t="s">
        <v>1056</v>
      </c>
      <c r="B19" s="4" t="s">
        <v>568</v>
      </c>
      <c r="C19" s="5" t="n">
        <v>-535</v>
      </c>
      <c r="D19" s="5" t="n">
        <v>2181</v>
      </c>
      <c r="E19" s="4" t="s">
        <v>89</v>
      </c>
    </row>
    <row r="20" spans="1:5">
      <c r="A20" s="4" t="s">
        <v>1057</v>
      </c>
      <c r="C20" s="6" t="n">
        <v>6203</v>
      </c>
      <c r="D20" s="6" t="n">
        <v>6738</v>
      </c>
      <c r="E20" s="6" t="n">
        <v>4557</v>
      </c>
    </row>
    <row r="21" spans="1:5"/>
    <row r="22" spans="1:5">
      <c r="A22" s="4" t="s">
        <v>459</v>
      </c>
      <c r="B22" s="4" t="s">
        <v>1060</v>
      </c>
    </row>
    <row r="23" spans="1:5">
      <c r="A23" s="4" t="s">
        <v>460</v>
      </c>
      <c r="B23" s="4" t="s">
        <v>1061</v>
      </c>
    </row>
    <row r="24" spans="1:5">
      <c r="A24" s="4" t="s">
        <v>568</v>
      </c>
      <c r="B24" s="4" t="s">
        <v>1062</v>
      </c>
    </row>
  </sheetData>
  <mergeCells count="6">
    <mergeCell ref="A1:B2"/>
    <mergeCell ref="C1:E1"/>
    <mergeCell ref="A21:D21"/>
    <mergeCell ref="B22:D22"/>
    <mergeCell ref="B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1</v>
      </c>
      <c r="B1" s="2" t="s">
        <v>1</v>
      </c>
    </row>
    <row r="2" spans="1:4">
      <c r="B2" s="2" t="s">
        <v>2</v>
      </c>
      <c r="C2" s="2" t="s">
        <v>32</v>
      </c>
      <c r="D2" s="2" t="s">
        <v>82</v>
      </c>
    </row>
    <row r="3" spans="1:4">
      <c r="A3" s="4" t="s">
        <v>164</v>
      </c>
    </row>
    <row r="4" spans="1:4">
      <c r="A4" s="4" t="s">
        <v>182</v>
      </c>
      <c r="B4" s="5" t="n">
        <v>30459000</v>
      </c>
      <c r="C4" s="5" t="n">
        <v>31040000</v>
      </c>
      <c r="D4" s="5" t="n">
        <v>28286000</v>
      </c>
    </row>
    <row r="5" spans="1:4">
      <c r="A5" s="4" t="s">
        <v>183</v>
      </c>
      <c r="D5" s="5" t="n">
        <v>214609000</v>
      </c>
    </row>
    <row r="6" spans="1:4">
      <c r="A6" s="4" t="s">
        <v>184</v>
      </c>
      <c r="D6" s="5" t="n">
        <v>350000000</v>
      </c>
    </row>
    <row r="7" spans="1:4">
      <c r="A7" s="4" t="s">
        <v>162</v>
      </c>
    </row>
    <row r="8" spans="1:4">
      <c r="A8" s="4" t="s">
        <v>185</v>
      </c>
      <c r="C8" s="6" t="n">
        <v>-7400</v>
      </c>
      <c r="D8" s="6" t="n">
        <v>-2485</v>
      </c>
    </row>
    <row r="9" spans="1:4">
      <c r="A9" s="4" t="s">
        <v>166</v>
      </c>
    </row>
    <row r="10" spans="1:4">
      <c r="A10" s="4" t="s">
        <v>186</v>
      </c>
      <c r="B10" s="7" t="n">
        <v>1.4</v>
      </c>
      <c r="C10" s="7" t="n">
        <v>1.24</v>
      </c>
      <c r="D10" s="7" t="n">
        <v>1.08</v>
      </c>
    </row>
    <row r="11" spans="1:4">
      <c r="A11" s="4" t="s">
        <v>184</v>
      </c>
      <c r="B11"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16:43Z</dcterms:created>
  <dcterms:modified xmlns:dcterms="http://purl.org/dc/terms/" xmlns:xsi="http://www.w3.org/2001/XMLSchema-instance" xsi:type="dcterms:W3CDTF">2018-02-23T17:16:43Z</dcterms:modified>
</cp:coreProperties>
</file>